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of the Company" sheetId="8" state="visible" r:id="rId8"/>
    <sheet xmlns:r="http://schemas.openxmlformats.org/officeDocument/2006/relationships" name="Basis of Presentation and Recen" sheetId="9" state="visible" r:id="rId9"/>
    <sheet xmlns:r="http://schemas.openxmlformats.org/officeDocument/2006/relationships" name="Divestitures" sheetId="10" state="visible" r:id="rId10"/>
    <sheet xmlns:r="http://schemas.openxmlformats.org/officeDocument/2006/relationships" name="Revenue from Contracts with Cus" sheetId="11" state="visible" r:id="rId11"/>
    <sheet xmlns:r="http://schemas.openxmlformats.org/officeDocument/2006/relationships" name="Goodwill, Trade Name and Other " sheetId="12" state="visible" r:id="rId12"/>
    <sheet xmlns:r="http://schemas.openxmlformats.org/officeDocument/2006/relationships" name="Property and Equipment" sheetId="13" state="visible" r:id="rId13"/>
    <sheet xmlns:r="http://schemas.openxmlformats.org/officeDocument/2006/relationships" name="Accrued Expenses and Other Liab" sheetId="14" state="visible" r:id="rId14"/>
    <sheet xmlns:r="http://schemas.openxmlformats.org/officeDocument/2006/relationships" name="Borrowings" sheetId="15" state="visible" r:id="rId15"/>
    <sheet xmlns:r="http://schemas.openxmlformats.org/officeDocument/2006/relationships" name="Share-Based Compensation" sheetId="16" state="visible" r:id="rId16"/>
    <sheet xmlns:r="http://schemas.openxmlformats.org/officeDocument/2006/relationships" name="Mezzanine and Stockholders' Equ" sheetId="17" state="visible" r:id="rId17"/>
    <sheet xmlns:r="http://schemas.openxmlformats.org/officeDocument/2006/relationships" name="IPO Warrant Liability" sheetId="18" state="visible" r:id="rId18"/>
    <sheet xmlns:r="http://schemas.openxmlformats.org/officeDocument/2006/relationships" name="Contingent Common Shares Liabil"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Loss per Share" sheetId="24" state="visible" r:id="rId24"/>
    <sheet xmlns:r="http://schemas.openxmlformats.org/officeDocument/2006/relationships" name="Basis of Presentation and Rec_2" sheetId="25" state="visible" r:id="rId25"/>
    <sheet xmlns:r="http://schemas.openxmlformats.org/officeDocument/2006/relationships" name="Divestitures (Tables)" sheetId="26" state="visible" r:id="rId26"/>
    <sheet xmlns:r="http://schemas.openxmlformats.org/officeDocument/2006/relationships" name="Revenue from Contracts with C_2" sheetId="27" state="visible" r:id="rId27"/>
    <sheet xmlns:r="http://schemas.openxmlformats.org/officeDocument/2006/relationships" name="Goodwill, Trade Name and Othe_2" sheetId="28" state="visible" r:id="rId28"/>
    <sheet xmlns:r="http://schemas.openxmlformats.org/officeDocument/2006/relationships" name="Property and Equipment (Tables)" sheetId="29" state="visible" r:id="rId29"/>
    <sheet xmlns:r="http://schemas.openxmlformats.org/officeDocument/2006/relationships" name="Accrued Expenses and Other Li_2" sheetId="30" state="visible" r:id="rId30"/>
    <sheet xmlns:r="http://schemas.openxmlformats.org/officeDocument/2006/relationships" name="Borrowings (Tables)" sheetId="31" state="visible" r:id="rId31"/>
    <sheet xmlns:r="http://schemas.openxmlformats.org/officeDocument/2006/relationships" name="Mezzanine and Stockholders' E_2" sheetId="32" state="visible" r:id="rId32"/>
    <sheet xmlns:r="http://schemas.openxmlformats.org/officeDocument/2006/relationships" name="IPO Warrant Liability (Tables)" sheetId="33" state="visible" r:id="rId33"/>
    <sheet xmlns:r="http://schemas.openxmlformats.org/officeDocument/2006/relationships" name="Contingent Common Shares Liab_2"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Loss per Share (Tables)" sheetId="37" state="visible" r:id="rId37"/>
    <sheet xmlns:r="http://schemas.openxmlformats.org/officeDocument/2006/relationships" name="Overview of the Company (Detail" sheetId="38" state="visible" r:id="rId38"/>
    <sheet xmlns:r="http://schemas.openxmlformats.org/officeDocument/2006/relationships" name="Basis of Presentation and Rec_3" sheetId="39" state="visible" r:id="rId39"/>
    <sheet xmlns:r="http://schemas.openxmlformats.org/officeDocument/2006/relationships" name="Divestitures - Assets and Liabi" sheetId="40" state="visible" r:id="rId40"/>
    <sheet xmlns:r="http://schemas.openxmlformats.org/officeDocument/2006/relationships" name="Revenue from Contracts with C_3" sheetId="41" state="visible" r:id="rId41"/>
    <sheet xmlns:r="http://schemas.openxmlformats.org/officeDocument/2006/relationships" name="Goodwill, Trade Name and Othe_3" sheetId="42" state="visible" r:id="rId42"/>
    <sheet xmlns:r="http://schemas.openxmlformats.org/officeDocument/2006/relationships" name="Goodwill, Trade Name and Othe_4" sheetId="43" state="visible" r:id="rId43"/>
    <sheet xmlns:r="http://schemas.openxmlformats.org/officeDocument/2006/relationships" name="Goodwill, Trade Name and Othe_5" sheetId="44" state="visible" r:id="rId44"/>
    <sheet xmlns:r="http://schemas.openxmlformats.org/officeDocument/2006/relationships" name="Property and Equipment - Carryi" sheetId="45" state="visible" r:id="rId45"/>
    <sheet xmlns:r="http://schemas.openxmlformats.org/officeDocument/2006/relationships" name="Property and Equipment - Deprec" sheetId="46" state="visible" r:id="rId46"/>
    <sheet xmlns:r="http://schemas.openxmlformats.org/officeDocument/2006/relationships" name="Accrued Expenses and Other Li_3" sheetId="47" state="visible" r:id="rId47"/>
    <sheet xmlns:r="http://schemas.openxmlformats.org/officeDocument/2006/relationships" name="Borrowings - Long-Term Debt (De" sheetId="48" state="visible" r:id="rId48"/>
    <sheet xmlns:r="http://schemas.openxmlformats.org/officeDocument/2006/relationships" name="Borrowings - Narrative (Details" sheetId="49" state="visible" r:id="rId49"/>
    <sheet xmlns:r="http://schemas.openxmlformats.org/officeDocument/2006/relationships" name="Borrowings - Maturities (Detail" sheetId="50" state="visible" r:id="rId50"/>
    <sheet xmlns:r="http://schemas.openxmlformats.org/officeDocument/2006/relationships" name="Share-Based Compensation - Narr" sheetId="51" state="visible" r:id="rId51"/>
    <sheet xmlns:r="http://schemas.openxmlformats.org/officeDocument/2006/relationships" name="Mezzanine and Stockholders' E_3" sheetId="52" state="visible" r:id="rId52"/>
    <sheet xmlns:r="http://schemas.openxmlformats.org/officeDocument/2006/relationships" name="Mezzanine and Stockholders' E_4" sheetId="53" state="visible" r:id="rId53"/>
    <sheet xmlns:r="http://schemas.openxmlformats.org/officeDocument/2006/relationships" name="Mezzanine and Stockholders' E_5" sheetId="54" state="visible" r:id="rId54"/>
    <sheet xmlns:r="http://schemas.openxmlformats.org/officeDocument/2006/relationships" name="Mezzanine and Stockholders' E_6" sheetId="55" state="visible" r:id="rId55"/>
    <sheet xmlns:r="http://schemas.openxmlformats.org/officeDocument/2006/relationships" name="Mezzanine and Stockholders' E_7" sheetId="56" state="visible" r:id="rId56"/>
    <sheet xmlns:r="http://schemas.openxmlformats.org/officeDocument/2006/relationships" name="IPO Warrant Liability - Narrati" sheetId="57" state="visible" r:id="rId57"/>
    <sheet xmlns:r="http://schemas.openxmlformats.org/officeDocument/2006/relationships" name="IPO Warrant Liability - Warrant" sheetId="58" state="visible" r:id="rId58"/>
    <sheet xmlns:r="http://schemas.openxmlformats.org/officeDocument/2006/relationships" name="Contingent Common Shares Liab_3" sheetId="59" state="visible" r:id="rId59"/>
    <sheet xmlns:r="http://schemas.openxmlformats.org/officeDocument/2006/relationships" name="Contingent Common Shares Liab_4" sheetId="60" state="visible" r:id="rId60"/>
    <sheet xmlns:r="http://schemas.openxmlformats.org/officeDocument/2006/relationships" name="Fair Value Measurements - Narra" sheetId="61" state="visible" r:id="rId61"/>
    <sheet xmlns:r="http://schemas.openxmlformats.org/officeDocument/2006/relationships" name="Fair Value Measurements - Measu"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Income Taxes - Narrative (Detai" sheetId="65" state="visible" r:id="rId65"/>
    <sheet xmlns:r="http://schemas.openxmlformats.org/officeDocument/2006/relationships" name="Leases - Narrative (Details)" sheetId="66" state="visible" r:id="rId66"/>
    <sheet xmlns:r="http://schemas.openxmlformats.org/officeDocument/2006/relationships" name="Leases - Lease Cost (Details)" sheetId="67" state="visible" r:id="rId67"/>
    <sheet xmlns:r="http://schemas.openxmlformats.org/officeDocument/2006/relationships" name="Leases - Supplemental Cash Flow" sheetId="68" state="visible" r:id="rId68"/>
    <sheet xmlns:r="http://schemas.openxmlformats.org/officeDocument/2006/relationships" name="Leases - Other Information (Det" sheetId="69" state="visible" r:id="rId69"/>
    <sheet xmlns:r="http://schemas.openxmlformats.org/officeDocument/2006/relationships" name="Leases - Maturity (Details)" sheetId="70" state="visible" r:id="rId70"/>
    <sheet xmlns:r="http://schemas.openxmlformats.org/officeDocument/2006/relationships" name="Commitments and Contingencies (" sheetId="71" state="visible" r:id="rId71"/>
    <sheet xmlns:r="http://schemas.openxmlformats.org/officeDocument/2006/relationships" name="Loss per Share - Loss per Share" sheetId="72" state="visible" r:id="rId72"/>
    <sheet xmlns:r="http://schemas.openxmlformats.org/officeDocument/2006/relationships" name="Loss per Share - Antidilutive 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39</t>
        </is>
      </c>
      <c r="C8" s="4" t="inlineStr">
        <is>
          <t xml:space="preserve"> </t>
        </is>
      </c>
    </row>
    <row r="9">
      <c r="A9" s="4" t="inlineStr">
        <is>
          <t>Entity Registrant Name</t>
        </is>
      </c>
      <c r="B9" s="4" t="inlineStr">
        <is>
          <t>ATI Physical Therap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408039</t>
        </is>
      </c>
      <c r="C11" s="4" t="inlineStr">
        <is>
          <t xml:space="preserve"> </t>
        </is>
      </c>
    </row>
    <row r="12">
      <c r="A12" s="4" t="inlineStr">
        <is>
          <t>Entity Address, Address Line One</t>
        </is>
      </c>
      <c r="B12" s="4" t="inlineStr">
        <is>
          <t>790 Remington Boulevard</t>
        </is>
      </c>
      <c r="C12" s="4" t="inlineStr">
        <is>
          <t xml:space="preserve"> </t>
        </is>
      </c>
    </row>
    <row r="13">
      <c r="A13" s="4" t="inlineStr">
        <is>
          <t>Entity Address, City or Town</t>
        </is>
      </c>
      <c r="B13" s="4" t="inlineStr">
        <is>
          <t>Bolingbrook</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440</t>
        </is>
      </c>
      <c r="C15" s="4" t="inlineStr">
        <is>
          <t xml:space="preserve"> </t>
        </is>
      </c>
    </row>
    <row r="16">
      <c r="A16" s="4" t="inlineStr">
        <is>
          <t>City Area Code</t>
        </is>
      </c>
      <c r="B16" s="4" t="inlineStr">
        <is>
          <t>630</t>
        </is>
      </c>
      <c r="C16" s="4" t="inlineStr">
        <is>
          <t xml:space="preserve"> </t>
        </is>
      </c>
    </row>
    <row r="17">
      <c r="A17" s="4" t="inlineStr">
        <is>
          <t>Local Phone Number</t>
        </is>
      </c>
      <c r="B17" s="4" t="inlineStr">
        <is>
          <t>296-222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8495548</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815849</t>
        </is>
      </c>
      <c r="C28" s="4" t="inlineStr">
        <is>
          <t xml:space="preserve"> </t>
        </is>
      </c>
    </row>
    <row r="29">
      <c r="A29" s="4" t="inlineStr">
        <is>
          <t>Current Fiscal Year End Date</t>
        </is>
      </c>
      <c r="B29" s="4" t="inlineStr">
        <is>
          <t>--12-31</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0.0001 par value</t>
        </is>
      </c>
      <c r="C32" s="4" t="inlineStr">
        <is>
          <t xml:space="preserve"> </t>
        </is>
      </c>
    </row>
    <row r="33">
      <c r="A33" s="4" t="inlineStr">
        <is>
          <t>Trading Symbol</t>
        </is>
      </c>
      <c r="B33" s="4" t="inlineStr">
        <is>
          <t>ATIP</t>
        </is>
      </c>
      <c r="C33" s="4" t="inlineStr">
        <is>
          <t xml:space="preserve"> </t>
        </is>
      </c>
    </row>
    <row r="34">
      <c r="A34" s="4" t="inlineStr">
        <is>
          <t>Security Exchange Name</t>
        </is>
      </c>
      <c r="B34" s="4" t="inlineStr">
        <is>
          <t>NYSE</t>
        </is>
      </c>
      <c r="C34" s="4" t="inlineStr">
        <is>
          <t xml:space="preserve"> </t>
        </is>
      </c>
    </row>
    <row r="35">
      <c r="A35" s="4" t="inlineStr">
        <is>
          <t>Redeemable Warrants, each whole warrant exercisable for one share of Class A common stock at an exercise price of $11.50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edeemable Warrants, each whole warrant exercisable for one share of Class A common stock at an exercise price of $11.50 per share</t>
        </is>
      </c>
      <c r="C37" s="4" t="inlineStr">
        <is>
          <t xml:space="preserve"> </t>
        </is>
      </c>
    </row>
    <row r="38">
      <c r="A38" s="4" t="inlineStr">
        <is>
          <t>Trading Symbol</t>
        </is>
      </c>
      <c r="B38" s="4" t="inlineStr">
        <is>
          <t>ATIP WS</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vestitures</t>
        </is>
      </c>
      <c r="B4" s="4" t="inlineStr">
        <is>
          <t xml:space="preserve">Divestitures Clinics held for sale During the fourth quarter of 2022, the Company classified the assets and liabilities of certain clinics as held for sale as a result of the Company's decision to sell the clinics. The divestiture transactions are anticipated to be completed within twelve months. The clinics did not meet the criteria to be classified as discontinued operations. During the first quarter of 2023, the Company completed a portion of its anticipated divestiture transactions, which were immaterial. Major classes of assets and liabilities classified as held for sale as of March 31, 2023 and December 31, 2022 were as follows (in thousands): March 31, 2023 December 31, 2022 Accounts receivable, net $ 594 $ 486 Prepaid expenses 20 23 Property and equipment, net 403 1,113 Operating lease right-of-use assets 1,251 1,929 Goodwill, net 3,192 3,192 Other non-current assets 9 12 Total assets held for sale $ 5,469 $ 6,755 Accounts payable $ 8 $ 22 Accrued expenses and other liabilities 80 201 Current portion of operating lease liabilities 376 685 Operating lease liabilities 1,039 1,706 Total liabilities held for sale $ 1,503 $ 2,6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disaggregates net revenue by major service line for the periods indicated below (in thousands): Three Months Ended March 31, 2023 March 31, 2022 Net patient revenue $ 150,754 $ 138,925 ATI Worksite Solutions (1) 9,201 8,651 Management Service Agreements (1) 3,725 3,155 Other revenue (1) 3,252 3,091 $ 166,932 $ 153,822 (1) ATI Worksite Solutions, Management Service Agreements and Other revenue are included within other revenue on the face of the condensed consolidated statements of operations. The following table disaggregates net patient revenue for each associated payor class as a percentage of total net patient revenue for the periods indicated below: Three Months Ended March 31, 2023 March 31, 2022 Commercial 58.1 % 56.8 % Government 23.6 % 23.6 % Workers’ compensation 12.0 % 13.2 % Other (1) 6.3 % 6.4 % 100.0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Trade Name and Other Intangible Assets</t>
        </is>
      </c>
      <c r="B4" s="4" t="inlineStr">
        <is>
          <t>Goodwill, Trade Name and Other Intangible Assets Changes in the carrying amount of goodwill consisted of the following (in thousands): Goodwill at December 31, 2022 (1) $ 286,458 Impairment charges (2) — Goodwill at March 31, 2023 $ 286,458 (1) Net of accumulated impairment losses of $1,045.7 million. (2) The Company did not note any triggering events during the three months ended March 31, 2023 that resulted in the recording of an impairment loss. The table below summarizes the Company’s carrying amount of trade name and other intangible assets at March 31, 2023 and December 31, 2022 (in thousands): March 31, 2023 December 31, 2022 Gross intangible assets: ATI trade name (1) $ 245,000 $ 245,000 Non-compete agreements 2,395 2,395 Other intangible assets 640 640 Accumulated amortization: Accumulated amortization – non-compete agreements (1,299) (1,126) Accumulated amortization – other intangible assets (338) (327) Total trade name and other intangible assets, net $ 246,398 $ 246,582 (1) Not subject to amortization. Amortization expense for the three months ended March 31, 2023 and 2022 was immaterial. The Company estimates that amortization expense related to intangible assets is expected to be immaterial over the next five fiscal years and thereafter. Interim impairment testing during 2022 During the quarter ended March 31, 2022, the Company identified an interim triggering event as a result of factors including potential changes in discount rates and decreases in share price. The Company determined that the combination of these factors constituted an interim triggering event that required further analysis with respect to potential impairment to goodwill, trade name indefinite-lived intangible and other assets. As it was determined that it was more likely than not that the fair value of our trade name indefinite-lived intangible asset was below its carrying value, the Company performed an interim quantitative impairment test as of the March 31, 2022 balance sheet date. The Company utilized the relief from royalty method to estimate the fair value of the trade name indefinite-lived intangible asset. The key assumptions associated with determining the estimated fair value included projected revenue growth rates, the royalty rate, the discount rate and the terminal growth rate. As a result of the analysis, during the three months ended March 31, 2022, the Company recognized a $39.4 million non-cash interim impairment in goodwill, intangible and other asset impairment charges in its condensed consolidated statements of operations, which represented the difference between the estimated fair value of the Company’s trade name indefinite-lived intangible asset and its carrying value. The Company evaluated its long-lived asset groups, including operating lease right-of-use assets that were evaluated based on clinic-specific cash flows and clinic-specific market factors, noting no material impairment. As it was determined that it was more likely than not that the fair value of our single reporting unit was below its carrying value, the Company performed an interim quantitative impairment test with respect to goodwill. In order to determine the fair value of our single reporting unit, the Company utilized an average of a discounted cash flow analysis and comparable public company analysis. The key assumptions associated with determining the estimated fair value included projected revenue growth rates, earnings before interest, taxes, depreciation and amortization ("EBITDA") margins, the terminal growth rate, the discount rate and relevant market multiples. As a result of the analysis, during the three months ended March 31, 2022, the Company recognized a $116.3 million non-cash interim impairment in goodwill, intangible and other asset impairment charges in its condensed consolidated statements of operations, which represented the difference between the estimated fair value of the Company’s single reporting unit and its carrying value. Fair value determinations require considerable judgment and are sensitive to changes in underlying assumptions, estimates and market factors. Estimating the fair value of the Company’s reporting unit and the indefinite-lived intangible asset requires us to make assumptions and estimates regarding our future plans, as well as industry, economic, and regulatory conditions. These assumptions and estimates include projected revenue growth rates, EBITDA margins, terminal growth rates, discount rates, relevant market multiples, royalty rates and other market factors. If current expectations of future growth rates, margins and cash flows are not met, or if market factors outside of our control change significantly, including discount rates, relevant market multiples, company share price and other market factors, then our reporting unit or the indefinite-lived intangible asset might become impaired in the future, negatively impacting our operating results and financial position. As the carrying amounts of goodwill and the Company’s trade name indefinite-lived intangible asset were impaired as of December 31, 2022 and written down to fair value, those amounts are more susceptible to an impairment risk if there are unfavorable changes in assumptions and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t March 31, 2023 and December 31, 2022 (in thousands): March 31, 2023 December 31, 2022 Equipment $ 38,170 $ 38,102 Furniture and fixtures 17,334 17,215 Leasehold improvements 192,162 191,182 Automobiles 19 19 Computer equipment and software 103,954 102,651 Construction-in-progress 4,021 3,727 355,660 352,896 Accumulated depreciation and amortization (236,152) (229,206) Property and equipment, net (1) $ 119,508 $ 123,690 (1) Excludes $0.4 million and $1.1 million reclassified as held for sale as of March 31, 2023 and December 31, 2022, respectively. Refer to Note 3 - Divestitures for additional information. The following table presents the amount of depreciation and amortization expense related to property and equipment recorded in rent, clinic supplies, contract labor and other and selling, general and administrative expenses in the Company’s condensed consolidated statements of operations for the periods indicated below (in thousands): Three Months Ended March 31, 2023 March 31, 2022 Rent, clinic supplies, contract labor and other $ 6,458 $ 7,086 Selling, general and administrative expenses 3,049 2,835 Total depreciation expense $ 9,507 $ 9,9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consisted of the following at March 31, 2023 and December 31, 2022 (in thousands): March 31, 2023 December 31, 2022 Salaries and related costs $ 16,786 $ 28,949 Accrued professional fees 7,948 5,551 Credit balances due to patients and payors 6,734 6,117 Accrued interest 6,089 762 Accrued contract labor 2,685 4,483 Accrued occupancy costs 2,350 2,410 Other payables and accrued expenses 4,972 5,400 Total $ 47,564 $ 53,6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Long-term debt consisted of the following at March 31, 2023 and December 31, 2022 (in thousands): March 31, 2023 December 31, 2022 Senior Secured Term Loan (1, 2) (due February 24, 2028) $ 505,217 $ 503,481 Revolving Loans (3) (due February 24, 2027) 48,200 48,200 Less: unamortized debt issuance costs (10,693) (11,137) Less: unamortized original issue discount (8,587) (8,944) Total debt, net 534,137 531,600 Less: current portion of long-term debt — — Long-term debt, net $ 534,137 $ 531,600 (1) Interest rate of 12.6% and 12.1% at March 31, 2023 and December 31, 2022, respectively, with interest payable in designated installments at a variable interest rate. The effective interest rate for the Senior Secured Term Loan was 13.7% and 13.1% at March 31, 2023 and December 31, 2022, respectively. (2) Beginning in the third quarter of 2022, the Company elected to pay a portion of its interest in-kind on its Senior Secured Term Loan by capitalizing and adding such interest to the principal amount of the debt. As of March 31, 2023, the Company recognized paid in-kind interest in the amount of $5.2 million. (3) Interest rate of 8.8% and 8.3% at March 31, 2023 and December 31, 2022, respectively, with interest payable in designated installments at a variable interest rate. 2022 Credit Agreement On February 24, 2022 (the "Refinancing Date"), the Company entered into various financing arrangements to refinance its previous long-term debt (the "2022 Debt Refinancing"). As part of the 2022 Debt Refinancing, ATI Holdings Acquisition, Inc. (the "Borrower"), an indirect subsidiary of ATI Physical Therapy, Inc., entered into a credit agreement among the Borrower, Wilco Intermediate Holdings, Inc. ("Holdings"), as loan guarantor, Barclays Bank PLC, as administrative agent and issuing bank, and a syndicate of lenders (the "2022 Credit Agreement"). The 2022 Credit Agreement provides a $550.0 million credit facility (the "2022 Credit Facility") that is comprised of a $500.0 million senior secured term loan (the "Senior Secured Term Loan") which was fully funded at closing and a $50.0 million "super priority" senior secured revolver (the "Revolving Loans") with a $10.0 million letter of credit sublimit. The 2022 Credit Facility refinanced and replaced the Company's prior credit facility for which Barclays Bank PLC served as administrative agent for a syndicate of lenders. The Company paid $555.0 million to settle its previous term loan (the "2016 first lien term loan"). The Company accounted for the transaction as a debt extinguishment and recognized $2.8 million in loss on debt extinguishment during the three months ended March 31, 2022 related to the derecognition of the remaining unamortized deferred financing costs and unamortized original issue discount in conjunction with the debt repayment. The loss on debt extinguishment associated with the repayment of the 2016 first lien term loan has been reflected in other expense (income), net in the condensed consolidated statements of operations. In connection with the 2022 Debt Refinancing, the Company also entered into a preferred stock purchase agreement, consisting of senior preferred stock with detachable warrants to purchase common stock for an aggregate stated value of $165.0 million (collectively, the “Preferred Stock Financing”). See Note 10 - Mezzanine and Stockholders' Equity for further information regarding the Preferred Stock Financing. The Company capitalized debt issuance costs totaling $12.5 million related to the 2022 Credit Facility as well as an original issue discount of $10.0 million, which are amortized over the terms of the respective financing arrangements. The Senior Secured Term Loan matures on February 24, 2028 and bears interest, at the Company's election, at a base interest rate of the Alternate Base Rate ("ABR"), as defined in the agreement, plus an applicable credit spread, or the Adjusted Term Secured Overnight Financing Rate ("SOFR"), as defined in the agreement, plus an applicable credit spread. The credit spread is determined based on a pricing grid and the Company's Secured Net Leverage Ratio. The Company may elect to pay 2.0% interest in-kind at a 0.5% premium during the first year under the agreement. The Company elected to pay a portion of its interest in-kind beginning in the third quarter of 2022. As of March 31, 2023, borrowings on the Senior Secured Term Loan bear interest at 3-month SOFR, subject to a 1.0% floor, plus 7.25% plus the 0.5% paid-in-kind interest premium. The Revolving Loans are subject to a maximum borrowing capacity of $50.0 million and mature on February 24, 2027. Borrowings on the Revolving Loans bear interest, at the Company's election, at a base interest rate of the ABR, as defined in the agreement, plus an applicable credit spread, or the Adjusted Term SOFR Rate, as defined in the agreement, plus an applicable credit spread. The credit spread is determined based on a pricing grid and the Company's Secured Net Leverage Ratio. In December 2022, the Company drew $48.2 million in Revolving Loans. As of March 31, 2023, $48.2 million in Revolving Loans were outstanding and bearing interest at 3-month SOFR plus a credit spread of 4.1%. The Company capitalized issuance costs of $0.5 million related to the Revolving Loans. Unamortized issuance costs of $0.2 million related to the revolving loans under the 2016 credit agreement were added to the balance of unamortized issuance costs to be amortized over the term of the Revolving Loans pursuant to debt extinguishment accounting guidance. Commitment fees on the Revolving Loans are payable quarterly at 0.5% per annum on the daily average undrawn portion for the quarter and are expensed as incurred. The balances of unamortized issuance costs related to the Revolving Loans were $0.6 million as of March 31, 2023, and $0.6 million as of December 31, 2022. The 2022 Credit Facility is guaranteed by certain of the Company’s subsidiaries and is secured by substantially all of the assets of Holdings, the Borrower and the Borrower’s wholly owned subsidiaries, including a pledge of the stock of the Borrower, in each case, subject to customary exceptions. The 2022 Credit Agreement contains customary covenants and restrictions, including financial and non-financial covenants. The financial covenants require the Company to maintain $30.0 million of minimum liquidity, as defined in the agreement, at each test date through the first quarter of 2024. Additionally, beginning in the second quarter of 2024, the Company must maintain a Secured Net Leverage Ratio, as defined in the agreement, not to exceed 7.00:1.00. The net leverage ratio covenant decreases in the third quarter of 2024 to 6.75:1.00 and further decreases in the first quarter of 2025 to 6.25:1.00, which remains applicable through maturity. The financial covenants are tested as of each fiscal quarter end for the respective periods. As of March 31, 2023, the Company is in compliance with its minimum liquidity financial covenant. The 2022 Credit Facility contains customary representations and warranties, events of default, reporting and other affirmative covenants and negative covenants, including requirements related to the delivery of independent audit reports without certain going concern qualifications, limitations on indebtedness, liens, investments, negative pledges, dividends, junior debt payments, fundamental changes and asset sales and affiliate transactions. Failure to comply with the 2022 Credit Facility covenants and restrictions could result in an event of default under the 2022 Credit Facility, subject to customary cure periods. In such an event, all amounts outstanding under the 2022 Credit Facility, together with any accrued interest, could then be declared immediately due and payable. Under the 2022 Credit Facility, the Company may be required to make certain mandatory prepayments upon the occurrence of certain events, including: an event of default, a prepayment asset sale or receipt of net insurance proceeds in excess of $15.0 million, or excess cash flows exceeding certain thresholds. A prepayment asset sale includes dispositions at fair market value, and net insurance proceeds is generally defined as insurance proceeds received on a covered loss or as a result of assets taken under the power of eminent domain, net of costs related to the matter. The Company had letters of credit totaling $1.8 million and $1.8 million under the letter of credit sub-facility on the revolving credit facility as of March 31, 2023 and December 31, 2022, respectively. The letters of credit auto-renew on an annual basis and are pledged to insurance carriers as collateral. Aggregate maturities of long-term debt at March 31, 2023 are as follows (in thousands): 2023 (remainder of year) $ — 2024 — 2025 — 2026 — 2027 48,200 Thereafter 505,217 Total future maturities 553,417 Unamortized original issue discount and debt issuance costs (19,280) Total debt, net $ 534,137 Amended and Restated Transaction Support Agreement On April 17, 2023, the Company entered into (i) an Amended and Restated Transaction Support Agreement (the "A&amp;R TSA") to that certain Transaction Support Agreement, dated as of March 15, 2023, by and among the Company and certain of the Company’s affiliates, certain of its first lien lenders under the 2022 Credit Agreement (the “First Lien Lenders”), the administrative agent under the 2022 Credit Agreement, holders of its Series A Senior Preferred Stock (the “Preferred Equityholders”) and holders of the majority of its common stock (collectively, the “Parties”), (ii) Amendment No. 2 (the “Credit Agreement Amendment”) to the Company’s Credit Agreement, dated as of February 24, 2022, by and among the Borrower, Holdings, as loan guarantor, Barclays Bank PLC, as administrative agent and issuing bank, and the lenders party thereto (the “2022 Credit Agreement” and together with the Credit Agreement Amendment, the “Credit Agreement”), (iii) a Second Lien Note Purchase Agreement (the “Note Purchase Agreement”), by and among the Company, Wilco Holdco, Inc. (“Wilco”), Holdings, the Borrower, the purchasers from time to time party thereto (the “Purchasers”) and Wilmington Savings Fund Society, FSB, as purchaser representative and (iv) certain other definitive agreements relating to the comprehensive transaction to enhance the Company’s liquidity (the “Transaction,” and such documents referred to collectively as the “Signing Date Definitive Documents”). Transaction Support Agreement The A&amp;R TSA sets forth the principal terms of a comprehensive transaction to enhance the Company’s liquidity. Pursuant to the A&amp;R TSA, the Company and the Parties agreed to and appended thereto substantially final forms of the remaining definitive documents (together with the Signing Date Definitive Documents, the “Definitive Documents”) and subject to the terms and conditions thereof, the Parties have agreed to support, act in good faith and take all steps reasonably necessary and desirable to consummate the transactions referenced therein by the Outside Closing Date. Specifically, the Company has agreed, subject to stockholder approval of the Transaction, to a delayed draw new money financing in which the Company (i) may cause to be issued to the Purchasers an aggregate principal amount of $25.0 million (the “Delayed Draw Amounts”) in the form of a new stapled security, comprised of (A) second lien PIK convertible notes (the “Notes”) and (B) shares of Series B Preferred Stock (the "Series B Preferred Stock"), which will provide the holder thereof with voting rights such that the holders thereof will have the right to vote on an as-converted basis as if the conversion occurred at an initial price per share equal to the average closing price for the five $0.0001 per share, of the Company (“Common Stock”) at a fixed conversion price of $0.25 (subject to adjustment as provided in the Note Purchase Agreement, the “Conversion Price”). In addition, as part of the Transaction, (1) the Preferred Equityholders’ preexisting rights as holders of the Company’s Series A Senior Preferred Stock to designate and elect one director to the Company’s board of directors (the “Board”) will be revised to provide that (a) the Preferred Equityholders have the right to appoint three additional directors to the Board (resulting in the right of the Preferred Equityholders to appoint a total of four directors to the Board) until such time after the closing date of the Transaction (the "Closing Date") that the Lead Purchaser (in each case, as defined in certain of the transaction agreements entered into in connection with the original issuance of the Series A Preferred Stock) ceases to hold at least 50.1% of the Series A Preferred Stock held by it as of the Closing Date, one of whom must be unaffiliated with (and independent of) the Preferred Equityholders and who must meet the definition of “independent” under the listing standards of the New York Stock Exchange, and by the SEC; and (b) all such designee directors of the Preferred Equityholders will be subject to consideration by the Board (acting in good faith and consistent with their review of other Board candidates) and (2) the provision in the certificate of designation of the Company’s Series A Senior Preferred Stock that eliminated the Preferred Equityholders’ director designation rights upon the Company’s achievement of certain amounts of EBITDA will be deleted (and the equivalent provision in that certain Investors’ Rights Agreement, dated as of February 24, 2022, by and among the Company and the Preferred Equityholders listed therein, will also be deleted). In addition, the A&amp;R TSA contains certain representations, warranties and other agreements by the Company and the Parties. The Company’s and the Parties’ obligations under the A&amp;R TSA are, and the closing of the Transaction is, subject to various customary terms and conditions set forth therein, including the execution and delivery of definitive documentation and approval by the Company’s stockholders. Credit Agreement Amendment The Credit Agreement Amendment provides, among other things, (i) a reduction of the thresholds applicable to the minimum liquidity financial covenant under the 2022 Credit Agreement for certain periods, (ii) a waiver of the requirement to comply with the Secured Net Leverage Ratio financial covenant under the 2022 Credit Agreement for the fiscal quarters ending June 30, 2024, September 30, 2024 and December 31, 2024 and a modification of the levels and certain component definitions applicable thereto in the fiscal quarters ending after December 31, 2024, (iii) an extension of the minimum liquidity financial covenant for the fiscal quarters in which the Secured Net Leverage Ratio financial covenant was waived, (iv) a waiver of the requirement for the Company to deliver audited financial statements without certain going concern qualifications for the years ended December 31, 2022, December 31, 2023, and December 31, 2024, (v) an increase in the interest rate payable on the existing term loans and revolving loans until the achievement of a specified financial metric and (vi) board representation and observer rights and other changes to the governance of the Company. Note Purchase Agreement and Series B Preferred Stock The Note Purchase Agreement contains customary representations, warranties, conditions and indemnification obligations by each party thereto. The representation, warranties and covenants contained therein were made only for the purposes of the Note Purchase Agreement, and as of specific dates, were solely for the benefit of the parties to such agreement and are subject to certain limitations set forth therein. Draws . Draws on the Delayed Draw Amounts will be available beginning immediately on the Closing Date and ending on the date that is 18 months after the Closing Date, the Company may request either (i) two draws in an amount of $12.5 million each, or (ii) one draw in an amount of $25.0 million, subject in each case to, (a) projected liquidity at any time during the 6-month period following the date of the relevant draw being below either (i) $20 million or (ii) the prevailing minimum liquidity covenant threshold, as determined by reference to the Credit Agreement and (b) the consent of at least a majority of the disinterested directors on our Board. The Note Purchase Agreement also provides, subject to certain conditions (including the receipt of commitments therefor) and consent rights outlined in the Note Purchase Agreement for the ability of the Company to issue up to an additional $150.0 million in Notes. Proceeds of the Notes may be used for general corporate purposes, subject to certain exceptions. Interest . The Notes will bear interest at a rate of 8.00% per annum, payable quarterly in-kind in the form of additional Notes by capitalizing the amount of such interest on the outstanding principal balance of the Notes in arrears on each interest payment date. Maturity . The Notes will mature on August 24, 2028, unless earlier repurchased or converted. Conversion . The Notes may be converted, in whole or in part (if the portion to be converted is $1,000 principal amount or an integral multiple thereof), at the option of the holder, into shares of Common Stock based on the Conversion Price. Forced Conversion . On or after the second anniversary of the Closing Date, the Company may, at its option, from time to time, elect to convert a portion of the outstanding Notes into the number of shares of Common Stock issuable upon conversion based on the Conversion Price then in effect, subject in each case to the satisfaction of the conditions contained in the Note Purchase Agreement. Adjustments to Conversion Price . The Conversion Price is subject to adjustment as a result of certain events including, but not limited to, certain issuances of Common Stock as a dividend or distribution, issuances of rights, options or warrants to purchase Common Stock at a price per share less than the average closing price per share of Common Stock for the ten Guarantees; Collateral; Ranking . The Notes will be guaranteed by Wilco, Holdings, the Borrower, and the subsidiaries of ATI Holdings Acquisition, Inc. that guaranty the obligations under the Credit Agreement. The Notes will be secured by the same collateral that secures the obligations under the Credit Agreement. Pursuant to the terms of an intercreditor and subordination agreement, the Notes (and the guarantees thereof) will rank junior in right of payment to the obligations under the Credit Agreement, and the liens on the collateral securing the Notes will rank junior to the liens on such collateral securing the obligations under the Credit Agreement. Other Covenants . The Note Purchase Agreement includes affirmative and negative covenants (other than financial covenants) that are substantially consistent with the Credit Agreement, as well as customary events of default. Voting . The Company will issue to each holder of Notes shares of Series B Preferred Stock in an amount equal to the quotient (rounded down to the nearest whole number) obtained by dividing (A) the amount paid by such holder to the Company for the Notes by (B) $1,000, resulting in more votes per share of Series B Preferred Stock than one share of Common Stock. Notwithstanding that one share of Series B Preferred Stock shall represent more votes than one share of Common Stock, the holders of shares of Series B Preferred Stock shall have full voting rights and powers equal to the voting rights and powers of the holders of Common Stock, and shall be entitled to notice of any stockholders' meeting in accordance with the bylaws of the Company, shall be entitled to vote, together with holders of Common Stock, with respect to any question upon which holders of Common Stock have the right to vote. Fractional votes shall not, however, be permitted, and any fractional voting rights available on an as-converted basis (after aggregating all shares into which shares of Series B Preferred Stock held by each holder could be converted) shall be rounded down to the nearest whole share of Series B Preferred Stock. The Series B Preferred Stock shall not have any dividend or redemption rights and, in the event of any voluntary or involuntary liquidation, dissolution or winding up of the Company, the holders of Series B Preferred Stock shall be entitled to be paid out of the assets of the Company available for distribution to its stockholders, after satisfying any senior payment obligations and before any payment in respect of any Common Stock, an amount per share of Series B Preferred Stock equal to $0.0001. The Series B Preferred Stock shall be governed in all respects by Delaware law. The Transaction is subject to the execution of the Definitive Documents, as well as customary closing conditions. In addition, the closing of the Transaction and the matters contemplated by each of the A&amp;R TSA, Credit Agreement Amendment and Note Purchase Agreement, are subject in each case to approval by the Company’s stockholders. There is no assurance that the Transaction will be consummated on the terms as described above, on a timely basis or at a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The Company recognizes compensation expense for all share-based compensation awarded to employees, net of forfeitures, using a fair value-based method. The grant-date fair value of each award is amortized to expense on a straight-line basis over the award’s vesting period. Compensation expense associated with share-based awards is included in salaries and related costs and selling, general and administrative expenses in the accompanying condensed consolidated statements of operations, depending on whether the award recipient is a clinic-level or corporate employee, respectively. Share-based compensation expense is adjusted for forfeitures as incurred. ATI 2021 Equity Incentive Plan The Company adopted the ATI Physical Therapy 2021 Equity Incentive Plan (the "2021 Plan") under which it may grant equity interests of ATI Physical Therapy, Inc., in the form of stock options, stock appreciation rights, restricted stock awards and restricted stock units, to members of management, key employees and independent directors of the Company and its subsidiaries. The Compensation Committee is authorized to make grants and to make various other decisions under the 2021 Plan. The maximum number of shares reserved for issuance under the 2021 Plan is approximately 21.3 million. The Company intends to amend, subject to stockholder approval, the 2021 Plan to increase the share reserve by 37.0 million Class A common shares. If approved, approximately 12.0 million shares would have been available for future grant as of March 31, 2023. 2023 grants During the three months ended March 31, 2023, the Company granted restricted stock units ("RSUs") to certain employees and independent directors of the Company, which are subject to stockholder approval of an increase to the share reserve under the 2021 Plan. For the three months ended March 31, 2023, approximately 36.3 million RSUs were granted under the 2021 Plan. The weighted-average grant date fair values related to the RSUs granted were $0.34. As of March 31, 2023, the unrecognized compensation expense related to outstanding RSUs was $16.6 million, to be recognized over a weighted-average period of 2.6 years. Total non-cash share-based compensation expense recognized in the three months ended March 31, 2023 was approximately $1.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and Stockholders' Equity</t>
        </is>
      </c>
      <c r="B1" s="2" t="inlineStr">
        <is>
          <t>3 Months Ended</t>
        </is>
      </c>
    </row>
    <row r="2">
      <c r="B2" s="2" t="inlineStr">
        <is>
          <t>Mar. 31, 2023</t>
        </is>
      </c>
    </row>
    <row r="3">
      <c r="A3" s="3" t="inlineStr">
        <is>
          <t>Equity [Abstract]</t>
        </is>
      </c>
      <c r="B3" s="4" t="inlineStr">
        <is>
          <t xml:space="preserve"> </t>
        </is>
      </c>
    </row>
    <row r="4">
      <c r="A4" s="4" t="inlineStr">
        <is>
          <t>Mezzanine and Stockholders' Equity</t>
        </is>
      </c>
      <c r="B4" s="4" t="inlineStr">
        <is>
          <t>Mezzanine and Stockholders' Equity ATI Physical Therapy, Inc. Series A Senior Preferred Stock In connection with the 2022 Debt Refinancing, the Company issued 165,000 shares of non-convertible preferred stock (the "Series A Senior Preferred Stock") plus 5.2 million warrants to purchase shares of the Company's common stock at an exercise price of $3.00 per share (the "Series I Warrants") and warrants to purchase 6.3 million shares of the Company's common stock at an exercise price equal to $0.01 per share (the "Series II Warrants"). The shares of the Series A Senior Preferred Stock have a par value of $0.0001 per share and an initial stated value of $1,000 per share, for an aggregate initial stated value of $165.0 million. The Company is authorized to issue 1.0 million shares of preferred stock per the Certificate of Designation. As of March 31, 2023, there was 0.2 million shares of Series A Senior Preferred Stock issued and outstanding. The gross proceeds received from the issuance of the Series A Senior Preferred Stock and the Series I and Series II Warrants were $165.0 million, which was allocated among the instruments based on the relative fair values of each instrument. Of the gross proceeds, $144.7 million was allocated to the Series A Senior Preferred Stock, $5.1 million to the Series I Warrants and $15.2 million to the Series II Warrants. The resulting discount on the Series A Senior Preferred Stock will be recognized as a deemed dividend when those shares are subsequently remeasured upon becoming redeemable or probable of becoming redeemable. The Company recognized $2.9 million in issuance costs and $1.4 million of original issue discount related to the Series A Senior Preferred Stock. The following table reflects the components of proceeds related to the Series A Senior Preferred Stock (in thousands): Gross proceeds allocated to Series A Senior Preferred Stock $ 144,667 Less: original issue discount (1,447) Less: issuance costs (2,880) Net proceeds received from issuance of Series A Senior Preferred Stock $ 140,340 The Series A Senior Preferred Stock has priority over the Company's Class A common stock and all other junior equity securities of the Company, and is junior to the Company's existing or future indebtedness and other liabilities (including trade payables), with respect to payment of dividends, distribution of assets, and all other liquidation, winding up, dissolution, dividend and redemption rights. The Series A Senior Preferred Stock carries an initial dividend rate of 12.0% per annum (the "Base Dividend Rate"), payable quarterly in arrears. Dividends will be paid in-kind and added to the stated value of the Series A Senior Preferred Stock. The Company may elect to pay dividends on the Series A Senior Preferred Stock in cash beginning on the third anniversary of the Refinancing Date and, with respect to any such dividends paid in cash, the dividend rate then in effect will be decreased by 1.0%. The Base Dividend Rate is subject to certain adjustments, including an increase of 1.0% per annum on the first day following the fifth anniversary of the Refinancing Date and on each one-year anniversary thereafter, and 2.0% per annum upon the occurrence of either an Event of Noncompliance (as defined in the Certificate of Designation) or a failure by the Company to redeem in full all Series A Senior Preferred Stock upon a Mandatory Redemption Event, which includes a change of control, liquidation, bankruptcy or certain restructurings. The paid in-kind dividends related to the Series A Preferred Stock were $5.3 million and $1.9 million for the three months ended March 31, 2023 and 2022, respectively. As of March 31, 2023, the accumulated paid in-kind dividends related to the Series A Preferred Stock were $23.2 million and the aggregate stated value was $188.2 million. Changes in the aggregate stated value and stated value per share of the Series A Senior Preferred Stock consisted of the following (in thousands, except per share data): March 31, 2023 December 31, 2022 Aggregate stated value, beginning of period $ 182,876 $ 165,000 Paid in-kind dividends (1) 5,303 17,876 Aggregate stated value, end of period $ 188,179 $ 182,876 Preferred shares issued and outstanding, end of period 165 165 Stated value per share, end of period $ 1,140.48 $ 1,108.34 (1) Changes in the stated value for the year ended December 31, 2022 represent changes since the Refinancing Date, which is when the Series A Senior Preferred Stock was issued and established. The Company has the right to redeem the Series A Senior Preferred Stock, in whole or in part, at any time (subject to certain limitations on partial redemptions). The Redemption Price for each share of Series A Senior Preferred Stock is equal to the stated value subject to certain price adjustments depending on when such optional redemption takes place, if at all. The Series A Senior Preferred Stock is perpetual and is not mandatorily redeemable at the option of the holders, except upon the occurrence of a Mandatory Redemption Event. Upon the occurrence of a Mandatory Redemption Event, to the extent not prohibited by law, the Company is required to redeem all Series A Senior Preferred Stock, in cash, at a price per share equal to the then applicable Redemption Price. Because the Series A Senior Preferred Stock is mandatorily redeemable contingent on certain events outside the Company’s control, such as a change in control, the Series A Senior Preferred Stock is classified as mezzanine equity in the Company's condensed consolidated balance sheets. Based on the Company’s assessment of the conditions which would trigger the redemption of the Series A Senior Preferred Stock, the Company has determined that the Series A Senior Preferred Stock is neither currently redeemable nor probable of becoming redeemable. Because the Series A Senior Preferred Stock is classified as mezzanine equity and is not considered redeemable or probable of becoming redeemable, the paid in-kind dividends that are added to the stated value do not impact the carrying value of the Series A Senior Preferred Stock in the Company’s condensed consolidated balance sheets. Should the Series A Senior Preferred Stock become probable of becoming redeemable, the Company will recognize changes in the redemption value of the Series A Senior Preferred Stock immediately as they occur and adjust the carrying amount accordingly at the end of each reporting period. As of March 31, 2023, the redemption value of the Series A Senior Preferred Stock was $188.2 million, which is the stated value. If an Event of Noncompliance occurs, then the holders of a majority of the then outstanding shares of Series A Senior Preferred Stock (the “Majority Holders”) have the right to demand that the Company engage in a sale/refinancing process to consummate a Forced Transaction. A Forced Transaction includes a refinancing of the Series A Senior Preferred Stock or a sale of the Company. Upon consummation of any Forced Transaction, to the extent not prohibited by law, the Company is required to redeem all Series A Senior Preferred Stock, in cash, at a price per share equal to the then applicable Redemption Price. Holders of shares of Series A Senior Preferred Stock have no voting rights with respect to the Series A Senior Preferred Stock except as set forth in the Certificate of Designation, other documents entered into in connection with the Purchase Agreement and the transactions contemplated thereby, or as otherwise required by law. For so long as any Series A Senior Preferred Stock is outstanding, the Company is prohibited from taking certain actions without the prior consent of the Majority Holders as set forth in the Certificate of Designation which include: issuing equity securities ranking senior to or pari passu with the Series A Senior Preferred Stock, incurring indebtedness or liens, engaging in affiliate transactions, making restricted payments, consummating certain investments or asset dispositions, consummating a change of control transaction unless the Series A Senior Preferred Stock is redeemed in full, altering the Company’s organizational documents, and making material changes to the nature of the Company’s business. Holders of Series A Senior Preferred Stock, voting as a separate class, have the right to designate and elect one director to serve on the Company’s board of directors until such time after the Refinancing Date that (i) as of any applicable fiscal quarter end, the Company’s trailing 12-month Consolidated Adjusted EBITDA (as defined in the Certificate of Designation) exceeds $100 million, or (ii) the Lead Purchaser ceases to hold at least 50.1% of the Series A Senior Preferred Stock held by it as of the Refinancing Date. 2022 Warrants In connection with the Preferred Stock Financing, the Company agreed to issue to the preferred stockholders the Series I Warrants entitling the holders thereof to purchase 5.2 million shares of the Company's common stock at an exercise price equal to $3.00 per share, exercisable for 5 years from the Refinancing Date; and the Series II Warrants entitling holders thereof to purchase 6.3 million shares of the Company's common stock, at an exercise price equal to $0.01 per share, exercisable for 5 years from the Refinancing Date (collectively, the "2022 Warrants"). Such number of shares of common stock purchasable pursuant to the 2022 Warrant Agreement and related exercise prices may be adjusted from time to time under certain scenarios as set forth in the 2022 Warrant Agreement, which relate to potential changes in the Company's capital structure. The 2022 Warrants are classified as equity instruments and were initially recorded at an amount equal to the proceeds received from the Preferred Stock Financing allocated among the Series A Senior Preferred Stock, the Series I Warrants, and the Series II Warrants based upon their relative fair values. Of the gross proceeds, $5.1 million was allocated to the Series I Warrants and $15.2 million was allocated to the Series II Warrants. The Company recognized total issuance costs and original issue discount of approximately $0.2 million and $0.5 million related to the Series I Warrants and Series II Warrants, respectively. The following table reflects the components of proceeds related to the 2022 Warrants (in thousands): Series I Warrants Series II Warrants Total Gross proceeds allocated to 2022 Warrants $ 5,101 $ 15,232 $ 20,333 Less: original issue discount (51) (152) (203) Less: issuance costs (102) (303) (405) Net proceeds received from issuance of 2022 Warrants $ 4,948 $ 14,777 $ 19,725 Class A common stock The Company is authorized to issue 470.0 million shares of Class A common stock with a par value of $0.0001 per share. Holders of the Company’s Class A common stock are entitled to one vote for each share on each matter on which they are entitled to vote. At March 31, 2023, there were 208.7 million shares of Class A common stock issued and 199.5 million shares outstanding. As of March 31, 2023, shares of Class A common stock reserved for potential future issuance, on an as-if converted basis, were as follows (in thousands): March 31, 2023 Shares available for grant under the 2021 Plan (1) 12,041 2021 Plan share-based awards outstanding (2) 44,239 Earnout Shares reserved 15,000 2022 Warrants outstanding 11,498 IPO Warrants outstanding 9,867 Vesting Shares reserved (3) 8,625 Restricted shares (3) 364 Total shares of common stock reserved 101,634 (1) Represents shares of Class A common stock available for grant if the proposed increase to 2021 Plan share reserve and 2023 grants are approved by stockholders. Refer to Note 9 - Share-Based Compensation for further details. (2) Represents share-based awards outstanding under the 2021 Plan if the proposed increase to 2021 Plan share reserve and 2023 grants are approved by stockholders. Refer to Note 9 - Share-Based Compensation for further details. (3) Represents shares of Class A common stock legally issued, but not outstanding, as of March 31, 2023. Treasury stock During the three months ended March 31, 2023, the Company net settled 0.16 million shares of its Class A common stock related to employee tax withholding obligations associated with the Company's share-based compensation program. These shares are reflected at cost as treasury stock in the condensed consolidated financial statements. As of March 31, 2023, there were 0.24 million shares of treasury stock totaling $0.2 million recognized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PO Warrant Liability</t>
        </is>
      </c>
      <c r="B1" s="2" t="inlineStr">
        <is>
          <t>3 Months Ended</t>
        </is>
      </c>
    </row>
    <row r="2">
      <c r="B2" s="2" t="inlineStr">
        <is>
          <t>Mar. 31, 2023</t>
        </is>
      </c>
    </row>
    <row r="3">
      <c r="A3" s="3" t="inlineStr">
        <is>
          <t>Other Liabilities Disclosure [Abstract]</t>
        </is>
      </c>
      <c r="B3" s="4" t="inlineStr">
        <is>
          <t xml:space="preserve"> </t>
        </is>
      </c>
    </row>
    <row r="4">
      <c r="A4" s="4" t="inlineStr">
        <is>
          <t>IPO Warrant Liability</t>
        </is>
      </c>
      <c r="B4" s="4" t="inlineStr">
        <is>
          <t xml:space="preserve">IPO Warrant Liability The Company has outstanding public warrants to purchase an aggregate of 6.9 million shares of the Company’s Class A common stock at an exercise price of $11.50 per share ("Public Warrants") and outstanding private placement warrants to purchase an aggregate of 3.0 million shares of the Company's Class A common stock at an exercise price of $11.50 per share ("Private Placement Warrants") (collectively, the "IPO Warrants"). There were no IPO Warrants exercised during the three months ended March 31, 2023 . The Company accounts for its outstanding IPO Warrants in accordance with the guidance contained in ASC 815-40, Derivatives and Hedging - Contracts on an Entity’s Own Equity, and determined that the IPO Warrants do not meet the criteria for equity treatment thereunder. As such, each IPO Warrant must be recorded as a liability and is subject to re-measurement at each balance sheet date. Refer to Note 13 - Fair Value Measurements for further details. Changes in fair value are recognized in change in fair value of warrant liability in the Company’s condensed consolidated statements of operations. The following table presents the change in the fair value of Private Placement Warrants that is recognized in change in fair value of warrant liability in the condensed consolidated statements of operations for the periods indicated below (in thousands): Three Months Ended March 31, 2023 March 31, 2022 Fair value, beginning of period $ 29 $ 1,305 Increase (decrease) in fair value 60 (504) Fair value, end of period $ 89 $ 801 The following table presents the changes in the fair value of the Public Warrants that is recognized in change in fair value of warrant liability in the condensed consolidated statements of operations for the periods indicated below (in thousands): Three Months Ended March 31, 2023 March 31, 2022 Fair value, beginning of period $ 69 $ 3,036 Increase (decrease) in fair value 138 (1,173) Fair value, end of period $ 207 $ 1,8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Common Shares Liability</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Contingent Common Shares Liability</t>
        </is>
      </c>
      <c r="B4" s="4" t="inlineStr">
        <is>
          <t>Contingent Common Shares Liability Earnout Shares Subject to the terms and conditions of the merger agreement between Wilco Holdco, Inc. and Fortress Value Acquisition Corp. II (herein referred to as "FAII" and "FVAC"), certain stockholders of Wilco Holdco, Inc. were provided the contingent right to receive, in the aggregate, up to 15.0 million shares of Class A common stock if, from the closing of the Company's business combination with FAII until the 10 th anniversary thereof, the dollar volume-weighted average price (“VWAP”) of Class A common stock exceeds certain thresholds (the "Earnout Shares"). The Earnout Shares vest in three equal tranches of 5.0 million shares each if the VWAP of Class A common stock exceeds $12.00, $14.00 and $16.00 per share, respectively, over the designated period of time. The Earnout Shares are subject to acceleration in the event of a sale or other change in control if the holders of Class A common stock would receive a per share price in excess of the applicable Earnout Shares price target. The Company accounts for the potential Earnout Shares as a liability in accordance with the guidance in ASC 480, Distinguishing Liabilities from Equity , and ASC 815, Derivatives and Hedging, and is subject to re-measurement at each balance sheet date. Changes in fair value are recognized in the Company’s condensed consolidated statements of operations. As of March 31, 2023, no Earnout Shares have been issued as none of the corresponding share price thresholds have been met. The following table presents the changes in the fair value of the Earnout Shares that is recognized in change in fair value of contingent common shares liability in the condensed consolidated statements of operations for the periods indicated below (in thousands): Three Months Ended March 31, 2023 March 31, 2022 Fair value, beginning of period $ 1,800 $ 28,800 Decrease in fair value (450) (15,450) Fair value, end of period $ 1,350 $ 13,350 Refer to Note 13 - Fair Value Measurements for further details. Vesting Shares Subject to the terms and conditions of the sponsor letter agreement that was executed in connection with the merger agreement between Wilco Holdco, Inc. and FAII, 8.6 million shares of Class F common stock of FAII outstanding immediately prior to the Company's business combination with FAII converted to potential Class A common shares and became subject to vesting and forfeiture provisions (the "Vesting Shares"). The Vesting Shares vest in three equal tranches of 2.9 million shares each if the VWAP of Class A common stock exceeds $12.00, $14.00 and $16.00 per share, respectively, over the designated period of time. The Vesting Shares are subject to acceleration in the event of a sale or other change in control if the holders of Class A common stock would receive a per share price in excess of the applicable Vesting Shares price target. The Company accounts for the Vesting Shares as a liability in accordance with the guidance in ASC 480, Distinguishing Liabilities from Equity , and ASC 815, Derivatives and Hedging, and is subject to re-measurement at each balance sheet date. Changes in fair value are recognized in the Company’s condensed consolidated statements of operations. As of March 31, 2023, no Vesting Shares are outstanding as none of the corresponding share price thresholds have been met. The following table presents the changes in the fair value of the Vesting Shares that is recognized in change in fair value of contingent common shares liability in the condensed consolidated statements of operations for the periods indicated below (in thousands): Three Months Ended March 31, 2023 March 31, 2022 Fair value, beginning of period $ 1,035 $ 16,560 Decrease in fair value (259) (8,884) Fair value, end of period $ 776 $ 7,676 Refer to Note 13 - Fair Value Measurements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075</v>
      </c>
      <c r="C3" s="6" t="n">
        <v>83139</v>
      </c>
    </row>
    <row r="4">
      <c r="A4" s="4" t="inlineStr">
        <is>
          <t>Accounts receivable (net of allowance for doubtful accounts of $52,549 and $47,620 at March 31, 2023 and December 31, 2022, respectively)</t>
        </is>
      </c>
      <c r="B4" s="5" t="n">
        <v>82210</v>
      </c>
      <c r="C4" s="5" t="n">
        <v>80673</v>
      </c>
    </row>
    <row r="5">
      <c r="A5" s="4" t="inlineStr">
        <is>
          <t>Prepaid expenses</t>
        </is>
      </c>
      <c r="B5" s="5" t="n">
        <v>9373</v>
      </c>
      <c r="C5" s="5" t="n">
        <v>13526</v>
      </c>
    </row>
    <row r="6">
      <c r="A6" s="4" t="inlineStr">
        <is>
          <t>Other current assets</t>
        </is>
      </c>
      <c r="B6" s="5" t="n">
        <v>6722</v>
      </c>
      <c r="C6" s="5" t="n">
        <v>10040</v>
      </c>
    </row>
    <row r="7">
      <c r="A7" s="4" t="inlineStr">
        <is>
          <t>Assets held for sale</t>
        </is>
      </c>
      <c r="B7" s="5" t="n">
        <v>5469</v>
      </c>
      <c r="C7" s="5" t="n">
        <v>6755</v>
      </c>
    </row>
    <row r="8">
      <c r="A8" s="4" t="inlineStr">
        <is>
          <t>Total current assets</t>
        </is>
      </c>
      <c r="B8" s="5" t="n">
        <v>166849</v>
      </c>
      <c r="C8" s="5" t="n">
        <v>194133</v>
      </c>
    </row>
    <row r="9">
      <c r="A9" s="4" t="inlineStr">
        <is>
          <t>Property and equipment, net</t>
        </is>
      </c>
      <c r="B9" s="5" t="n">
        <v>119508</v>
      </c>
      <c r="C9" s="5" t="n">
        <v>123690</v>
      </c>
    </row>
    <row r="10">
      <c r="A10" s="4" t="inlineStr">
        <is>
          <t>Operating lease right-of-use assets</t>
        </is>
      </c>
      <c r="B10" s="5" t="n">
        <v>224725</v>
      </c>
      <c r="C10" s="5" t="n">
        <v>226092</v>
      </c>
    </row>
    <row r="11">
      <c r="A11" s="4" t="inlineStr">
        <is>
          <t>Goodwill, net</t>
        </is>
      </c>
      <c r="B11" s="5" t="n">
        <v>286458</v>
      </c>
      <c r="C11" s="5" t="n">
        <v>286458</v>
      </c>
    </row>
    <row r="12">
      <c r="A12" s="4" t="inlineStr">
        <is>
          <t>Trade name and other intangible assets, net</t>
        </is>
      </c>
      <c r="B12" s="5" t="n">
        <v>246398</v>
      </c>
      <c r="C12" s="5" t="n">
        <v>246582</v>
      </c>
    </row>
    <row r="13">
      <c r="A13" s="4" t="inlineStr">
        <is>
          <t>Other non-current assets</t>
        </is>
      </c>
      <c r="B13" s="5" t="n">
        <v>1823</v>
      </c>
      <c r="C13" s="5" t="n">
        <v>2030</v>
      </c>
    </row>
    <row r="14">
      <c r="A14" s="4" t="inlineStr">
        <is>
          <t>Total assets</t>
        </is>
      </c>
      <c r="B14" s="5" t="n">
        <v>1045761</v>
      </c>
      <c r="C14" s="5" t="n">
        <v>1078985</v>
      </c>
    </row>
    <row r="15">
      <c r="A15" s="3" t="inlineStr">
        <is>
          <t>Current liabilities:</t>
        </is>
      </c>
      <c r="B15" s="4" t="inlineStr">
        <is>
          <t xml:space="preserve"> </t>
        </is>
      </c>
      <c r="C15" s="4" t="inlineStr">
        <is>
          <t xml:space="preserve"> </t>
        </is>
      </c>
    </row>
    <row r="16">
      <c r="A16" s="4" t="inlineStr">
        <is>
          <t>Accounts payable</t>
        </is>
      </c>
      <c r="B16" s="5" t="n">
        <v>10245</v>
      </c>
      <c r="C16" s="5" t="n">
        <v>12559</v>
      </c>
    </row>
    <row r="17">
      <c r="A17" s="4" t="inlineStr">
        <is>
          <t>Accrued expenses and other liabilities</t>
        </is>
      </c>
      <c r="B17" s="5" t="n">
        <v>47564</v>
      </c>
      <c r="C17" s="5" t="n">
        <v>53672</v>
      </c>
    </row>
    <row r="18">
      <c r="A18" s="4" t="inlineStr">
        <is>
          <t>Current portion of operating lease liabilities</t>
        </is>
      </c>
      <c r="B18" s="5" t="n">
        <v>51911</v>
      </c>
      <c r="C18" s="5" t="n">
        <v>47676</v>
      </c>
    </row>
    <row r="19">
      <c r="A19" s="4" t="inlineStr">
        <is>
          <t>Liabilities held for sale</t>
        </is>
      </c>
      <c r="B19" s="5" t="n">
        <v>1503</v>
      </c>
      <c r="C19" s="5" t="n">
        <v>2614</v>
      </c>
    </row>
    <row r="20">
      <c r="A20" s="4" t="inlineStr">
        <is>
          <t>Total current liabilities</t>
        </is>
      </c>
      <c r="B20" s="5" t="n">
        <v>111223</v>
      </c>
      <c r="C20" s="5" t="n">
        <v>116521</v>
      </c>
    </row>
    <row r="21">
      <c r="A21" s="4" t="inlineStr">
        <is>
          <t>Long-term debt, net</t>
        </is>
      </c>
      <c r="B21" s="5" t="n">
        <v>534137</v>
      </c>
      <c r="C21" s="5" t="n">
        <v>531600</v>
      </c>
    </row>
    <row r="22">
      <c r="A22" s="4" t="inlineStr">
        <is>
          <t>Warrant liability</t>
        </is>
      </c>
      <c r="B22" s="5" t="n">
        <v>296</v>
      </c>
      <c r="C22" s="5" t="n">
        <v>98</v>
      </c>
    </row>
    <row r="23">
      <c r="A23" s="4" t="inlineStr">
        <is>
          <t>Contingent common shares liability</t>
        </is>
      </c>
      <c r="B23" s="5" t="n">
        <v>2126</v>
      </c>
      <c r="C23" s="5" t="n">
        <v>2835</v>
      </c>
    </row>
    <row r="24">
      <c r="A24" s="4" t="inlineStr">
        <is>
          <t>Deferred income tax liabilities</t>
        </is>
      </c>
      <c r="B24" s="5" t="n">
        <v>18948</v>
      </c>
      <c r="C24" s="5" t="n">
        <v>18886</v>
      </c>
    </row>
    <row r="25">
      <c r="A25" s="4" t="inlineStr">
        <is>
          <t>Operating lease liabilities</t>
        </is>
      </c>
      <c r="B25" s="5" t="n">
        <v>216396</v>
      </c>
      <c r="C25" s="5" t="n">
        <v>218424</v>
      </c>
    </row>
    <row r="26">
      <c r="A26" s="4" t="inlineStr">
        <is>
          <t>Other non-current liabilities</t>
        </is>
      </c>
      <c r="B26" s="5" t="n">
        <v>1821</v>
      </c>
      <c r="C26" s="5" t="n">
        <v>1834</v>
      </c>
    </row>
    <row r="27">
      <c r="A27" s="4" t="inlineStr">
        <is>
          <t>Total liabilities</t>
        </is>
      </c>
      <c r="B27" s="5" t="n">
        <v>884947</v>
      </c>
      <c r="C27" s="5" t="n">
        <v>890198</v>
      </c>
    </row>
    <row r="28">
      <c r="A28" s="4" t="inlineStr">
        <is>
          <t>Commitments and contingencies (Note 16)</t>
        </is>
      </c>
      <c r="B28" s="4" t="inlineStr">
        <is>
          <t xml:space="preserve"> </t>
        </is>
      </c>
      <c r="C28" s="4" t="inlineStr">
        <is>
          <t xml:space="preserve"> </t>
        </is>
      </c>
    </row>
    <row r="29">
      <c r="A29" s="3" t="inlineStr">
        <is>
          <t>Mezzanine equity:</t>
        </is>
      </c>
      <c r="B29" s="4" t="inlineStr">
        <is>
          <t xml:space="preserve"> </t>
        </is>
      </c>
      <c r="C29" s="4" t="inlineStr">
        <is>
          <t xml:space="preserve"> </t>
        </is>
      </c>
    </row>
    <row r="30">
      <c r="A30" s="4" t="inlineStr">
        <is>
          <t>Series A Senior Preferred Stock, $0.0001 par value; 1.0 million shares authorized; 0.2 million shares issued and outstanding; $1,140.48 stated value per share at March 31, 2023; $1,108.34 stated value per share at December 31, 2022</t>
        </is>
      </c>
      <c r="B30" s="5" t="n">
        <v>140340</v>
      </c>
      <c r="C30" s="5" t="n">
        <v>140340</v>
      </c>
    </row>
    <row r="31">
      <c r="A31" s="3" t="inlineStr">
        <is>
          <t>Stockholders' equity:</t>
        </is>
      </c>
      <c r="B31" s="4" t="inlineStr">
        <is>
          <t xml:space="preserve"> </t>
        </is>
      </c>
      <c r="C31" s="4" t="inlineStr">
        <is>
          <t xml:space="preserve"> </t>
        </is>
      </c>
    </row>
    <row r="32">
      <c r="A32" s="4" t="inlineStr">
        <is>
          <t>Class A common stock, $0.0001 par value; 470.0 million shares authorized; 208.7 million shares issued, 199.5 million shares outstanding at March 31, 2023; 207.5 million shares issued, 198.4 million shares outstanding at December 31, 2022</t>
        </is>
      </c>
      <c r="B32" s="5" t="n">
        <v>20</v>
      </c>
      <c r="C32" s="5" t="n">
        <v>20</v>
      </c>
    </row>
    <row r="33">
      <c r="A33" s="4" t="inlineStr">
        <is>
          <t>Treasury stock, at cost, 0.24 million shares and 0.08 million shares at March 31, 2023 and December 31, 2022, respectively</t>
        </is>
      </c>
      <c r="B33" s="5" t="n">
        <v>-197</v>
      </c>
      <c r="C33" s="5" t="n">
        <v>-146</v>
      </c>
    </row>
    <row r="34">
      <c r="A34" s="4" t="inlineStr">
        <is>
          <t>Additional paid-in capital</t>
        </is>
      </c>
      <c r="B34" s="5" t="n">
        <v>1380150</v>
      </c>
      <c r="C34" s="5" t="n">
        <v>1378696</v>
      </c>
    </row>
    <row r="35">
      <c r="A35" s="4" t="inlineStr">
        <is>
          <t>Accumulated other comprehensive income</t>
        </is>
      </c>
      <c r="B35" s="5" t="n">
        <v>1443</v>
      </c>
      <c r="C35" s="5" t="n">
        <v>4899</v>
      </c>
    </row>
    <row r="36">
      <c r="A36" s="4" t="inlineStr">
        <is>
          <t>Accumulated deficit</t>
        </is>
      </c>
      <c r="B36" s="5" t="n">
        <v>-1365781</v>
      </c>
      <c r="C36" s="5" t="n">
        <v>-1339511</v>
      </c>
    </row>
    <row r="37">
      <c r="A37" s="4" t="inlineStr">
        <is>
          <t>Total ATI Physical Therapy, Inc. equity</t>
        </is>
      </c>
      <c r="B37" s="5" t="n">
        <v>15635</v>
      </c>
      <c r="C37" s="5" t="n">
        <v>43958</v>
      </c>
    </row>
    <row r="38">
      <c r="A38" s="4" t="inlineStr">
        <is>
          <t>Non-controlling interests</t>
        </is>
      </c>
      <c r="B38" s="5" t="n">
        <v>4839</v>
      </c>
      <c r="C38" s="5" t="n">
        <v>4489</v>
      </c>
    </row>
    <row r="39">
      <c r="A39" s="4" t="inlineStr">
        <is>
          <t>Total stockholders' equity</t>
        </is>
      </c>
      <c r="B39" s="5" t="n">
        <v>20474</v>
      </c>
      <c r="C39" s="5" t="n">
        <v>48447</v>
      </c>
    </row>
    <row r="40">
      <c r="A40" s="4" t="inlineStr">
        <is>
          <t>Total liabilities, mezzanine equity and stockholders' equity</t>
        </is>
      </c>
      <c r="B40" s="6" t="n">
        <v>1045761</v>
      </c>
      <c r="C40" s="6" t="n">
        <v>1078985</v>
      </c>
    </row>
    <row r="41">
      <c r="A41" s="4" t="inlineStr">
        <is>
          <t>Preferred stock, shares issued (in shares)</t>
        </is>
      </c>
      <c r="B41" s="5" t="n">
        <v>200000</v>
      </c>
      <c r="C41" s="5" t="n">
        <v>200000</v>
      </c>
    </row>
    <row r="42">
      <c r="A42" s="4" t="inlineStr">
        <is>
          <t>Preferred stock, shares outstanding (in shares)</t>
        </is>
      </c>
      <c r="B42" s="5" t="n">
        <v>200000</v>
      </c>
      <c r="C42" s="5" t="n">
        <v>2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Company determines fair value measurements used in its condensed consolidated financial statements based up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with Level 1 having the highest priority and Level 3 having the lowest. • Level 1: Observable inputs, which include unadjusted quoted prices in active markets for identical instruments. • Level 2: Observable inputs other than Level 1 inputs, such as quoted prices in markets that are not active, or other inputs that are observable or can be corroborated by observable market data for substantially the full term of the instruments. • Level 3: Unobservable inputs in which little or no market data exists, therefore requiring an entity to develop its own assumptions, such as valuations derived from valuation techniques in which one or more significant inputs or significant value drivers are unobservable. As of March 31, 2023 and December 31, 2022 , respectively, the recorded values of cash and cash equivalents, accounts receivable, other current assets, accounts payable, accrued expenses and deferred revenue approximate their fair values due to the short-term nature of these items. Money market funds categorized in Level 1 of the fair value hierarchy are measured at fair value based on quoted market prices. As of March 31, 2023 and December 31, 2022, respectively, the fair value of money market fund investments i ncluded in cash and cash equivalents w as zero and $30.0 million . The Company's Senior Secured Term Loan and Revolving Loans are Level 2 fair value measures which have variable interest rates and, a s of March 31, 2023, the recorded amounts approximate fair value. The Company utilizes the market approach valuation technique based on interest rates and credit data that are currently available to the Company for issuance of debt with similar terms or maturities. Fair value measurement of share-based financial liabilities The Company determined the fair value of the Public Warrant liability using Level 1 inputs. The Company determined the fair value of the Private Placement Warrant liability using the price of the Public Warrants as a Level 2 input. The Company determined the fair value of the Earnout Shares liability and Vesting Shares liability using Level 3 inpu ts. The contingent common shares contain specific market conditions to determine whether the shares vest based on the Company’s common stock price over a specified measurement period. Given the path-dependent nature of the requirement in which the shares are earned, a Monte-Carlo simulation was used to estimate the fair value of the liability. The Company’s common stock price was simulated to each measurement period based on the above methodology. In each iteration, the simulated stock price was compared to the conditions under which the shares vest. In iterations where the stock price corresponded to shares vesting, the future value of the contingent common shares was discounted back to present value. The fair value of the liability was estimated based on the average of all iterations of the simulation. Inherent in a Monte-Carlo valuation model are assumptions related to expected stock-price volatility, expected term, risk-free interest rate and dividend yield. The Company estimates the volatility based on the historical volatility of certain guideline companies as of the valuation date. The risk-free interest rate is based on the U.S. Treasury zero-coupon yield curve on the grant date for a maturity similar to the expected term of the Earnout Shares and Vesting Shares. The dividend yield percentage is zero based on the Company's current expectations related to the payment of dividends during the expected term of the Earnout Shares or Vesting Shares. The key inputs into the Monte-Carlo option pricing model were as follows as of March 31, 2023 and December 31, 2022 for the respective Level 3 instruments : Earnout Shares Vesting Shares March 31, 2023 December 31, 2022 March 31, 2023 December 31, 2022 Risk-free interest rate 3.49% 3.88% 3.49% 3.88% Volatility 77.30% 74.60% 77.30% 74.60% Dividend yield —% —% —% —% Expected term (years) 8.2 8.5 8.2 8.5 Share price $0.25 $0.31 $0.25 $0.31 Refer to Note 12 - Contingent Common Shares Liability for further details on the change in fair value of the Earnout Shares and Vesting Shares. Fair value measurement of interest rate derivative instruments The Company is exposed to interest rate variability with regard to its existing variable-rate debt instrument, which exposure primarily relates to movements in various interest rates, such as SOFR. The Company utilizes interest rate cap derivative instruments for purposes of hedging exposures related to such variable-rate cash payments. The Company's interest rate caps are designated as cash flow hedging instruments. The Company records derivatives on the balance sheet at fair value, which represents the estimated amounts it would receive or pay upon termination of the derivative prior to the scheduled expiration date. The fair value is derived from model-driven information based on observable Level 2 inputs, such as the London InterBank Offered Rate ("LIBOR") or SOFR forward rat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The following table presents the activity of cash flow hedges included in accumulated other comprehensive income (loss) for the three months ended March 31, 2023 and 2022, respectively (in thousands): Cash Flow Hedges Balance as of December 31, 2022 $ 4,899 Unrealized loss recognized in other comprehensive income before reclassifications (99) Reclassification to interest expense, net (3,357) Balance as of March 31, 2023 $ 1,443 Balance as of December 31, 2021 $ 28 Unrealized gain recognized in other comprehensive income before reclassifications 3,681 Reclassification to interest expense, net 71 Balance as of March 31, 2022 $ 3,780 The following table presents the fair value of derivative assets and liabilities within the condensed consolidated balance sheets as of March 31, 2023 and December 31, 2022 (in thousands): March 31, 2023 December 31, 2022 Assets Liabilities Assets Liabilities Derivatives designated as cash flow hedging instruments: Other current assets $ 1,708 — $ 5,028 — Other non-current assets — — — — Accrued expenses and other liabilities — — — — Other non-current liabilities — $ 237 — $ 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effective tax rate and income tax expense for the three months ended March 31, 2023 were (0.2)% and $0.1 million, compared to an effective tax rate and income tax benefit of 14.4% and $23.3 million for the three months ended March 31, 2022. The effective tax rate for the three months ended March 31, 2023 was estimated based on full-year 2023 forecast. The estimated effective tax rate was different than the statutory rate primarily due to the recognition of valuation allowances against federal and state net operating losses and other tax attributes, such as interest disallowances, for which future realization is uncertain. The estimated effective tax rate applicable to year-to-date losses as adjusted for discrete items including nontaxable fair value adjustments related to liability-classified share-based instruments, resulted in a tax expense of $0.1 million for the three months ended March 31, 2023. The effective tax rate for the three months ended March 31, 2022 was estimated based on full-year 2022 forecast. The estimated effective tax rate was different than the statutory rate primarily due to book impairment of goodwill. There was no tax basis established in a significant component of the goodwill impaired. As a result, the impairment had a substantial permanent impact on the effective tax rate. The estimated effective tax rate applicable to year-to-date losses as adjusted for discrete items resulted in a tax benefit of $23.3 million for the three months ended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leases various facilities and office equipment for its physical therapy operations and administrative support functions under operating leases. The Company’s initial operating lease terms are generally between 7 and 10 years, and typically contain options to renew for varying terms. Right-of-use ("ROU") assets and lease liabilities are recognized at the lease commencement date based on the present value of lease payments over the lease term. The amortization of operating lease ROU assets and the accretion of operating lease liabilities are reported together as fixed lease expense. The fixed lease expense is recognized on a straight-line basis over the life of the lease. If the ROU asset has been impaired, lease expense is no longer recognized on a straight-line basis. The lease liability continues to amortize using the effective interest method, while the ROU asset is subsequently amortized on a straight-line basis. Lease costs are included as components of cost of services and selling, general and administrative expenses on the condensed consolidated statements of operations. Lease charges related to ROU asset impairments are included in goodwill, intangible and other asset impairment charges on the condensed consolidated statements of operations. Lease costs incurred by lease type were as follows for the periods indicated below (in thousands): Three Months Ended March 31, 2023 March 31, 2022 Lease cost Operating lease cost $ 16,689 $ 16,703 Variable lease cost (1) 5,362 5,205 Total lease cost (2) $ 22,051 $ 21,908 (1) Includes short term lease costs, which are immaterial. (2) Sublease income was immaterial. During the three months ended March 31, 2023 and 2022, the Company modified the lease terms for a significant number of its real estate leases, primarily related to lease term extensions and renewals in the normal course of business. Modifications during the years ended March 31, 2023 and 2022 resulted in an increase to the Company’s operating lease ROU assets and operating lease liabilities of approximately $5.9 million and $5.7 million, respectively. Other supplemental quantitative disclosures were as follows for the periods indicated below (in thousands): Three Months Ended March 31, 2023 March 31, 2022 Cash paid for amounts included in the measurement of lease liabilities: Operating cash flows from operating leases $ 13,133 $ 16,438 Right-of-use assets obtained in exchange for new operating lease liabilities $ 4,898 $ 5,142 Average lease terms and discount rates as of March 31, 2023 and December 31, 2022 were as follows: March 31, 2023 December 31, 2022 Weighted-average remaining lease term: Operating leases 5.8 years 5.9 years Weighted-average discount rate: Operating leases 7.1% 6.9% Estimated undiscounted future lease payments under non-cancellable operating leases, along with a reconciliation of the undiscounted cash flows to operating lease liabilities, respectively, at March 31, 2023 were as follows (in thousands): Year Amount (1) 2023 (remainder of year) $ 51,578 2024 64,446 2025 54,923 2026 48,378 2027 37,201 Thereafter 73,641 Total undiscounted future cash flows 330,167 Less: Imputed Interest (61,860) Present value of future cash flows $ 268,307 Presentation on Balance Sheet: Current $ 51,911 Non-current $ 216,396 (1) Excludes $0.4 million of current portion of operating lease liabilities and $1.0 million of operating lease liabilities, respectively, reclassified as held for sale as of March 31, 2023. Refer to Note 3 - Divestiture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has contractual commitments that are not required to be recognized in the condensed consolidated financial statements related to cloud computing and telecommunication services agreements. As of March 31, 2023, minimum amounts due under these agreements are approximately $15.2 million through January of 2026 subject to customary business terms and conditions. From time to time, the Company is a party to legal proceedings, governmental audits and investigations that arise in the ordinary course of business. Management is not aware of any legal proceedings, governmental audits and investigations of which the outcome is probable to have a material adverse effect on the Company’s results of operations, cash flows or financial condition. The outcome of any litigation and claims against the Company cannot be predicted with certainty, and the resolution of current or future claims could materially affect our future results of operations, cash flows or financial condition. Section 205 proceeding On March 2, 2023, we filed a petition in the Delaware Court of Chancery (the "Court of Chancery") pursuant to Section 205 of the Delaware General Corporation Law ("DGCL"), seeking validation of an amendment to our certificate of incorporation increasing the authorized shares of our Class A Common Stock (as further described below) and the shares issued pursuant thereto. At a special meeting of the stockholders of the Company held on June 15, 2021 (the “Special Meeting”), a majority of the then-outstanding shares of the Company’s Class A Common Stock and Class F Common Stock, voting together as a single class, voted to approve the Company’s Second Amended and Restated Certificate of Incorporation, which, among other things, increased the authorized shares of the Company’s Class A Common Stock from 200,000,000 shares to 450,000,000 shares (the “Class A Increase Amendment”). Notwithstanding the fact that the proxy statement relating to the Special Meeting did not disclose that a separate vote of the Class A Common Stock was required, a majority of the then-outstanding shares of Class A Common Stock voted in favor of the Class A Increase Amendment. A recent decision of the Court of Chancery has created uncertainty regarding the validity of the Class A Increase Amendment and whether a separate vote of the majority of the then-outstanding shares of Class A Common Stock would have been required under Section 242(b)(2) of the DGCL. The Company continues to believe that a separate vote of Class A Common Stock was not required to approve the Class A Increase Amendment. However, in light of the recent Court of Chancery decision, the Company filed a petition in the Court of Chancery pursuant to Section 205 of the DGCL seeking validation of the Class A Increase Amendment and the shares issued pursuant thereto to resolve any uncertainty with respect to those matters. Section 205 of the DGCL permits the Court of Chancery, in its discretion, to validate potentially defective corporate acts and stock after considering a variety of factors. On March 3, 2023, the Court of Chancery granted the motion to expedite and set a hearing date for the petition to be heard. On March 17, 2023, the Court of Chancery heard and orally granted the petition. On March 17, 2023, the Court of Chancery issued a final order granting the petition, thereby validating the Class A Increase Amendment and all shares of capital stock of the Company issued in reliance on the Class A Increase Amendment, eliminating the previous uncertainty that had been introduced by a recent decision of the Court of Chancery regarding the validity of those provisions. Stockholder class action complaints On August 16, 2021, two purported ATI stockholders, Kevin Burbige and Ziyang Nie, filed a putative class action complaint in the U.S. District Court for the Northern District of Illinois against ATI, Labeed Diab, Joe Jordan, and Drew McKnight (collectively, the “ATI Individual Defendants”), and Joshua Pack, Marc Furstein, Leslee Cowen, Aaron Hood, Carmen Policy, Rakefet Russak-Aminoach, and Sunil Gulati (collectively, the “FVAC Defendants”). On October 7, 2021, another purported ATI stockholder, City of Melbourne Firefighters' Retirement System ("City of Melbourne"), filed a nearly identical putative class action complaint in the U.S. District Court for the Northern District of Illinois against ATI, the ATI Individual Defendants, and the FVAC Defendants. On November 18, 2021, the court consolidated the cases and appointed The Phoenix Insurance Company Ltd. and The Phoenix Pension &amp; Provident Funds as lead plaintiffs (together, “Lead Plaintiffs”). On February 8, 2022, Lead Plaintiffs filed a consolidated amended complaint against ATI, the ATI Individual Defendants, and the FVAC Defendants, which asserts claims against (i) ATI and the ATI Individual Defendants under Section 10(b) of the Exchange Act; (ii) the ATI Individual Defendants under Section 20(a) of the Exchange Act (in connection with the Section 10(b) claim); (iii) all defendants under Section 14(a) of the Exchange Act; and (iv) the ATI Individual Defendants and the FVAC Defendants under Section 20(a) of the Exchange Act (in connection with the Section 14(a) claim). Lead Plaintiffs purport to assert these claims on behalf of those ATI stockholders who purchased or otherwise acquired their ATI shares between February 22, 2021 and October 19, 2021, inclusive, and/or held FVAC Class A common shares as of May 24, 2021 and were eligible to vote at FVAC’s June 15, 2021 special meeting. The consolidated amended complaint generally alleges that the proxy materials for the FVAC/ATI merger, as well as other ATI disclosures (including the press release announcing ATI’s financial results for the first quarter of 2021), were false and misleading (and, thus, in violation of Sections 10(b) and 14(a) of the Exchange Act) because they failed to disclose that: (i) ATI was experiencing attrition among its physical therapists; (ii) ATI faced increasing competition for clinicians in the labor market; (iii) as a result, ATI faced difficulty retaining therapists and incurred increased labor costs; (iv) also as a result, ATI would open fewer new clinics; and (v) also as a result, the defendants’ positive statements about ATI’s business, operations, and prospects were materially misleading and/or lacked a reasonable basis. Lead Plaintiffs, on behalf of themselves and the putative class, seek money damages in an unspecified amount and costs and expenses, including attorneys’ and experts’ fees. On April 11, 2022, defendants filed motions to dismiss the consolidated amended complaint, which were fully briefed as of July 25, 2022 and remain pending. The Company has determined that potential liabilities related to the consolidated amended complaint are not considered probable or reasonably estimable at this time. On February 7, 2023, another purported ATI stockholder, Wendell Robinson, filed a putative class action complaint in the Court of Chancery of the State of Delaware against Fortress Acquisition Sponsor II, LLC, Andrew A. McKnight, Joshua A. Pack, Marc Furstein, Leslee Cowen, Aaron F. Hood, Carmen A. Policy, Rakefet Russak-Aminoach, Sunil Gulati, Daniel N. Bass, Micah B. Kaplan and Labeed Diab. The complaint asserts claims against: (i) Fortress Acquisition Sponsor II, LLC, Andrew A. McKnight, Joshua A. Pack, Marc Furstein, Leslee Cowen, Aaron F. Hood, Carmen A. Policy, Rafeket Russak-Aminoach, Sunil Gulati, Daniel N. Bass and Micah B. Kaplan for breach of fiduciary duty; and (ii) Labeed Diab for aiding and abetting breach of fiduciary duty. Plaintiff's allegations generally mirror those asserted in the federal stockholder class action described above, and Plaintiff further alleges that the alleged misrepresentations and omissions in the proxy materials for the FVAC/ATI merger prevented stockholders from making a fully informed decision on whether to approve the merger or have their shares redeemed. Defendants filed motions to dismiss on April 28, 2023, which remain pending. Stockholder derivative complaint Between December 1, 2021 and September 22, 2022, five purported ATI stockholders filed four derivative actions, purportedly on behalf of ATI, in the U.S. District Court for the Northern District of Illinois. On November 21, 2022, four of these stockholder plaintiffs, Vinay Kumar, Brendan Reginbald, Ziyang Nie and Julia Chang, filed a consolidated amended complaint against Labeed Diab, Joe Jordan, John Larsen, John Maldonado, Carmine Petrone, Christopher Krubert, Joanne Burns and James Parisi (collectively, the “Legacy ATI Defendants”), Drew McKnight, Joshua Pack, Aaron Hood, Carmen Policy, Marc Furstein, Leslee Cowen, Rafeket Russak-Aminoach, and Sunil Gulati (collectively, the “FVACII Individual Defendants”), and Fortress Acquisition Sponsor II, LLC and Fortress Investment Group LLC (together, the "Fortress Entity Defendants," and together with the FVACII Individual Defendants, the “FVACII Defendants”). The consolidated amended complaint asserts claims on behalf of ATI against: (i) the FVACII Defendants for breach of fiduciary duty; (ii) Fortress Acquisition Sponsor II, LLC and the Legacy ATI Defendants for aiding and abetting breach of fiduciary duty; (iii) Labeed Diab, Joe Jordan, and Drew McKnight for contribution under Section 21D of the Exchange Act; (iv) the FVACII Defendants under Section 14(a) of the Exchange Act; (v) the Legacy ATI Defendants for unjust enrichment; and (vi) all defendants for contribution and indemnification under Delaware law. Plaintiffs' allegations generally mirror those asserted in the stockholder class action described above. On January 20, 2023, defendants filed motions to dismiss the consolidated amended complaint, which remain pending. On March 3, 2023, in lieu of filing a response to defendants' motions to dismiss, Plaintiffs filed a motion for leave to file an amended complaint, which was fully briefed as of April 7, 2023 and remains pending. The Company has determined that potential liabilities related to the consolidated amended complaint are not considered probable or reasonably estimable at this time. Insurance coverage complaint On March 8, 2023, the Company filed a complaint against Federal Insurance Company, U.S. Specialty Insurance Company and other insurers titled ATI Physical Therapy, Inc. v. Federal Insurance Company et. al., Case No. N23C-03-074, in the Superior Court of the State of Delaware related to a coverage dispute and those certain insurers’ denial of coverage for the stockholder class action complaints and stockholder derivative complaint discussed above. The complaint asserts claims against Federal Insurance Company for breach of contract and bad faith, and claims for declaratory judgment as to Federal Insurance Company, U.S. Specialty Insurance Company, XL Specialty Insurance Company and the Company’s excess insurance carriers, seeking coverage for the stockholder class action complaints and stockholder derivative complaint. Defendants have until May 15, 2023 to respond to the complaint. Regulatory matters On November 5, 2021, the Company received from the SEC a voluntary request for the production of documents relating to the earnings forecast and financial information referenced in the Company's July 26, 2021 Form 8-K and related matters. The Company has subsequently received from the SEC additional requests for documents and information related to the same matters, and is cooperating with the SEC's review and investigation of those matters. Indemnifications The Company has agreed to indemnify its current and former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amounts paid. The ultimate cost of current or potential future litigation may exceed the Company’s current insurance coverages and may have a material adverse impact on our results of operations, cash flows and financial condition. The Company also may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Loss per Share Basic loss per share is computed by dividing net loss by the weighted average number of common shares outstanding during the period. For the three months ended March 31, 2023 and 2022, shares of Series A Senior Preferred stock are treated as participating securities and therefore a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as if the earnings for the year had been distributed. For the three months ended March 31, 2023 and 2022, the income (loss) available to common stockholders is reduced by the amount of the cumulative dividend for the Series A Senior Preferred Stock that was issued as part of the 2022 Debt Refinancing. The calculation of both basic and diluted loss per share for the periods indicated below was as follows (in thousands, except per share data): Three Months Ended March 31, 2023 March 31, 2022 Basic and diluted loss per share: Net loss $ (25,210) $ (138,223) Less: Net income (loss) attributable to non-controlling interests 1,060 (473) Less: Series A Senior Preferred cumulative dividend 5,303 1,925 Loss available to common stockholders $ (31,573) $ (139,675) Weighted average shares outstanding (1) 204,921 199,971 Basic and diluted loss per share $ (0.15) $ (0.70) (1) Included within weighted average shares outstanding following the 2022 Debt Refinancing are common shares issuable upon the exercise of the Series II Warrants, as the Series II Warrants are exercisable at any time for nominal consideration. As such, the shares are considered to be outstanding for the purpose of calculating basic and diluted loss per share. For the periods presented, the following securities were not required to be included in the computation of diluted shares outstanding, as their impact would have been anti-dilutive (in thousands): Three Months Ended March 31, 2023 March 31, 2022 Series I Warrants 5,226 5,226 IPO Warrants 9,867 9,867 Restricted shares (1) 364 1,248 Stock options 5,003 5,951 RSUs (2) 39,092 4,886 RSAs 144 366 Total 59,696 27,544 (1) Represents certain shares of Class A common stock legally issued, but not outstanding, as of March 31, 2023. (2) Represents RSUs outstanding under the 2021 Plan if the proposed increase to 2021 Plan share reserve and 2023 grants are approved by stockholders. Refer to Note 9 - Share-Based Compensation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Standard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the Company were prepared in accordance with U.S. generally accepted accounting principles ("GAAP") for interim financial information and in accordance with the rules and regulations of the U.S. Securities and Exchange Commission (“SEC”) regarding interim financial reporting.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Management believes the unaudited condensed consolidated financial statements for interim periods presented contain all necessary adjustments to state fairly, in all material respects, the Company's financial position, results of operations and cash flows for the interim periods presented. Operating results for the three months ended March 31, 2023 are not necessarily indicative of the results the Company expects for the entire year. In addition, the influence of seasonality, changes in payor contracts, changes in rate per visit, changes in referral and visit volumes, strategic transactions, labor market dynamics and wage inflation, changes in laws and general economic conditions in the markets in which the Company operates and other factors impacting the Company's operations may result in any period not being comparable to the same period in previous years. For further information regarding the Company's accounting policies and other information, the condensed consolidated financial statements should be read in conjunction with our audited consolidated financial statements and notes thereto for the year ended December 31, 2022 included in our Annual Report on Form 10-K filed with the SEC on March 16, 2023.</t>
        </is>
      </c>
    </row>
    <row r="5">
      <c r="A5" s="4" t="inlineStr">
        <is>
          <t>Liquidity and going concern</t>
        </is>
      </c>
      <c r="B5" s="4" t="inlineStr">
        <is>
          <t>Liquidity and going concern The accompanying unaudited condensed consolidated financial statements have been prepared on a going concern basis, which contemplates the realization of assets and the satisfaction of liabilities in the normal course of business within twelve months after the date that these condensed consolidated financial statements are issued. The Company has negative operating cash flows, operating losses and net losses. For the three months ended March 31, 2023, the Company had cash flows used in operating activities of $14.2 million, operating loss of $11.4 million and net loss of $25.2 million. These results are, in part, due to recent trends experienced by the Company including a tight labor market for available physical therapy and other healthcare providers in the workforce, visit volume softness, decreases in rate per visit and increases in interest costs. Further, based on current liquidity and projected cash use, the Company anticipates violation of its minimum liquidity covenant under its 2022 Credit Agreement (as defined in Note 8) within the next twelve months following the issuance date of the condensed consolidated financial statements as of and for the period ended March 31, 2023 (refer to Note 8 - Borrowings for further discussion of the 2022 Credit Agreement and related covenants). These conditions and events raise substantial doubt about the Company's ability to continue as a going concern.</t>
        </is>
      </c>
    </row>
    <row r="6">
      <c r="A6" s="4" t="inlineStr">
        <is>
          <t>Use of estimates</t>
        </is>
      </c>
      <c r="B6" s="4" t="inlineStr">
        <is>
          <t>Use of estimates The preparation of the condensed consolidated financial statements in accordance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from those estimates. The effect of any change in estimates will be recognized in the current period of the change.</t>
        </is>
      </c>
    </row>
    <row r="7">
      <c r="A7" s="4" t="inlineStr">
        <is>
          <t>Segment reporting</t>
        </is>
      </c>
      <c r="B7" s="4" t="inlineStr">
        <is>
          <t>Segment reporting The Company reports segment information based on the management approach. The management approach designates the internal reporting used by management for making decisions and assessing performance as the source of the Company’s reportable segments. All of the Company’s operations are conducted within the United States. Our chief operating decision maker is our Chief Executive Officer, who reviews financial information presented on a consolidated basis for purposes of making decisions, assessing financial performance and allocating resources. We operate our business as one operating segment and therefore we have one reportable segment.</t>
        </is>
      </c>
    </row>
    <row r="8">
      <c r="A8" s="4" t="inlineStr">
        <is>
          <t>Cash, cash equivalents and restricted cash</t>
        </is>
      </c>
      <c r="B8" s="4" t="inlineStr">
        <is>
          <t>Cash, cash equivalents and restricted cash Cash and cash equivalents include all cash balances and highly liquid investments with original maturities of three months or less when issued. Restricted cash consists of cash held as collateral in relation to the Company's corporate card agreement. Restricted cash included within cash and cash equivalents as presented within our condensed consolidated balance sheets as of March 31, 2023 and December 31, 2022, and our condensed consolidated statements of cash flows for the three months ended March 31, 2023 was $0.8 million.</t>
        </is>
      </c>
    </row>
    <row r="9">
      <c r="A9" s="4" t="inlineStr">
        <is>
          <t>Recently adopted accounting guidance</t>
        </is>
      </c>
      <c r="B9" s="4" t="inlineStr">
        <is>
          <t>Recently adopted accounting guidance In October 2021, the Financial Accounting Standards Board ("FASB") issued Accounting Standards Update ("ASU") 2021-08, Business Combinations (Topic 805): Accounting for Contract Assets and Liabilities from Contracts with Customers , which provides guidance to improve the accounting for acquired revenue contracts with customers in a business combination by addressing diversity in practice. This ASU is effective for the Company on January 1, 2023, with early adoption permitted, and shall be applied on a prospective basis to business combinations that occur on or after the adoption date. The Company adopted this new accounting standard effective January 1, 2023.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Major classes of assets and liabilities classified as held for sale as of March 31, 2023 and December 31, 2022 were as follows (in thousands): March 31, 2023 December 31, 2022 Accounts receivable, net $ 594 $ 486 Prepaid expenses 20 23 Property and equipment, net 403 1,113 Operating lease right-of-use assets 1,251 1,929 Goodwill, net 3,192 3,192 Other non-current assets 9 12 Total assets held for sale $ 5,469 $ 6,755 Accounts payable $ 8 $ 22 Accrued expenses and other liabilities 80 201 Current portion of operating lease liabilities 376 685 Operating lease liabilities 1,039 1,706 Total liabilities held for sale $ 1,503 $ 2,6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Net Operating Revenue By Major Service Line and Associated Payor Class</t>
        </is>
      </c>
      <c r="B4" s="4" t="inlineStr">
        <is>
          <t>The following table disaggregates net revenue by major service line for the periods indicated below (in thousands): Three Months Ended March 31, 2023 March 31, 2022 Net patient revenue $ 150,754 $ 138,925 ATI Worksite Solutions (1) 9,201 8,651 Management Service Agreements (1) 3,725 3,155 Other revenue (1) 3,252 3,091 $ 166,932 $ 153,822 (1) ATI Worksite Solutions, Management Service Agreements and Other revenue are included within other revenue on the face of the condensed consolidated statements of operations. The following table disaggregates net patient revenue for each associated payor class as a percentage of total net patient revenue for the periods indicated below: Three Months Ended March 31, 2023 March 31, 2022 Commercial 58.1 % 56.8 % Government 23.6 % 23.6 % Workers’ compensation 12.0 % 13.2 % Other (1) 6.3 % 6.4 % 100.0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Trade Name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The Carrying Amount of Goodwill</t>
        </is>
      </c>
      <c r="B4" s="4" t="inlineStr">
        <is>
          <t>Changes in the carrying amount of goodwill consisted of the following (in thousands): Goodwill at December 31, 2022 (1) $ 286,458 Impairment charges (2) — Goodwill at March 31, 2023 $ 286,458 (1) Net of accumulated impairment losses of $1,045.7 million. (2) The Company did not note any triggering events during the three months ended March 31, 2023 that resulted in the recording of an impairment loss.</t>
        </is>
      </c>
    </row>
    <row r="5">
      <c r="A5" s="4" t="inlineStr">
        <is>
          <t>Schedule of Carrying Amounts of Indefinite-Lived Intangible Assets</t>
        </is>
      </c>
      <c r="B5" s="4" t="inlineStr">
        <is>
          <t>The table below summarizes the Company’s carrying amount of trade name and other intangible assets at March 31, 2023 and December 31, 2022 (in thousands): March 31, 2023 December 31, 2022 Gross intangible assets: ATI trade name (1) $ 245,000 $ 245,000 Non-compete agreements 2,395 2,395 Other intangible assets 640 640 Accumulated amortization: Accumulated amortization – non-compete agreements (1,299) (1,126) Accumulated amortization – other intangible assets (338) (327) Total trade name and other intangible assets, net $ 246,398 $ 246,582 (1) Not subject to amortization.</t>
        </is>
      </c>
    </row>
    <row r="6">
      <c r="A6" s="4" t="inlineStr">
        <is>
          <t>Schedule of Carrying Amounts of Finite-Lived Intangible Assets</t>
        </is>
      </c>
      <c r="B6" s="4" t="inlineStr">
        <is>
          <t>The table below summarizes the Company’s carrying amount of trade name and other intangible assets at March 31, 2023 and December 31, 2022 (in thousands): March 31, 2023 December 31, 2022 Gross intangible assets: ATI trade name (1) $ 245,000 $ 245,000 Non-compete agreements 2,395 2,395 Other intangible assets 640 640 Accumulated amortization: Accumulated amortization – non-compete agreements (1,299) (1,126) Accumulated amortization – other intangible assets (338) (327) Total trade name and other intangible assets, net $ 246,398 $ 246,582 (1) Not subject to amortiz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and Depreciation Expense</t>
        </is>
      </c>
      <c r="B4" s="4" t="inlineStr">
        <is>
          <t xml:space="preserve">Property and equipment consisted of the following at March 31, 2023 and December 31, 2022 (in thousands): March 31, 2023 December 31, 2022 Equipment $ 38,170 $ 38,102 Furniture and fixtures 17,334 17,215 Leasehold improvements 192,162 191,182 Automobiles 19 19 Computer equipment and software 103,954 102,651 Construction-in-progress 4,021 3,727 355,660 352,896 Accumulated depreciation and amortization (236,152) (229,206) Property and equipment, net (1) $ 119,508 $ 123,690 (1) Excludes $0.4 million and $1.1 million reclassified as held for sale as of March 31, 2023 and December 31, 2022, respectively. Refer to Note 3 - Divestitures for additional information. The following table presents the amount of depreciation and amortization expense related to property and equipment recorded in rent, clinic supplies, contract labor and other and selling, general and administrative expenses in the Company’s condensed consolidated statements of operations for the periods indicated below (in thousands): Three Months Ended March 31, 2023 March 31, 2022 Rent, clinic supplies, contract labor and other $ 6,458 $ 7,086 Selling, general and administrative expenses 3,049 2,835 Total depreciation expense $ 9,507 $ 9,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52549</v>
      </c>
      <c r="C3" s="6" t="n">
        <v>47620</v>
      </c>
    </row>
    <row r="4">
      <c r="A4" s="4" t="inlineStr">
        <is>
          <t>Preferred stock, par value (dollars per share)</t>
        </is>
      </c>
      <c r="B4" s="7" t="n">
        <v>0.0001</v>
      </c>
      <c r="C4" s="7" t="n">
        <v>0.0001</v>
      </c>
    </row>
    <row r="5">
      <c r="A5" s="4" t="inlineStr">
        <is>
          <t>Preferred stock, shares authorized (in shares)</t>
        </is>
      </c>
      <c r="B5" s="5" t="n">
        <v>1000000</v>
      </c>
      <c r="C5" s="5" t="n">
        <v>1000000</v>
      </c>
    </row>
    <row r="6">
      <c r="A6" s="4" t="inlineStr">
        <is>
          <t>Preferred stock, shares issued (in shares)</t>
        </is>
      </c>
      <c r="B6" s="5" t="n">
        <v>200000</v>
      </c>
      <c r="C6" s="5" t="n">
        <v>200000</v>
      </c>
    </row>
    <row r="7">
      <c r="A7" s="4" t="inlineStr">
        <is>
          <t>Preferred stock, shares outstanding (in shares)</t>
        </is>
      </c>
      <c r="B7" s="5" t="n">
        <v>200000</v>
      </c>
      <c r="C7" s="5" t="n">
        <v>200000</v>
      </c>
    </row>
    <row r="8">
      <c r="A8" s="4" t="inlineStr">
        <is>
          <t>Preferred stock, stated value (dollars per share)</t>
        </is>
      </c>
      <c r="B8" s="8" t="n">
        <v>1140.48</v>
      </c>
      <c r="C8" s="8" t="n">
        <v>1108.34</v>
      </c>
    </row>
    <row r="9">
      <c r="A9" s="4" t="inlineStr">
        <is>
          <t>Common stock, par value (in dollars per share)</t>
        </is>
      </c>
      <c r="B9" s="7" t="n">
        <v>0.0001</v>
      </c>
      <c r="C9" s="7" t="n">
        <v>0.0001</v>
      </c>
    </row>
    <row r="10">
      <c r="A10" s="4" t="inlineStr">
        <is>
          <t>Common stock, shares authorized (in shares)</t>
        </is>
      </c>
      <c r="B10" s="5" t="n">
        <v>470000000</v>
      </c>
      <c r="C10" s="5" t="n">
        <v>470000000</v>
      </c>
    </row>
    <row r="11">
      <c r="A11" s="4" t="inlineStr">
        <is>
          <t>Common stock, shares Issued (in shares)</t>
        </is>
      </c>
      <c r="B11" s="5" t="n">
        <v>208700000</v>
      </c>
      <c r="C11" s="5" t="n">
        <v>207500000</v>
      </c>
    </row>
    <row r="12">
      <c r="A12" s="4" t="inlineStr">
        <is>
          <t>Common stock, shares outstanding (in shares)</t>
        </is>
      </c>
      <c r="B12" s="5" t="n">
        <v>199500000</v>
      </c>
      <c r="C12" s="5" t="n">
        <v>198400000</v>
      </c>
    </row>
    <row r="13">
      <c r="A13" s="4" t="inlineStr">
        <is>
          <t>Treasury stock (in shares)</t>
        </is>
      </c>
      <c r="B13" s="5" t="n">
        <v>240000</v>
      </c>
      <c r="C13" s="5" t="n">
        <v>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Expenses and Other Liabilities</t>
        </is>
      </c>
      <c r="B4" s="4" t="inlineStr">
        <is>
          <t>Accrued expenses and other liabilities consisted of the following at March 31, 2023 and December 31, 2022 (in thousands): March 31, 2023 December 31, 2022 Salaries and related costs $ 16,786 $ 28,949 Accrued professional fees 7,948 5,551 Credit balances due to patients and payors 6,734 6,117 Accrued interest 6,089 762 Accrued contract labor 2,685 4,483 Accrued occupancy costs 2,350 2,410 Other payables and accrued expenses 4,972 5,400 Total $ 47,564 $ 53,6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t>
        </is>
      </c>
      <c r="B4" s="4" t="inlineStr">
        <is>
          <t>Long-term debt consisted of the following at March 31, 2023 and December 31, 2022 (in thousands): March 31, 2023 December 31, 2022 Senior Secured Term Loan (1, 2) (due February 24, 2028) $ 505,217 $ 503,481 Revolving Loans (3) (due February 24, 2027) 48,200 48,200 Less: unamortized debt issuance costs (10,693) (11,137) Less: unamortized original issue discount (8,587) (8,944) Total debt, net 534,137 531,600 Less: current portion of long-term debt — — Long-term debt, net $ 534,137 $ 531,600 (1) Interest rate of 12.6% and 12.1% at March 31, 2023 and December 31, 2022, respectively, with interest payable in designated installments at a variable interest rate. The effective interest rate for the Senior Secured Term Loan was 13.7% and 13.1% at March 31, 2023 and December 31, 2022, respectively. (2) Beginning in the third quarter of 2022, the Company elected to pay a portion of its interest in-kind on its Senior Secured Term Loan by capitalizing and adding such interest to the principal amount of the debt. As of March 31, 2023, the Company recognized paid in-kind interest in the amount of $5.2 million. (3) Interest rate of 8.8% and 8.3% at March 31, 2023 and December 31, 2022, respectively, with interest payable in designated installments at a variable interest rate.</t>
        </is>
      </c>
    </row>
    <row r="5">
      <c r="A5" s="4" t="inlineStr">
        <is>
          <t>Schedule of Aggregate Maturities of Long-Term Debt</t>
        </is>
      </c>
      <c r="B5" s="4" t="inlineStr">
        <is>
          <t xml:space="preserve">Aggregate maturities of long-term debt at March 31, 2023 are as follows (in thousands): 2023 (remainder of year) $ — 2024 — 2025 — 2026 — 2027 48,200 Thereafter 505,217 Total future maturities 553,417 Unamortized original issue discount and debt issuance costs (19,280) Total debt, net $ 534,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zzanine and 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Temporary Equity</t>
        </is>
      </c>
      <c r="B4" s="4" t="inlineStr">
        <is>
          <t>The following table reflects the components of proceeds related to the Series A Senior Preferred Stock (in thousands): Gross proceeds allocated to Series A Senior Preferred Stock $ 144,667 Less: original issue discount (1,447) Less: issuance costs (2,880) Net proceeds received from issuance of Series A Senior Preferred Stock $ 140,340 Changes in the aggregate stated value and stated value per share of the Series A Senior Preferred Stock consisted of the following (in thousands, except per share data): March 31, 2023 December 31, 2022 Aggregate stated value, beginning of period $ 182,876 $ 165,000 Paid in-kind dividends (1) 5,303 17,876 Aggregate stated value, end of period $ 188,179 $ 182,876 Preferred shares issued and outstanding, end of period 165 165 Stated value per share, end of period $ 1,140.48 $ 1,108.34 (1) Changes in the stated value for the year ended December 31, 2022 represent changes since the Refinancing Date, which is when the Series A Senior Preferred Stock was issued and established.</t>
        </is>
      </c>
    </row>
    <row r="5">
      <c r="A5" s="4" t="inlineStr">
        <is>
          <t>Schedule of Components Of Proceeds Related to Warrants</t>
        </is>
      </c>
      <c r="B5" s="4" t="inlineStr">
        <is>
          <t xml:space="preserve">The following table reflects the components of proceeds related to the 2022 Warrants (in thousands): Series I Warrants Series II Warrants Total Gross proceeds allocated to 2022 Warrants $ 5,101 $ 15,232 $ 20,333 Less: original issue discount (51) (152) (203) Less: issuance costs (102) (303) (405) Net proceeds received from issuance of 2022 Warrants $ 4,948 $ 14,777 $ 19,725 </t>
        </is>
      </c>
    </row>
    <row r="6">
      <c r="A6" s="4" t="inlineStr">
        <is>
          <t>Schedule of Shares of Class A Common Stock Reserved for Potential Future Issuance</t>
        </is>
      </c>
      <c r="B6" s="4" t="inlineStr">
        <is>
          <t>As of March 31, 2023, shares of Class A common stock reserved for potential future issuance, on an as-if converted basis, were as follows (in thousands): March 31, 2023 Shares available for grant under the 2021 Plan (1) 12,041 2021 Plan share-based awards outstanding (2) 44,239 Earnout Shares reserved 15,000 2022 Warrants outstanding 11,498 IPO Warrants outstanding 9,867 Vesting Shares reserved (3) 8,625 Restricted shares (3) 364 Total shares of common stock reserved 101,634 (1) Represents shares of Class A common stock available for grant if the proposed increase to 2021 Plan share reserve and 2023 grants are approved by stockholders. Refer to Note 9 - Share-Based Compensation for further details. (2) Represents share-based awards outstanding under the 2021 Plan if the proposed increase to 2021 Plan share reserve and 2023 grants are approved by stockholders. Refer to Note 9 - Share-Based Compensation for further details. (3) Represents shares of Class A common stock legally issued, but not outstanding, as of March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PO Warrant Liability (Tables)</t>
        </is>
      </c>
      <c r="B1" s="2" t="inlineStr">
        <is>
          <t>3 Months Ended</t>
        </is>
      </c>
    </row>
    <row r="2">
      <c r="B2" s="2" t="inlineStr">
        <is>
          <t>Mar. 31, 2023</t>
        </is>
      </c>
    </row>
    <row r="3">
      <c r="A3" s="3" t="inlineStr">
        <is>
          <t>Other Liabilities Disclosure [Abstract]</t>
        </is>
      </c>
      <c r="B3" s="4" t="inlineStr">
        <is>
          <t xml:space="preserve"> </t>
        </is>
      </c>
    </row>
    <row r="4">
      <c r="A4" s="4" t="inlineStr">
        <is>
          <t>Summary of Warrant Liability</t>
        </is>
      </c>
      <c r="B4" s="4" t="inlineStr">
        <is>
          <t xml:space="preserve">The following table presents the change in the fair value of Private Placement Warrants that is recognized in change in fair value of warrant liability in the condensed consolidated statements of operations for the periods indicated below (in thousands): Three Months Ended March 31, 2023 March 31, 2022 Fair value, beginning of period $ 29 $ 1,305 Increase (decrease) in fair value 60 (504) Fair value, end of period $ 89 $ 801 The following table presents the changes in the fair value of the Public Warrants that is recognized in change in fair value of warrant liability in the condensed consolidated statements of operations for the periods indicated below (in thousands): Three Months Ended March 31, 2023 March 31, 2022 Fair value, beginning of period $ 69 $ 3,036 Increase (decrease) in fair value 138 (1,173) Fair value, end of period $ 207 $ 1,8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Common Shares Liability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Change in Fair Value of Earn Out Shares</t>
        </is>
      </c>
      <c r="B4" s="4" t="inlineStr">
        <is>
          <t xml:space="preserve">The following table presents the changes in the fair value of the Earnout Shares that is recognized in change in fair value of contingent common shares liability in the condensed consolidated statements of operations for the periods indicated below (in thousands): Three Months Ended March 31, 2023 March 31, 2022 Fair value, beginning of period $ 1,800 $ 28,800 Decrease in fair value (450) (15,450) Fair value, end of period $ 1,350 $ 13,350 The following table presents the changes in the fair value of the Vesting Shares that is recognized in change in fair value of contingent common shares liability in the condensed consolidated statements of operations for the periods indicated below (in thousands): Three Months Ended March 31, 2023 March 31, 2022 Fair value, beginning of period $ 1,035 $ 16,560 Decrease in fair value (259) (8,884) Fair value, end of period $ 776 $ 7,6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Key Fair Value Measurement Inputs</t>
        </is>
      </c>
      <c r="B4" s="4" t="inlineStr">
        <is>
          <t>The key inputs into the Monte-Carlo option pricing model were as follows as of March 31, 2023 and December 31, 2022 for the respective Level 3 instruments : Earnout Shares Vesting Shares March 31, 2023 December 31, 2022 March 31, 2023 December 31, 2022 Risk-free interest rate 3.49% 3.88% 3.49% 3.88% Volatility 77.30% 74.60% 77.30% 74.60% Dividend yield —% —% —% —% Expected term (years) 8.2 8.5 8.2 8.5 Share price $0.25 $0.31 $0.25 $0.31</t>
        </is>
      </c>
    </row>
    <row r="5">
      <c r="A5" s="4" t="inlineStr">
        <is>
          <t>Schedule of Cash Flow Hedges Included in Accumulated Other Comprehensive Income (Loss)</t>
        </is>
      </c>
      <c r="B5" s="4" t="inlineStr">
        <is>
          <t xml:space="preserve">The following table presents the activity of cash flow hedges included in accumulated other comprehensive income (loss) for the three months ended March 31, 2023 and 2022, respectively (in thousands): Cash Flow Hedges Balance as of December 31, 2022 $ 4,899 Unrealized loss recognized in other comprehensive income before reclassifications (99) Reclassification to interest expense, net (3,357) Balance as of March 31, 2023 $ 1,443 Balance as of December 31, 2021 $ 28 Unrealized gain recognized in other comprehensive income before reclassifications 3,681 Reclassification to interest expense, net 71 Balance as of March 31, 2022 $ 3,780 </t>
        </is>
      </c>
    </row>
    <row r="6">
      <c r="A6" s="4" t="inlineStr">
        <is>
          <t>Schedule of Fair Value of Derivative Assets and Liabilities</t>
        </is>
      </c>
      <c r="B6" s="4" t="inlineStr">
        <is>
          <t xml:space="preserve">The following table presents the fair value of derivative assets and liabilities within the condensed consolidated balance sheets as of March 31, 2023 and December 31, 2022 (in thousands): March 31, 2023 December 31, 2022 Assets Liabilities Assets Liabilities Derivatives designated as cash flow hedging instruments: Other current assets $ 1,708 — $ 5,028 — Other non-current assets — — — — Accrued expenses and other liabilities — — — — Other non-current liabilities — $ 237 — $ 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 Supplemental Cash Flow, and Other Information Related to Leases</t>
        </is>
      </c>
      <c r="B4" s="4" t="inlineStr">
        <is>
          <t>Lease costs incurred by lease type were as follows for the periods indicated below (in thousands): Three Months Ended March 31, 2023 March 31, 2022 Lease cost Operating lease cost $ 16,689 $ 16,703 Variable lease cost (1) 5,362 5,205 Total lease cost (2) $ 22,051 $ 21,908 (1) Includes short term lease costs, which are immaterial. (2) Sublease income was immaterial. Other supplemental quantitative disclosures were as follows for the periods indicated below (in thousands): Three Months Ended March 31, 2023 March 31, 2022 Cash paid for amounts included in the measurement of lease liabilities: Operating cash flows from operating leases $ 13,133 $ 16,438 Right-of-use assets obtained in exchange for new operating lease liabilities $ 4,898 $ 5,142 Average lease terms and discount rates as of March 31, 2023 and December 31, 2022 were as follows: March 31, 2023 December 31, 2022 Weighted-average remaining lease term: Operating leases 5.8 years 5.9 years Weighted-average discount rate: Operating leases 7.1% 6.9%</t>
        </is>
      </c>
    </row>
    <row r="5">
      <c r="A5" s="4" t="inlineStr">
        <is>
          <t>Schedule of Estimated Undiscounted Future Lease Payments</t>
        </is>
      </c>
      <c r="B5" s="4" t="inlineStr">
        <is>
          <t>Estimated undiscounted future lease payments under non-cancellable operating leases, along with a reconciliation of the undiscounted cash flows to operating lease liabilities, respectively, at March 31, 2023 were as follows (in thousands): Year Amount (1) 2023 (remainder of year) $ 51,578 2024 64,446 2025 54,923 2026 48,378 2027 37,201 Thereafter 73,641 Total undiscounted future cash flows 330,167 Less: Imputed Interest (61,860) Present value of future cash flows $ 268,307 Presentation on Balance Sheet: Current $ 51,911 Non-current $ 216,396 (1) Excludes $0.4 million of current portion of operating lease liabilities and $1.0 million of operating lease liabilities, respectively, reclassified as held for sale as of March 31, 2023. Refer to Note 3 - Divestiture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Both Basic and Diluted Loss Per Share</t>
        </is>
      </c>
      <c r="B4" s="4" t="inlineStr">
        <is>
          <t>The calculation of both basic and diluted loss per share for the periods indicated below was as follows (in thousands, except per share data): Three Months Ended March 31, 2023 March 31, 2022 Basic and diluted loss per share: Net loss $ (25,210) $ (138,223) Less: Net income (loss) attributable to non-controlling interests 1,060 (473) Less: Series A Senior Preferred cumulative dividend 5,303 1,925 Loss available to common stockholders $ (31,573) $ (139,675) Weighted average shares outstanding (1) 204,921 199,971 Basic and diluted loss per share $ (0.15) $ (0.70) (1) Included within weighted average shares outstanding following the 2022 Debt Refinancing are common shares issuable upon the exercise of the Series II Warrants, as the Series II Warrants are exercisable at any time for nominal consideration. As such, the shares are considered to be outstanding for the purpose of calculating basic and diluted loss per share.</t>
        </is>
      </c>
    </row>
    <row r="5">
      <c r="A5" s="4" t="inlineStr">
        <is>
          <t>Schedule of Antidilutive Securities Excluded From Computation of Diluted Shares Outstanding</t>
        </is>
      </c>
      <c r="B5" s="4" t="inlineStr">
        <is>
          <t>For the periods presented, the following securities were not required to be included in the computation of diluted shares outstanding, as their impact would have been anti-dilutive (in thousands): Three Months Ended March 31, 2023 March 31, 2022 Series I Warrants 5,226 5,226 IPO Warrants 9,867 9,867 Restricted shares (1) 364 1,248 Stock options 5,003 5,951 RSUs (2) 39,092 4,886 RSAs 144 366 Total 59,696 27,544 (1) Represents certain shares of Class A common stock legally issued, but not outstanding, as of March 31, 2023. (2) Represents RSUs outstanding under the 2021 Plan if the proposed increase to 2021 Plan share reserve and 2023 grants are approved by stockholders. Refer to Note 9 - Share-Based Compensation for further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Overview of the Company (Details) $ in Millions</t>
        </is>
      </c>
      <c r="B1" s="2" t="inlineStr">
        <is>
          <t>3 Months Ended</t>
        </is>
      </c>
    </row>
    <row r="2">
      <c r="B2" s="2" t="inlineStr">
        <is>
          <t>Mar. 31, 2022 USD ($)</t>
        </is>
      </c>
      <c r="C2" s="2" t="inlineStr">
        <is>
          <t>Mar. 31, 2023 clinic state</t>
        </is>
      </c>
    </row>
    <row r="3">
      <c r="A3" s="3" t="inlineStr">
        <is>
          <t>Organization, Consolidation and Presentation of Financial Statements [Abstract]</t>
        </is>
      </c>
      <c r="B3" s="4" t="inlineStr">
        <is>
          <t xml:space="preserve"> </t>
        </is>
      </c>
      <c r="C3" s="4" t="inlineStr">
        <is>
          <t xml:space="preserve"> </t>
        </is>
      </c>
    </row>
    <row r="4">
      <c r="A4" s="4" t="inlineStr">
        <is>
          <t>Number of stores</t>
        </is>
      </c>
      <c r="B4" s="4" t="inlineStr">
        <is>
          <t xml:space="preserve"> </t>
        </is>
      </c>
      <c r="C4" s="5" t="n">
        <v>909</v>
      </c>
    </row>
    <row r="5">
      <c r="A5" s="4" t="inlineStr">
        <is>
          <t>Number of states in which entity operates | state</t>
        </is>
      </c>
      <c r="B5" s="4" t="inlineStr">
        <is>
          <t xml:space="preserve"> </t>
        </is>
      </c>
      <c r="C5" s="5" t="n">
        <v>24</v>
      </c>
    </row>
    <row r="6">
      <c r="A6" s="4" t="inlineStr">
        <is>
          <t>Number of stores under management service agreements</t>
        </is>
      </c>
      <c r="B6" s="4" t="inlineStr">
        <is>
          <t xml:space="preserve"> </t>
        </is>
      </c>
      <c r="C6" s="5" t="n">
        <v>19</v>
      </c>
    </row>
    <row r="7">
      <c r="A7" s="4" t="inlineStr">
        <is>
          <t>CARES Act, MAAPP Funds</t>
        </is>
      </c>
      <c r="B7" s="4" t="inlineStr">
        <is>
          <t xml:space="preserve"> </t>
        </is>
      </c>
      <c r="C7" s="4" t="inlineStr">
        <is>
          <t xml:space="preserve"> </t>
        </is>
      </c>
    </row>
    <row r="8">
      <c r="A8" s="3" t="inlineStr">
        <is>
          <t>Unusual or Infrequent Item, or Both [Line Items]</t>
        </is>
      </c>
      <c r="B8" s="4" t="inlineStr">
        <is>
          <t xml:space="preserve"> </t>
        </is>
      </c>
      <c r="C8" s="4" t="inlineStr">
        <is>
          <t xml:space="preserve"> </t>
        </is>
      </c>
    </row>
    <row r="9">
      <c r="A9" s="4" t="inlineStr">
        <is>
          <t>Proceeds from sale of Home Health service line | $</t>
        </is>
      </c>
      <c r="B9" s="9" t="n">
        <v>4.3</v>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 width="22" customWidth="1" min="5" max="5"/>
  </cols>
  <sheetData>
    <row r="1">
      <c r="A1" s="1" t="inlineStr">
        <is>
          <t>Basis of Presentation and Recent Accounting Standards - Narrative (Details)</t>
        </is>
      </c>
      <c r="B1" s="2" t="inlineStr">
        <is>
          <t>3 Months Ended</t>
        </is>
      </c>
    </row>
    <row r="2">
      <c r="B2" s="2" t="inlineStr">
        <is>
          <t>Mar. 31, 2023 USD ($) segment</t>
        </is>
      </c>
      <c r="C2" s="2" t="inlineStr">
        <is>
          <t>Mar. 31, 2022 USD ($)</t>
        </is>
      </c>
      <c r="D2" s="2" t="inlineStr">
        <is>
          <t>Dec. 31, 2022 USD ($)</t>
        </is>
      </c>
      <c r="E2" s="2" t="inlineStr">
        <is>
          <t>Feb. 24,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14224000</v>
      </c>
      <c r="C4" s="6" t="n">
        <v>-26731000</v>
      </c>
      <c r="D4" s="4" t="inlineStr">
        <is>
          <t xml:space="preserve"> </t>
        </is>
      </c>
      <c r="E4" s="4" t="inlineStr">
        <is>
          <t xml:space="preserve"> </t>
        </is>
      </c>
    </row>
    <row r="5">
      <c r="A5" s="4" t="inlineStr">
        <is>
          <t>Operating loss</t>
        </is>
      </c>
      <c r="B5" s="5" t="n">
        <v>-11369000</v>
      </c>
      <c r="C5" s="5" t="n">
        <v>-176078000</v>
      </c>
      <c r="D5" s="4" t="inlineStr">
        <is>
          <t xml:space="preserve"> </t>
        </is>
      </c>
      <c r="E5" s="4" t="inlineStr">
        <is>
          <t xml:space="preserve"> </t>
        </is>
      </c>
    </row>
    <row r="6">
      <c r="A6" s="4" t="inlineStr">
        <is>
          <t>Net loss</t>
        </is>
      </c>
      <c r="B6" s="5" t="n">
        <v>-25210000</v>
      </c>
      <c r="C6" s="6" t="n">
        <v>-138223000</v>
      </c>
      <c r="D6" s="4" t="inlineStr">
        <is>
          <t xml:space="preserve"> </t>
        </is>
      </c>
      <c r="E6" s="4" t="inlineStr">
        <is>
          <t xml:space="preserve"> </t>
        </is>
      </c>
    </row>
    <row r="7">
      <c r="A7" s="4" t="inlineStr">
        <is>
          <t>Accumulated deficit</t>
        </is>
      </c>
      <c r="B7" s="6" t="n">
        <v>-1365781000</v>
      </c>
      <c r="C7" s="4" t="inlineStr">
        <is>
          <t xml:space="preserve"> </t>
        </is>
      </c>
      <c r="D7" s="6" t="n">
        <v>-1339511000</v>
      </c>
      <c r="E7" s="4" t="inlineStr">
        <is>
          <t xml:space="preserve"> </t>
        </is>
      </c>
    </row>
    <row r="8">
      <c r="A8" s="4" t="inlineStr">
        <is>
          <t>Number of operating segments | segment</t>
        </is>
      </c>
      <c r="B8" s="5" t="n">
        <v>1</v>
      </c>
      <c r="C8" s="4" t="inlineStr">
        <is>
          <t xml:space="preserve"> </t>
        </is>
      </c>
      <c r="D8" s="4" t="inlineStr">
        <is>
          <t xml:space="preserve"> </t>
        </is>
      </c>
      <c r="E8" s="4" t="inlineStr">
        <is>
          <t xml:space="preserve"> </t>
        </is>
      </c>
    </row>
    <row r="9">
      <c r="A9" s="4" t="inlineStr">
        <is>
          <t>Number of reportable segments | segment</t>
        </is>
      </c>
      <c r="B9" s="5" t="n">
        <v>1</v>
      </c>
      <c r="C9" s="4" t="inlineStr">
        <is>
          <t xml:space="preserve"> </t>
        </is>
      </c>
      <c r="D9" s="4" t="inlineStr">
        <is>
          <t xml:space="preserve"> </t>
        </is>
      </c>
      <c r="E9" s="4" t="inlineStr">
        <is>
          <t xml:space="preserve"> </t>
        </is>
      </c>
    </row>
    <row r="10">
      <c r="A10" s="4" t="inlineStr">
        <is>
          <t>Restricted cash included within cash and cash equivalents</t>
        </is>
      </c>
      <c r="B10" s="6" t="n">
        <v>800000</v>
      </c>
      <c r="C10" s="4" t="inlineStr">
        <is>
          <t xml:space="preserve"> </t>
        </is>
      </c>
      <c r="D10" s="4" t="inlineStr">
        <is>
          <t xml:space="preserve"> </t>
        </is>
      </c>
      <c r="E10" s="4" t="inlineStr">
        <is>
          <t xml:space="preserve"> </t>
        </is>
      </c>
    </row>
    <row r="11">
      <c r="A11" s="4" t="inlineStr">
        <is>
          <t>2022 Credit Agreement</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Debt amount</t>
        </is>
      </c>
      <c r="B13" s="4" t="inlineStr">
        <is>
          <t xml:space="preserve"> </t>
        </is>
      </c>
      <c r="C13" s="4" t="inlineStr">
        <is>
          <t xml:space="preserve"> </t>
        </is>
      </c>
      <c r="D13" s="4" t="inlineStr">
        <is>
          <t xml:space="preserve"> </t>
        </is>
      </c>
      <c r="E13" s="6" t="n">
        <v>550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4" t="inlineStr">
        <is>
          <t>Net revenue</t>
        </is>
      </c>
      <c r="B3" s="6" t="n">
        <v>166932</v>
      </c>
      <c r="C3" s="6" t="n">
        <v>153822</v>
      </c>
    </row>
    <row r="4">
      <c r="A4" s="3" t="inlineStr">
        <is>
          <t>Cost of services:</t>
        </is>
      </c>
      <c r="B4" s="4" t="inlineStr">
        <is>
          <t xml:space="preserve"> </t>
        </is>
      </c>
      <c r="C4" s="4" t="inlineStr">
        <is>
          <t xml:space="preserve"> </t>
        </is>
      </c>
    </row>
    <row r="5">
      <c r="A5" s="4" t="inlineStr">
        <is>
          <t>Salaries and related costs</t>
        </is>
      </c>
      <c r="B5" s="5" t="n">
        <v>90703</v>
      </c>
      <c r="C5" s="5" t="n">
        <v>87415</v>
      </c>
    </row>
    <row r="6">
      <c r="A6" s="4" t="inlineStr">
        <is>
          <t>Rent, clinic supplies, contract labor and other</t>
        </is>
      </c>
      <c r="B6" s="5" t="n">
        <v>52878</v>
      </c>
      <c r="C6" s="5" t="n">
        <v>51615</v>
      </c>
    </row>
    <row r="7">
      <c r="A7" s="4" t="inlineStr">
        <is>
          <t>Provision for doubtful accounts</t>
        </is>
      </c>
      <c r="B7" s="5" t="n">
        <v>4125</v>
      </c>
      <c r="C7" s="5" t="n">
        <v>5105</v>
      </c>
    </row>
    <row r="8">
      <c r="A8" s="4" t="inlineStr">
        <is>
          <t>Total cost of services</t>
        </is>
      </c>
      <c r="B8" s="5" t="n">
        <v>147706</v>
      </c>
      <c r="C8" s="5" t="n">
        <v>144135</v>
      </c>
    </row>
    <row r="9">
      <c r="A9" s="4" t="inlineStr">
        <is>
          <t>Selling, general and administrative expenses</t>
        </is>
      </c>
      <c r="B9" s="5" t="n">
        <v>30595</v>
      </c>
      <c r="C9" s="5" t="n">
        <v>30024</v>
      </c>
    </row>
    <row r="10">
      <c r="A10" s="4" t="inlineStr">
        <is>
          <t>Goodwill, intangible and other asset impairment charges</t>
        </is>
      </c>
      <c r="B10" s="5" t="n">
        <v>0</v>
      </c>
      <c r="C10" s="5" t="n">
        <v>155741</v>
      </c>
    </row>
    <row r="11">
      <c r="A11" s="4" t="inlineStr">
        <is>
          <t>Operating loss</t>
        </is>
      </c>
      <c r="B11" s="5" t="n">
        <v>-11369</v>
      </c>
      <c r="C11" s="5" t="n">
        <v>-176078</v>
      </c>
    </row>
    <row r="12">
      <c r="A12" s="4" t="inlineStr">
        <is>
          <t>Change in fair value of warrant liability</t>
        </is>
      </c>
      <c r="B12" s="5" t="n">
        <v>198</v>
      </c>
      <c r="C12" s="5" t="n">
        <v>-1677</v>
      </c>
    </row>
    <row r="13">
      <c r="A13" s="4" t="inlineStr">
        <is>
          <t>Change in fair value of contingent common shares liability</t>
        </is>
      </c>
      <c r="B13" s="5" t="n">
        <v>-709</v>
      </c>
      <c r="C13" s="5" t="n">
        <v>-24334</v>
      </c>
    </row>
    <row r="14">
      <c r="A14" s="4" t="inlineStr">
        <is>
          <t>Interest expense, net</t>
        </is>
      </c>
      <c r="B14" s="5" t="n">
        <v>13936</v>
      </c>
      <c r="C14" s="5" t="n">
        <v>8656</v>
      </c>
    </row>
    <row r="15">
      <c r="A15" s="4" t="inlineStr">
        <is>
          <t>Other expense, net</t>
        </is>
      </c>
      <c r="B15" s="5" t="n">
        <v>354</v>
      </c>
      <c r="C15" s="5" t="n">
        <v>2781</v>
      </c>
    </row>
    <row r="16">
      <c r="A16" s="4" t="inlineStr">
        <is>
          <t>Loss before taxes</t>
        </is>
      </c>
      <c r="B16" s="5" t="n">
        <v>-25148</v>
      </c>
      <c r="C16" s="5" t="n">
        <v>-161504</v>
      </c>
    </row>
    <row r="17">
      <c r="A17" s="4" t="inlineStr">
        <is>
          <t>Income tax expense (benefit)</t>
        </is>
      </c>
      <c r="B17" s="5" t="n">
        <v>62</v>
      </c>
      <c r="C17" s="5" t="n">
        <v>-23281</v>
      </c>
    </row>
    <row r="18">
      <c r="A18" s="4" t="inlineStr">
        <is>
          <t>Net loss</t>
        </is>
      </c>
      <c r="B18" s="5" t="n">
        <v>-25210</v>
      </c>
      <c r="C18" s="5" t="n">
        <v>-138223</v>
      </c>
    </row>
    <row r="19">
      <c r="A19" s="4" t="inlineStr">
        <is>
          <t>Net income (loss) attributable to non-controlling interests</t>
        </is>
      </c>
      <c r="B19" s="5" t="n">
        <v>1060</v>
      </c>
      <c r="C19" s="5" t="n">
        <v>-473</v>
      </c>
    </row>
    <row r="20">
      <c r="A20" s="4" t="inlineStr">
        <is>
          <t>Net loss attributable to ATI Physical Therapy, Inc.</t>
        </is>
      </c>
      <c r="B20" s="6" t="n">
        <v>-26270</v>
      </c>
      <c r="C20" s="6" t="n">
        <v>-137750</v>
      </c>
    </row>
    <row r="21">
      <c r="A21" s="3" t="inlineStr">
        <is>
          <t>Loss per share of Class A common stock:</t>
        </is>
      </c>
      <c r="B21" s="4" t="inlineStr">
        <is>
          <t xml:space="preserve"> </t>
        </is>
      </c>
      <c r="C21" s="4" t="inlineStr">
        <is>
          <t xml:space="preserve"> </t>
        </is>
      </c>
    </row>
    <row r="22">
      <c r="A22" s="4" t="inlineStr">
        <is>
          <t>Basic (in dollars per share)</t>
        </is>
      </c>
      <c r="B22" s="8" t="n">
        <v>-0.15</v>
      </c>
      <c r="C22" s="8" t="n">
        <v>-0.7</v>
      </c>
    </row>
    <row r="23">
      <c r="A23" s="4" t="inlineStr">
        <is>
          <t>Diluted (in dollars per share)</t>
        </is>
      </c>
      <c r="B23" s="8" t="n">
        <v>-0.15</v>
      </c>
      <c r="C23" s="8" t="n">
        <v>-0.7</v>
      </c>
    </row>
    <row r="24">
      <c r="A24" s="3" t="inlineStr">
        <is>
          <t>Weighted average shares outstanding:</t>
        </is>
      </c>
      <c r="B24" s="4" t="inlineStr">
        <is>
          <t xml:space="preserve"> </t>
        </is>
      </c>
      <c r="C24" s="4" t="inlineStr">
        <is>
          <t xml:space="preserve"> </t>
        </is>
      </c>
    </row>
    <row r="25">
      <c r="A25" s="4" t="inlineStr">
        <is>
          <t>Basic (in shares)</t>
        </is>
      </c>
      <c r="B25" s="5" t="n">
        <v>204921</v>
      </c>
      <c r="C25" s="5" t="n">
        <v>199971</v>
      </c>
    </row>
    <row r="26">
      <c r="A26" s="4" t="inlineStr">
        <is>
          <t>Diluted (in shares)</t>
        </is>
      </c>
      <c r="B26" s="5" t="n">
        <v>204921</v>
      </c>
      <c r="C26" s="5" t="n">
        <v>199971</v>
      </c>
    </row>
    <row r="27">
      <c r="A27" s="4" t="inlineStr">
        <is>
          <t>Net patient revenue</t>
        </is>
      </c>
      <c r="B27" s="4" t="inlineStr">
        <is>
          <t xml:space="preserve"> </t>
        </is>
      </c>
      <c r="C27" s="4" t="inlineStr">
        <is>
          <t xml:space="preserve"> </t>
        </is>
      </c>
    </row>
    <row r="28">
      <c r="A28" s="4" t="inlineStr">
        <is>
          <t>Net revenue</t>
        </is>
      </c>
      <c r="B28" s="6" t="n">
        <v>150754</v>
      </c>
      <c r="C28" s="6" t="n">
        <v>138925</v>
      </c>
    </row>
    <row r="29">
      <c r="A29" s="4" t="inlineStr">
        <is>
          <t>Other revenue</t>
        </is>
      </c>
      <c r="B29" s="4" t="inlineStr">
        <is>
          <t xml:space="preserve"> </t>
        </is>
      </c>
      <c r="C29" s="4" t="inlineStr">
        <is>
          <t xml:space="preserve"> </t>
        </is>
      </c>
    </row>
    <row r="30">
      <c r="A30" s="4" t="inlineStr">
        <is>
          <t>Net revenue</t>
        </is>
      </c>
      <c r="B30" s="6" t="n">
        <v>16178</v>
      </c>
      <c r="C30" s="6" t="n">
        <v>148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Assets and Liabilities Classified as Held For Sale (Details) - Disposal Group, Held-for-sale, Not Discontinued Operations - 2022 Clinics Held for Sale - USD ($) $ in Thousands</t>
        </is>
      </c>
      <c r="B1" s="2" t="inlineStr">
        <is>
          <t>Mar.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receivable, net</t>
        </is>
      </c>
      <c r="B3" s="6" t="n">
        <v>594</v>
      </c>
      <c r="C3" s="6" t="n">
        <v>486</v>
      </c>
    </row>
    <row r="4">
      <c r="A4" s="4" t="inlineStr">
        <is>
          <t>Prepaid expenses</t>
        </is>
      </c>
      <c r="B4" s="5" t="n">
        <v>20</v>
      </c>
      <c r="C4" s="5" t="n">
        <v>23</v>
      </c>
    </row>
    <row r="5">
      <c r="A5" s="4" t="inlineStr">
        <is>
          <t>Property and equipment, net</t>
        </is>
      </c>
      <c r="B5" s="5" t="n">
        <v>403</v>
      </c>
      <c r="C5" s="5" t="n">
        <v>1113</v>
      </c>
    </row>
    <row r="6">
      <c r="A6" s="4" t="inlineStr">
        <is>
          <t>Operating lease right-of-use assets</t>
        </is>
      </c>
      <c r="B6" s="5" t="n">
        <v>1251</v>
      </c>
      <c r="C6" s="5" t="n">
        <v>1929</v>
      </c>
    </row>
    <row r="7">
      <c r="A7" s="4" t="inlineStr">
        <is>
          <t>Goodwill, net</t>
        </is>
      </c>
      <c r="B7" s="5" t="n">
        <v>3192</v>
      </c>
      <c r="C7" s="5" t="n">
        <v>3192</v>
      </c>
    </row>
    <row r="8">
      <c r="A8" s="4" t="inlineStr">
        <is>
          <t>Other non-current assets</t>
        </is>
      </c>
      <c r="B8" s="5" t="n">
        <v>9</v>
      </c>
      <c r="C8" s="5" t="n">
        <v>12</v>
      </c>
    </row>
    <row r="9">
      <c r="A9" s="4" t="inlineStr">
        <is>
          <t>Total assets held for sale</t>
        </is>
      </c>
      <c r="B9" s="5" t="n">
        <v>5469</v>
      </c>
      <c r="C9" s="5" t="n">
        <v>6755</v>
      </c>
    </row>
    <row r="10">
      <c r="A10" s="4" t="inlineStr">
        <is>
          <t>Accounts payable</t>
        </is>
      </c>
      <c r="B10" s="5" t="n">
        <v>8</v>
      </c>
      <c r="C10" s="5" t="n">
        <v>22</v>
      </c>
    </row>
    <row r="11">
      <c r="A11" s="4" t="inlineStr">
        <is>
          <t>Accrued expenses and other liabilities</t>
        </is>
      </c>
      <c r="B11" s="5" t="n">
        <v>80</v>
      </c>
      <c r="C11" s="5" t="n">
        <v>201</v>
      </c>
    </row>
    <row r="12">
      <c r="A12" s="4" t="inlineStr">
        <is>
          <t>Current portion of operating lease liabilities</t>
        </is>
      </c>
      <c r="B12" s="5" t="n">
        <v>376</v>
      </c>
      <c r="C12" s="5" t="n">
        <v>685</v>
      </c>
    </row>
    <row r="13">
      <c r="A13" s="4" t="inlineStr">
        <is>
          <t>Operating lease liabilities</t>
        </is>
      </c>
      <c r="B13" s="5" t="n">
        <v>1039</v>
      </c>
      <c r="C13" s="5" t="n">
        <v>1706</v>
      </c>
    </row>
    <row r="14">
      <c r="A14" s="4" t="inlineStr">
        <is>
          <t>Total liabilities held for sale</t>
        </is>
      </c>
      <c r="B14" s="6" t="n">
        <v>1503</v>
      </c>
      <c r="C14" s="6" t="n">
        <v>26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t>
        </is>
      </c>
      <c r="B4" s="6" t="n">
        <v>166932</v>
      </c>
      <c r="C4" s="6" t="n">
        <v>153822</v>
      </c>
    </row>
    <row r="5">
      <c r="A5" s="4" t="inlineStr">
        <is>
          <t>Net patien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6" t="n">
        <v>150754</v>
      </c>
      <c r="C7" s="6" t="n">
        <v>138925</v>
      </c>
    </row>
    <row r="8">
      <c r="A8" s="4" t="inlineStr">
        <is>
          <t>Net operating revenue (as percent)</t>
        </is>
      </c>
      <c r="B8" s="10" t="n">
        <v>1</v>
      </c>
      <c r="C8" s="10" t="n">
        <v>1</v>
      </c>
    </row>
    <row r="9">
      <c r="A9" s="4" t="inlineStr">
        <is>
          <t>Net patient revenue | Commercial</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operating revenue (as percent)</t>
        </is>
      </c>
      <c r="B11" s="11" t="n">
        <v>0.581</v>
      </c>
      <c r="C11" s="11" t="n">
        <v>0.5679999999999999</v>
      </c>
    </row>
    <row r="12">
      <c r="A12" s="4" t="inlineStr">
        <is>
          <t>Net patient revenue | Government</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et operating revenue (as percent)</t>
        </is>
      </c>
      <c r="B14" s="11" t="n">
        <v>0.236</v>
      </c>
      <c r="C14" s="11" t="n">
        <v>0.236</v>
      </c>
    </row>
    <row r="15">
      <c r="A15" s="4" t="inlineStr">
        <is>
          <t>Net patient revenue | Workers’ compensation</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Net operating revenue (as percent)</t>
        </is>
      </c>
      <c r="B17" s="10" t="n">
        <v>0.12</v>
      </c>
      <c r="C17" s="11" t="n">
        <v>0.132</v>
      </c>
    </row>
    <row r="18">
      <c r="A18" s="4" t="inlineStr">
        <is>
          <t>Net patient revenue | 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Net operating revenue (as percent)</t>
        </is>
      </c>
      <c r="B20" s="11" t="n">
        <v>0.063</v>
      </c>
      <c r="C20" s="11" t="n">
        <v>0.064</v>
      </c>
    </row>
    <row r="21">
      <c r="A21" s="4" t="inlineStr">
        <is>
          <t>ATI Worksite Solution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Net revenue</t>
        </is>
      </c>
      <c r="B23" s="6" t="n">
        <v>9201</v>
      </c>
      <c r="C23" s="6" t="n">
        <v>8651</v>
      </c>
    </row>
    <row r="24">
      <c r="A24" s="4" t="inlineStr">
        <is>
          <t>Management Service Agreement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Net revenue</t>
        </is>
      </c>
      <c r="B26" s="5" t="n">
        <v>3725</v>
      </c>
      <c r="C26" s="5" t="n">
        <v>3155</v>
      </c>
    </row>
    <row r="27">
      <c r="A27" s="4" t="inlineStr">
        <is>
          <t>Other revenu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Net revenue</t>
        </is>
      </c>
      <c r="B29" s="6" t="n">
        <v>3252</v>
      </c>
      <c r="C29" s="6" t="n">
        <v>30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Trade Name and Other Intangible Assets - Goodwill (Details) - USD ($) $ in Thousands</t>
        </is>
      </c>
      <c r="B1" s="2" t="inlineStr">
        <is>
          <t>3 Months Ended</t>
        </is>
      </c>
    </row>
    <row r="2">
      <c r="B2" s="2" t="inlineStr">
        <is>
          <t>Mar. 31, 2023</t>
        </is>
      </c>
      <c r="C2" s="2" t="inlineStr">
        <is>
          <t>Mar. 31, 2022</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286458</v>
      </c>
      <c r="C4" s="4" t="inlineStr">
        <is>
          <t xml:space="preserve"> </t>
        </is>
      </c>
      <c r="D4" s="4" t="inlineStr">
        <is>
          <t xml:space="preserve"> </t>
        </is>
      </c>
    </row>
    <row r="5">
      <c r="A5" s="4" t="inlineStr">
        <is>
          <t>Impairment charges</t>
        </is>
      </c>
      <c r="B5" s="5" t="n">
        <v>0</v>
      </c>
      <c r="C5" s="6" t="n">
        <v>-116300</v>
      </c>
      <c r="D5" s="4" t="inlineStr">
        <is>
          <t xml:space="preserve"> </t>
        </is>
      </c>
    </row>
    <row r="6">
      <c r="A6" s="4" t="inlineStr">
        <is>
          <t>Goodwill, Ending Balance</t>
        </is>
      </c>
      <c r="B6" s="6" t="n">
        <v>286458</v>
      </c>
      <c r="C6" s="4" t="inlineStr">
        <is>
          <t xml:space="preserve"> </t>
        </is>
      </c>
      <c r="D6" s="4" t="inlineStr">
        <is>
          <t xml:space="preserve"> </t>
        </is>
      </c>
    </row>
    <row r="7">
      <c r="A7" s="4" t="inlineStr">
        <is>
          <t>Accumulated goodwill impairment loss</t>
        </is>
      </c>
      <c r="B7" s="4" t="inlineStr">
        <is>
          <t xml:space="preserve"> </t>
        </is>
      </c>
      <c r="C7" s="4" t="inlineStr">
        <is>
          <t xml:space="preserve"> </t>
        </is>
      </c>
      <c r="D7" s="6" t="n">
        <v>10457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 and Other Intangible Assets -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Trade name and other intangible assets, net</t>
        </is>
      </c>
      <c r="B3" s="6" t="n">
        <v>246398</v>
      </c>
      <c r="C3" s="6" t="n">
        <v>246582</v>
      </c>
    </row>
    <row r="4">
      <c r="A4" s="4" t="inlineStr">
        <is>
          <t>ATI trade name</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Gross intangible assets</t>
        </is>
      </c>
      <c r="B6" s="5" t="n">
        <v>245000</v>
      </c>
      <c r="C6" s="5" t="n">
        <v>245000</v>
      </c>
    </row>
    <row r="7">
      <c r="A7" s="4" t="inlineStr">
        <is>
          <t>Non-compete agreem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intangible assets:</t>
        </is>
      </c>
      <c r="B9" s="5" t="n">
        <v>2395</v>
      </c>
      <c r="C9" s="5" t="n">
        <v>2395</v>
      </c>
    </row>
    <row r="10">
      <c r="A10" s="4" t="inlineStr">
        <is>
          <t>Accumulated amortization:</t>
        </is>
      </c>
      <c r="B10" s="5" t="n">
        <v>-1299</v>
      </c>
      <c r="C10" s="5" t="n">
        <v>-1126</v>
      </c>
    </row>
    <row r="11">
      <c r="A11" s="4" t="inlineStr">
        <is>
          <t>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5" t="n">
        <v>640</v>
      </c>
      <c r="C13" s="5" t="n">
        <v>640</v>
      </c>
    </row>
    <row r="14">
      <c r="A14" s="4" t="inlineStr">
        <is>
          <t>Accumulated amortization:</t>
        </is>
      </c>
      <c r="B14" s="6" t="n">
        <v>-338</v>
      </c>
      <c r="C14" s="6" t="n">
        <v>-3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Trade Name and Other Intangible Assets - Narrative (Details) - USD ($) $ in Thousands</t>
        </is>
      </c>
      <c r="B1" s="2" t="inlineStr">
        <is>
          <t>3 Months Ended</t>
        </is>
      </c>
    </row>
    <row r="2">
      <c r="B2" s="2" t="inlineStr">
        <is>
          <t>Mar. 31, 2023</t>
        </is>
      </c>
      <c r="C2" s="2" t="inlineStr">
        <is>
          <t>Mar. 31, 2022</t>
        </is>
      </c>
    </row>
    <row r="3">
      <c r="A3" s="3" t="inlineStr">
        <is>
          <t>Indefinite-lived Intangible Assets [Line Items]</t>
        </is>
      </c>
      <c r="B3" s="4" t="inlineStr">
        <is>
          <t xml:space="preserve"> </t>
        </is>
      </c>
      <c r="C3" s="4" t="inlineStr">
        <is>
          <t xml:space="preserve"> </t>
        </is>
      </c>
    </row>
    <row r="4">
      <c r="A4" s="4" t="inlineStr">
        <is>
          <t>Goodwill impairment loss</t>
        </is>
      </c>
      <c r="B4" s="6" t="n">
        <v>0</v>
      </c>
      <c r="C4" s="6" t="n">
        <v>116300</v>
      </c>
    </row>
    <row r="5">
      <c r="A5" s="4" t="inlineStr">
        <is>
          <t>ATI trade name</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Impairment of indefinite lived intangible assets</t>
        </is>
      </c>
      <c r="B7" s="4" t="inlineStr">
        <is>
          <t xml:space="preserve"> </t>
        </is>
      </c>
      <c r="C7" s="6" t="n">
        <v>39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arrying Amou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55660</v>
      </c>
      <c r="C3" s="6" t="n">
        <v>352896</v>
      </c>
    </row>
    <row r="4">
      <c r="A4" s="4" t="inlineStr">
        <is>
          <t>Accumulated depreciation and amortization</t>
        </is>
      </c>
      <c r="B4" s="5" t="n">
        <v>-236152</v>
      </c>
      <c r="C4" s="5" t="n">
        <v>-229206</v>
      </c>
    </row>
    <row r="5">
      <c r="A5" s="4" t="inlineStr">
        <is>
          <t>Property and equipment, net</t>
        </is>
      </c>
      <c r="B5" s="5" t="n">
        <v>119508</v>
      </c>
      <c r="C5" s="5" t="n">
        <v>123690</v>
      </c>
    </row>
    <row r="6">
      <c r="A6" s="4" t="inlineStr">
        <is>
          <t>Disposal Group, Held-for-sale, Not Discontinued Operations | 2022 Clinics Held for Sal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isposal group, including discontinued operation, property, plant and equipment</t>
        </is>
      </c>
      <c r="B8" s="5" t="n">
        <v>403</v>
      </c>
      <c r="C8" s="5" t="n">
        <v>1113</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8170</v>
      </c>
      <c r="C11" s="5" t="n">
        <v>3810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334</v>
      </c>
      <c r="C14" s="5" t="n">
        <v>1721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92162</v>
      </c>
      <c r="C17" s="5" t="n">
        <v>191182</v>
      </c>
    </row>
    <row r="18">
      <c r="A18" s="4" t="inlineStr">
        <is>
          <t>Automobi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9</v>
      </c>
      <c r="C20" s="5" t="n">
        <v>19</v>
      </c>
    </row>
    <row r="21">
      <c r="A21" s="4" t="inlineStr">
        <is>
          <t>Computer equipment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03954</v>
      </c>
      <c r="C23" s="5" t="n">
        <v>102651</v>
      </c>
    </row>
    <row r="24">
      <c r="A24" s="4" t="inlineStr">
        <is>
          <t>Construction-in-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4021</v>
      </c>
      <c r="C26" s="6" t="n">
        <v>37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Depreciation Expense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Total depreciation expense</t>
        </is>
      </c>
      <c r="B4" s="6" t="n">
        <v>9507</v>
      </c>
      <c r="C4" s="6" t="n">
        <v>9921</v>
      </c>
    </row>
    <row r="5">
      <c r="A5" s="4" t="inlineStr">
        <is>
          <t>Rent, clinic supplies, contract labor and oth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expense</t>
        </is>
      </c>
      <c r="B7" s="5" t="n">
        <v>6458</v>
      </c>
      <c r="C7" s="5" t="n">
        <v>7086</v>
      </c>
    </row>
    <row r="8">
      <c r="A8" s="4" t="inlineStr">
        <is>
          <t>Selling, general and administrative expens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expense</t>
        </is>
      </c>
      <c r="B10" s="6" t="n">
        <v>3049</v>
      </c>
      <c r="C10" s="6" t="n">
        <v>28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Salaries and related costs</t>
        </is>
      </c>
      <c r="B3" s="6" t="n">
        <v>16786</v>
      </c>
      <c r="C3" s="6" t="n">
        <v>28949</v>
      </c>
    </row>
    <row r="4">
      <c r="A4" s="4" t="inlineStr">
        <is>
          <t>Accrued professional fees</t>
        </is>
      </c>
      <c r="B4" s="5" t="n">
        <v>7948</v>
      </c>
      <c r="C4" s="5" t="n">
        <v>5551</v>
      </c>
    </row>
    <row r="5">
      <c r="A5" s="4" t="inlineStr">
        <is>
          <t>Credit balances due to patients and payors</t>
        </is>
      </c>
      <c r="B5" s="5" t="n">
        <v>6734</v>
      </c>
      <c r="C5" s="5" t="n">
        <v>6117</v>
      </c>
    </row>
    <row r="6">
      <c r="A6" s="4" t="inlineStr">
        <is>
          <t>Accrued interest</t>
        </is>
      </c>
      <c r="B6" s="5" t="n">
        <v>6089</v>
      </c>
      <c r="C6" s="5" t="n">
        <v>762</v>
      </c>
    </row>
    <row r="7">
      <c r="A7" s="4" t="inlineStr">
        <is>
          <t>Accrued contract labor</t>
        </is>
      </c>
      <c r="B7" s="5" t="n">
        <v>2685</v>
      </c>
      <c r="C7" s="5" t="n">
        <v>4483</v>
      </c>
    </row>
    <row r="8">
      <c r="A8" s="4" t="inlineStr">
        <is>
          <t>Accrued occupancy costs</t>
        </is>
      </c>
      <c r="B8" s="5" t="n">
        <v>2350</v>
      </c>
      <c r="C8" s="5" t="n">
        <v>2410</v>
      </c>
    </row>
    <row r="9">
      <c r="A9" s="4" t="inlineStr">
        <is>
          <t>Other payables and accrued expenses</t>
        </is>
      </c>
      <c r="B9" s="5" t="n">
        <v>4972</v>
      </c>
      <c r="C9" s="5" t="n">
        <v>5400</v>
      </c>
    </row>
    <row r="10">
      <c r="A10" s="4" t="inlineStr">
        <is>
          <t>Accrued expenses and other liabilities</t>
        </is>
      </c>
      <c r="B10" s="6" t="n">
        <v>47564</v>
      </c>
      <c r="C10" s="6" t="n">
        <v>536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Borrowings - Long-Term Debt (Details) - USD ($) $ in Thousands</t>
        </is>
      </c>
      <c r="C1" s="2" t="inlineStr">
        <is>
          <t>3 Months Ended</t>
        </is>
      </c>
    </row>
    <row r="2">
      <c r="B2" s="2" t="inlineStr">
        <is>
          <t>Mar. 31, 2023</t>
        </is>
      </c>
      <c r="C2" s="2" t="inlineStr">
        <is>
          <t>Mar. 31, 2023</t>
        </is>
      </c>
      <c r="D2" s="2" t="inlineStr">
        <is>
          <t>Mar. 31,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future maturities</t>
        </is>
      </c>
      <c r="B4" s="6" t="n">
        <v>553417</v>
      </c>
      <c r="C4" s="6" t="n">
        <v>553417</v>
      </c>
      <c r="D4" s="4" t="inlineStr">
        <is>
          <t xml:space="preserve"> </t>
        </is>
      </c>
      <c r="E4" s="4" t="inlineStr">
        <is>
          <t xml:space="preserve"> </t>
        </is>
      </c>
    </row>
    <row r="5">
      <c r="A5" s="4" t="inlineStr">
        <is>
          <t>Less: unamortized debt issuance costs</t>
        </is>
      </c>
      <c r="B5" s="5" t="n">
        <v>-10693</v>
      </c>
      <c r="C5" s="5" t="n">
        <v>-10693</v>
      </c>
      <c r="D5" s="4" t="inlineStr">
        <is>
          <t xml:space="preserve"> </t>
        </is>
      </c>
      <c r="E5" s="6" t="n">
        <v>-11137</v>
      </c>
    </row>
    <row r="6">
      <c r="A6" s="4" t="inlineStr">
        <is>
          <t>Less: unamortized original issue discount</t>
        </is>
      </c>
      <c r="B6" s="5" t="n">
        <v>-8587</v>
      </c>
      <c r="C6" s="5" t="n">
        <v>-8587</v>
      </c>
      <c r="D6" s="4" t="inlineStr">
        <is>
          <t xml:space="preserve"> </t>
        </is>
      </c>
      <c r="E6" s="5" t="n">
        <v>-8944</v>
      </c>
    </row>
    <row r="7">
      <c r="A7" s="4" t="inlineStr">
        <is>
          <t>Total debt, net</t>
        </is>
      </c>
      <c r="B7" s="5" t="n">
        <v>534137</v>
      </c>
      <c r="C7" s="5" t="n">
        <v>534137</v>
      </c>
      <c r="D7" s="4" t="inlineStr">
        <is>
          <t xml:space="preserve"> </t>
        </is>
      </c>
      <c r="E7" s="5" t="n">
        <v>531600</v>
      </c>
    </row>
    <row r="8">
      <c r="A8" s="4" t="inlineStr">
        <is>
          <t>Less: current portion of long-term debt</t>
        </is>
      </c>
      <c r="B8" s="5" t="n">
        <v>0</v>
      </c>
      <c r="C8" s="5" t="n">
        <v>0</v>
      </c>
      <c r="D8" s="4" t="inlineStr">
        <is>
          <t xml:space="preserve"> </t>
        </is>
      </c>
      <c r="E8" s="5" t="n">
        <v>0</v>
      </c>
    </row>
    <row r="9">
      <c r="A9" s="4" t="inlineStr">
        <is>
          <t>Long-term debt, net</t>
        </is>
      </c>
      <c r="B9" s="6" t="n">
        <v>534137</v>
      </c>
      <c r="C9" s="5" t="n">
        <v>534137</v>
      </c>
      <c r="D9" s="4" t="inlineStr">
        <is>
          <t xml:space="preserve"> </t>
        </is>
      </c>
      <c r="E9" s="6" t="n">
        <v>531600</v>
      </c>
    </row>
    <row r="10">
      <c r="A10" s="4" t="inlineStr">
        <is>
          <t>Paid in-kind interest amount</t>
        </is>
      </c>
      <c r="B10" s="4" t="inlineStr">
        <is>
          <t xml:space="preserve"> </t>
        </is>
      </c>
      <c r="C10" s="6" t="n">
        <v>1736</v>
      </c>
      <c r="D10" s="6" t="n">
        <v>0</v>
      </c>
      <c r="E10" s="4" t="inlineStr">
        <is>
          <t xml:space="preserve"> </t>
        </is>
      </c>
    </row>
    <row r="11">
      <c r="A11" s="4" t="inlineStr">
        <is>
          <t>Senior Secured Term Loan (due February 24, 2028)</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tate interest rate (in percent)</t>
        </is>
      </c>
      <c r="B13" s="11" t="n">
        <v>0.126</v>
      </c>
      <c r="C13" s="11" t="n">
        <v>0.126</v>
      </c>
      <c r="D13" s="4" t="inlineStr">
        <is>
          <t xml:space="preserve"> </t>
        </is>
      </c>
      <c r="E13" s="11" t="n">
        <v>0.121</v>
      </c>
    </row>
    <row r="14">
      <c r="A14" s="4" t="inlineStr">
        <is>
          <t>Effective interest rate (in percent)</t>
        </is>
      </c>
      <c r="B14" s="11" t="n">
        <v>0.137</v>
      </c>
      <c r="C14" s="11" t="n">
        <v>0.137</v>
      </c>
      <c r="D14" s="4" t="inlineStr">
        <is>
          <t xml:space="preserve"> </t>
        </is>
      </c>
      <c r="E14" s="11" t="n">
        <v>0.131</v>
      </c>
    </row>
    <row r="15">
      <c r="A15" s="4" t="inlineStr">
        <is>
          <t>Senior Secured Term Loan (due February 24, 2028) | Secure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otal future maturities</t>
        </is>
      </c>
      <c r="B17" s="6" t="n">
        <v>505217</v>
      </c>
      <c r="C17" s="6" t="n">
        <v>505217</v>
      </c>
      <c r="D17" s="4" t="inlineStr">
        <is>
          <t xml:space="preserve"> </t>
        </is>
      </c>
      <c r="E17" s="6" t="n">
        <v>503481</v>
      </c>
    </row>
    <row r="18">
      <c r="A18" s="4" t="inlineStr">
        <is>
          <t>Paid in-kind interest amount</t>
        </is>
      </c>
      <c r="B18" s="5" t="n">
        <v>5200</v>
      </c>
      <c r="C18" s="4" t="inlineStr">
        <is>
          <t xml:space="preserve"> </t>
        </is>
      </c>
      <c r="D18" s="4" t="inlineStr">
        <is>
          <t xml:space="preserve"> </t>
        </is>
      </c>
      <c r="E18" s="4" t="inlineStr">
        <is>
          <t xml:space="preserve"> </t>
        </is>
      </c>
    </row>
    <row r="19">
      <c r="A19" s="4" t="inlineStr">
        <is>
          <t>2022 Credit Agreement | Line of Credit | Revolving Credit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future maturities</t>
        </is>
      </c>
      <c r="B21" s="5" t="n">
        <v>48200</v>
      </c>
      <c r="C21" s="5" t="n">
        <v>48200</v>
      </c>
      <c r="D21" s="4" t="inlineStr">
        <is>
          <t xml:space="preserve"> </t>
        </is>
      </c>
      <c r="E21" s="6" t="n">
        <v>48200</v>
      </c>
    </row>
    <row r="22">
      <c r="A22" s="4" t="inlineStr">
        <is>
          <t>Less: unamortized debt issuance costs</t>
        </is>
      </c>
      <c r="B22" s="6" t="n">
        <v>-600</v>
      </c>
      <c r="C22" s="6" t="n">
        <v>-600</v>
      </c>
      <c r="D22" s="4" t="inlineStr">
        <is>
          <t xml:space="preserve"> </t>
        </is>
      </c>
      <c r="E22" s="4" t="inlineStr">
        <is>
          <t xml:space="preserve"> </t>
        </is>
      </c>
    </row>
    <row r="23">
      <c r="A23" s="4" t="inlineStr">
        <is>
          <t>State interest rate (in percent)</t>
        </is>
      </c>
      <c r="B23" s="11" t="n">
        <v>0.08799999999999999</v>
      </c>
      <c r="C23" s="11" t="n">
        <v>0.08799999999999999</v>
      </c>
      <c r="D23" s="4" t="inlineStr">
        <is>
          <t xml:space="preserve"> </t>
        </is>
      </c>
      <c r="E23" s="11" t="n">
        <v>0.083</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47" customWidth="1" min="2" max="2"/>
    <col width="33" customWidth="1" min="3" max="3"/>
    <col width="30" customWidth="1" min="4" max="4"/>
    <col width="33" customWidth="1" min="5" max="5"/>
    <col width="22" customWidth="1" min="6" max="6"/>
    <col width="33" customWidth="1" min="7" max="7"/>
  </cols>
  <sheetData>
    <row r="1">
      <c r="A1" s="1" t="inlineStr">
        <is>
          <t>Borrowings - Narrative (Details)</t>
        </is>
      </c>
      <c r="E1" s="2" t="inlineStr">
        <is>
          <t>3 Months Ended</t>
        </is>
      </c>
      <c r="G1" s="2" t="inlineStr">
        <is>
          <t>12 Months Ended</t>
        </is>
      </c>
    </row>
    <row r="2">
      <c r="B2" s="2" t="inlineStr">
        <is>
          <t>Jun. 15, 2023 USD ($) director draw $ / shares</t>
        </is>
      </c>
      <c r="C2" s="2" t="inlineStr">
        <is>
          <t>Mar. 31, 2023 USD ($) $ / shares</t>
        </is>
      </c>
      <c r="D2" s="2" t="inlineStr">
        <is>
          <t>Feb. 24, 2022 USD ($) segment</t>
        </is>
      </c>
      <c r="E2" s="2" t="inlineStr">
        <is>
          <t>Mar. 31, 2023 USD ($) $ / shares</t>
        </is>
      </c>
      <c r="F2" s="2" t="inlineStr">
        <is>
          <t>Mar. 31, 2022 USD ($)</t>
        </is>
      </c>
      <c r="G2" s="2" t="inlineStr">
        <is>
          <t>Dec. 31,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payments on long-term debt</t>
        </is>
      </c>
      <c r="B4" s="4" t="inlineStr">
        <is>
          <t xml:space="preserve"> </t>
        </is>
      </c>
      <c r="C4" s="4" t="inlineStr">
        <is>
          <t xml:space="preserve"> </t>
        </is>
      </c>
      <c r="D4" s="4" t="inlineStr">
        <is>
          <t xml:space="preserve"> </t>
        </is>
      </c>
      <c r="E4" s="6" t="n">
        <v>0</v>
      </c>
      <c r="F4" s="6" t="n">
        <v>555048000</v>
      </c>
      <c r="G4" s="4" t="inlineStr">
        <is>
          <t xml:space="preserve"> </t>
        </is>
      </c>
    </row>
    <row r="5">
      <c r="A5" s="4" t="inlineStr">
        <is>
          <t>Loss on extinguishment of debt</t>
        </is>
      </c>
      <c r="B5" s="4" t="inlineStr">
        <is>
          <t xml:space="preserve"> </t>
        </is>
      </c>
      <c r="C5" s="4" t="inlineStr">
        <is>
          <t xml:space="preserve"> </t>
        </is>
      </c>
      <c r="D5" s="4" t="inlineStr">
        <is>
          <t xml:space="preserve"> </t>
        </is>
      </c>
      <c r="E5" s="5" t="n">
        <v>0</v>
      </c>
      <c r="F5" s="5" t="n">
        <v>2809000</v>
      </c>
      <c r="G5" s="4" t="inlineStr">
        <is>
          <t xml:space="preserve"> </t>
        </is>
      </c>
    </row>
    <row r="6">
      <c r="A6" s="4" t="inlineStr">
        <is>
          <t>Warrants purchase common stock aggregate stated value</t>
        </is>
      </c>
      <c r="B6" s="4" t="inlineStr">
        <is>
          <t xml:space="preserve"> </t>
        </is>
      </c>
      <c r="C6" s="4" t="inlineStr">
        <is>
          <t xml:space="preserve"> </t>
        </is>
      </c>
      <c r="D6" s="6" t="n">
        <v>165000000</v>
      </c>
      <c r="E6" s="4" t="inlineStr">
        <is>
          <t xml:space="preserve"> </t>
        </is>
      </c>
      <c r="F6" s="4" t="inlineStr">
        <is>
          <t xml:space="preserve"> </t>
        </is>
      </c>
      <c r="G6" s="4" t="inlineStr">
        <is>
          <t xml:space="preserve"> </t>
        </is>
      </c>
    </row>
    <row r="7">
      <c r="A7" s="4" t="inlineStr">
        <is>
          <t>Balance of unamortized issuance costs</t>
        </is>
      </c>
      <c r="B7" s="4" t="inlineStr">
        <is>
          <t xml:space="preserve"> </t>
        </is>
      </c>
      <c r="C7" s="6" t="n">
        <v>10693000</v>
      </c>
      <c r="D7" s="4" t="inlineStr">
        <is>
          <t xml:space="preserve"> </t>
        </is>
      </c>
      <c r="E7" s="6" t="n">
        <v>10693000</v>
      </c>
      <c r="F7" s="4" t="inlineStr">
        <is>
          <t xml:space="preserve"> </t>
        </is>
      </c>
      <c r="G7" s="6" t="n">
        <v>11137000</v>
      </c>
    </row>
    <row r="8">
      <c r="A8" s="4" t="inlineStr">
        <is>
          <t>Common stock, par value (in dollars per share) | $ / shares</t>
        </is>
      </c>
      <c r="B8" s="4" t="inlineStr">
        <is>
          <t xml:space="preserve"> </t>
        </is>
      </c>
      <c r="C8" s="7" t="n">
        <v>0.0001</v>
      </c>
      <c r="D8" s="4" t="inlineStr">
        <is>
          <t xml:space="preserve"> </t>
        </is>
      </c>
      <c r="E8" s="7" t="n">
        <v>0.0001</v>
      </c>
      <c r="F8" s="4" t="inlineStr">
        <is>
          <t xml:space="preserve"> </t>
        </is>
      </c>
      <c r="G8" s="7" t="n">
        <v>0.0001</v>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in dollars per share) | $ / shares</t>
        </is>
      </c>
      <c r="B11" s="4" t="inlineStr">
        <is>
          <t xml:space="preserve"> </t>
        </is>
      </c>
      <c r="C11" s="7" t="n">
        <v>0.0001</v>
      </c>
      <c r="D11" s="4" t="inlineStr">
        <is>
          <t xml:space="preserve"> </t>
        </is>
      </c>
      <c r="E11" s="7" t="n">
        <v>0.0001</v>
      </c>
      <c r="F11" s="4" t="inlineStr">
        <is>
          <t xml:space="preserve"> </t>
        </is>
      </c>
      <c r="G11" s="4" t="inlineStr">
        <is>
          <t xml:space="preserve"> </t>
        </is>
      </c>
    </row>
    <row r="12">
      <c r="A12" s="4" t="inlineStr">
        <is>
          <t>Series A Pr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directors equity holders can elect | segment</t>
        </is>
      </c>
      <c r="B14" s="4" t="inlineStr">
        <is>
          <t xml:space="preserve"> </t>
        </is>
      </c>
      <c r="C14" s="4" t="inlineStr">
        <is>
          <t xml:space="preserve"> </t>
        </is>
      </c>
      <c r="D14" s="5" t="n">
        <v>1</v>
      </c>
      <c r="E14" s="4" t="inlineStr">
        <is>
          <t xml:space="preserve"> </t>
        </is>
      </c>
      <c r="F14" s="4" t="inlineStr">
        <is>
          <t xml:space="preserve"> </t>
        </is>
      </c>
      <c r="G14" s="4" t="inlineStr">
        <is>
          <t xml:space="preserve"> </t>
        </is>
      </c>
    </row>
    <row r="15">
      <c r="A15" s="4" t="inlineStr">
        <is>
          <t>Change in voting rights, change in ownership percent</t>
        </is>
      </c>
      <c r="B15" s="4" t="inlineStr">
        <is>
          <t xml:space="preserve"> </t>
        </is>
      </c>
      <c r="C15" s="4" t="inlineStr">
        <is>
          <t xml:space="preserve"> </t>
        </is>
      </c>
      <c r="D15" s="11" t="n">
        <v>0.501</v>
      </c>
      <c r="E15" s="4" t="inlineStr">
        <is>
          <t xml:space="preserve"> </t>
        </is>
      </c>
      <c r="F15" s="4" t="inlineStr">
        <is>
          <t xml:space="preserve"> </t>
        </is>
      </c>
      <c r="G15" s="4" t="inlineStr">
        <is>
          <t xml:space="preserve"> </t>
        </is>
      </c>
    </row>
    <row r="16">
      <c r="A16" s="4" t="inlineStr">
        <is>
          <t>Series A Senior Preferred Stock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additional directors electable by holders | director</t>
        </is>
      </c>
      <c r="B18" s="5" t="n">
        <v>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total directors electable by holders | director</t>
        </is>
      </c>
      <c r="B19" s="5" t="n">
        <v>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unaffiliated directors | director</t>
        </is>
      </c>
      <c r="B20" s="5"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ies B Preferred Stock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par value (in dollars per share) | $ / shares</t>
        </is>
      </c>
      <c r="B23" s="7" t="n">
        <v>0.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2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amount</t>
        </is>
      </c>
      <c r="B26" s="4" t="inlineStr">
        <is>
          <t xml:space="preserve"> </t>
        </is>
      </c>
      <c r="C26" s="4" t="inlineStr">
        <is>
          <t xml:space="preserve"> </t>
        </is>
      </c>
      <c r="D26" s="6" t="n">
        <v>550000000</v>
      </c>
      <c r="E26" s="4" t="inlineStr">
        <is>
          <t xml:space="preserve"> </t>
        </is>
      </c>
      <c r="F26" s="4" t="inlineStr">
        <is>
          <t xml:space="preserve"> </t>
        </is>
      </c>
      <c r="G26" s="4" t="inlineStr">
        <is>
          <t xml:space="preserve"> </t>
        </is>
      </c>
    </row>
    <row r="27">
      <c r="A27" s="4" t="inlineStr">
        <is>
          <t>Debt issuance costs, gross</t>
        </is>
      </c>
      <c r="B27" s="4" t="inlineStr">
        <is>
          <t xml:space="preserve"> </t>
        </is>
      </c>
      <c r="C27" s="4" t="inlineStr">
        <is>
          <t xml:space="preserve"> </t>
        </is>
      </c>
      <c r="D27" s="5" t="n">
        <v>12500000</v>
      </c>
      <c r="E27" s="4" t="inlineStr">
        <is>
          <t xml:space="preserve"> </t>
        </is>
      </c>
      <c r="F27" s="4" t="inlineStr">
        <is>
          <t xml:space="preserve"> </t>
        </is>
      </c>
      <c r="G27" s="4" t="inlineStr">
        <is>
          <t xml:space="preserve"> </t>
        </is>
      </c>
    </row>
    <row r="28">
      <c r="A28" s="4" t="inlineStr">
        <is>
          <t>Original issuance discount</t>
        </is>
      </c>
      <c r="B28" s="4" t="inlineStr">
        <is>
          <t xml:space="preserve"> </t>
        </is>
      </c>
      <c r="C28" s="4" t="inlineStr">
        <is>
          <t xml:space="preserve"> </t>
        </is>
      </c>
      <c r="D28" s="5" t="n">
        <v>10000000</v>
      </c>
      <c r="E28" s="4" t="inlineStr">
        <is>
          <t xml:space="preserve"> </t>
        </is>
      </c>
      <c r="F28" s="4" t="inlineStr">
        <is>
          <t xml:space="preserve"> </t>
        </is>
      </c>
      <c r="G28" s="4" t="inlineStr">
        <is>
          <t xml:space="preserve"> </t>
        </is>
      </c>
    </row>
    <row r="29">
      <c r="A29" s="4" t="inlineStr">
        <is>
          <t>Minimum liquidity amount</t>
        </is>
      </c>
      <c r="B29" s="4" t="inlineStr">
        <is>
          <t xml:space="preserve"> </t>
        </is>
      </c>
      <c r="C29" s="4" t="inlineStr">
        <is>
          <t xml:space="preserve"> </t>
        </is>
      </c>
      <c r="D29" s="5" t="n">
        <v>30000000</v>
      </c>
      <c r="E29" s="4" t="inlineStr">
        <is>
          <t xml:space="preserve"> </t>
        </is>
      </c>
      <c r="F29" s="4" t="inlineStr">
        <is>
          <t xml:space="preserve"> </t>
        </is>
      </c>
      <c r="G29" s="4" t="inlineStr">
        <is>
          <t xml:space="preserve"> </t>
        </is>
      </c>
    </row>
    <row r="30">
      <c r="A30" s="4" t="inlineStr">
        <is>
          <t>Prepayment upon insurance proceeds in excess of</t>
        </is>
      </c>
      <c r="B30" s="4" t="inlineStr">
        <is>
          <t xml:space="preserve"> </t>
        </is>
      </c>
      <c r="C30" s="4" t="inlineStr">
        <is>
          <t xml:space="preserve"> </t>
        </is>
      </c>
      <c r="D30" s="6" t="n">
        <v>15000000</v>
      </c>
      <c r="E30" s="4" t="inlineStr">
        <is>
          <t xml:space="preserve"> </t>
        </is>
      </c>
      <c r="F30" s="4" t="inlineStr">
        <is>
          <t xml:space="preserve"> </t>
        </is>
      </c>
      <c r="G30" s="4" t="inlineStr">
        <is>
          <t xml:space="preserve"> </t>
        </is>
      </c>
    </row>
    <row r="31">
      <c r="A31" s="4" t="inlineStr">
        <is>
          <t>2022 Credit Agreement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rading days, conversion price adjustment period</t>
        </is>
      </c>
      <c r="B33" s="4" t="inlineStr">
        <is>
          <t>5 day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of convertible notes to common stock</t>
        </is>
      </c>
      <c r="B34" s="6" t="n">
        <v>100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22 Credit Agreement | Beginning in the second quarter of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debt to EBITDA ratio allowed</t>
        </is>
      </c>
      <c r="B37" s="4" t="inlineStr">
        <is>
          <t xml:space="preserve"> </t>
        </is>
      </c>
      <c r="C37" s="4" t="inlineStr">
        <is>
          <t xml:space="preserve"> </t>
        </is>
      </c>
      <c r="D37" s="5" t="n">
        <v>7</v>
      </c>
      <c r="E37" s="4" t="inlineStr">
        <is>
          <t xml:space="preserve"> </t>
        </is>
      </c>
      <c r="F37" s="4" t="inlineStr">
        <is>
          <t xml:space="preserve"> </t>
        </is>
      </c>
      <c r="G37" s="4" t="inlineStr">
        <is>
          <t xml:space="preserve"> </t>
        </is>
      </c>
    </row>
    <row r="38">
      <c r="A38" s="4" t="inlineStr">
        <is>
          <t>2022 Credit Agreement | In third quarter of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debt to EBITDA ratio allowed</t>
        </is>
      </c>
      <c r="B40" s="4" t="inlineStr">
        <is>
          <t xml:space="preserve"> </t>
        </is>
      </c>
      <c r="C40" s="4" t="inlineStr">
        <is>
          <t xml:space="preserve"> </t>
        </is>
      </c>
      <c r="D40" s="12" t="n">
        <v>6.75</v>
      </c>
      <c r="E40" s="4" t="inlineStr">
        <is>
          <t xml:space="preserve"> </t>
        </is>
      </c>
      <c r="F40" s="4" t="inlineStr">
        <is>
          <t xml:space="preserve"> </t>
        </is>
      </c>
      <c r="G40" s="4" t="inlineStr">
        <is>
          <t xml:space="preserve"> </t>
        </is>
      </c>
    </row>
    <row r="41">
      <c r="A41" s="4" t="inlineStr">
        <is>
          <t>2022 Credit Agreement | First quarter of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debt to EBITDA ratio allowed</t>
        </is>
      </c>
      <c r="B43" s="4" t="inlineStr">
        <is>
          <t xml:space="preserve"> </t>
        </is>
      </c>
      <c r="C43" s="4" t="inlineStr">
        <is>
          <t xml:space="preserve"> </t>
        </is>
      </c>
      <c r="D43" s="12" t="n">
        <v>6.25</v>
      </c>
      <c r="E43" s="4" t="inlineStr">
        <is>
          <t xml:space="preserve"> </t>
        </is>
      </c>
      <c r="F43" s="4" t="inlineStr">
        <is>
          <t xml:space="preserve"> </t>
        </is>
      </c>
      <c r="G43" s="4" t="inlineStr">
        <is>
          <t xml:space="preserve"> </t>
        </is>
      </c>
    </row>
    <row r="44">
      <c r="A44" s="4" t="inlineStr">
        <is>
          <t>2022 Credit Agreement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amount</t>
        </is>
      </c>
      <c r="B46" s="4" t="inlineStr">
        <is>
          <t xml:space="preserve"> </t>
        </is>
      </c>
      <c r="C46" s="4" t="inlineStr">
        <is>
          <t xml:space="preserve"> </t>
        </is>
      </c>
      <c r="D46" s="6" t="n">
        <v>500000000</v>
      </c>
      <c r="E46" s="4" t="inlineStr">
        <is>
          <t xml:space="preserve"> </t>
        </is>
      </c>
      <c r="F46" s="4" t="inlineStr">
        <is>
          <t xml:space="preserve"> </t>
        </is>
      </c>
      <c r="G46" s="4" t="inlineStr">
        <is>
          <t xml:space="preserve"> </t>
        </is>
      </c>
    </row>
    <row r="47">
      <c r="A47" s="4" t="inlineStr">
        <is>
          <t>Interest in-kind interest to pay</t>
        </is>
      </c>
      <c r="B47" s="4" t="inlineStr">
        <is>
          <t xml:space="preserve"> </t>
        </is>
      </c>
      <c r="C47" s="4" t="inlineStr">
        <is>
          <t xml:space="preserve"> </t>
        </is>
      </c>
      <c r="D47" s="10" t="n">
        <v>0.02</v>
      </c>
      <c r="E47" s="4" t="inlineStr">
        <is>
          <t xml:space="preserve"> </t>
        </is>
      </c>
      <c r="F47" s="4" t="inlineStr">
        <is>
          <t xml:space="preserve"> </t>
        </is>
      </c>
      <c r="G47" s="4" t="inlineStr">
        <is>
          <t xml:space="preserve"> </t>
        </is>
      </c>
    </row>
    <row r="48">
      <c r="A48" s="4" t="inlineStr">
        <is>
          <t>Premium rate</t>
        </is>
      </c>
      <c r="B48" s="4" t="inlineStr">
        <is>
          <t xml:space="preserve"> </t>
        </is>
      </c>
      <c r="C48" s="11" t="n">
        <v>0.005</v>
      </c>
      <c r="D48" s="11" t="n">
        <v>0.005</v>
      </c>
      <c r="E48" s="11" t="n">
        <v>0.005</v>
      </c>
      <c r="F48" s="4" t="inlineStr">
        <is>
          <t xml:space="preserve"> </t>
        </is>
      </c>
      <c r="G48" s="4" t="inlineStr">
        <is>
          <t xml:space="preserve"> </t>
        </is>
      </c>
    </row>
    <row r="49">
      <c r="A49" s="4" t="inlineStr">
        <is>
          <t>2022 Credit Agreement | Secured Debt | Secured Overnight Financing Rate (SOFR)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loor rate (as a percent)</t>
        </is>
      </c>
      <c r="B51" s="4" t="inlineStr">
        <is>
          <t xml:space="preserve"> </t>
        </is>
      </c>
      <c r="C51" s="10" t="n">
        <v>0.01</v>
      </c>
      <c r="D51" s="4" t="inlineStr">
        <is>
          <t xml:space="preserve"> </t>
        </is>
      </c>
      <c r="E51" s="4" t="inlineStr">
        <is>
          <t xml:space="preserve"> </t>
        </is>
      </c>
      <c r="F51" s="4" t="inlineStr">
        <is>
          <t xml:space="preserve"> </t>
        </is>
      </c>
      <c r="G51" s="4" t="inlineStr">
        <is>
          <t xml:space="preserve"> </t>
        </is>
      </c>
    </row>
    <row r="52">
      <c r="A52" s="4" t="inlineStr">
        <is>
          <t>Basis spread on variable rate (as a percent)</t>
        </is>
      </c>
      <c r="B52" s="4" t="inlineStr">
        <is>
          <t xml:space="preserve"> </t>
        </is>
      </c>
      <c r="C52" s="11" t="n">
        <v>0.0725</v>
      </c>
      <c r="D52" s="4" t="inlineStr">
        <is>
          <t xml:space="preserve"> </t>
        </is>
      </c>
      <c r="E52" s="4" t="inlineStr">
        <is>
          <t xml:space="preserve"> </t>
        </is>
      </c>
      <c r="F52" s="4" t="inlineStr">
        <is>
          <t xml:space="preserve"> </t>
        </is>
      </c>
      <c r="G52" s="4" t="inlineStr">
        <is>
          <t xml:space="preserve"> </t>
        </is>
      </c>
    </row>
    <row r="53">
      <c r="A53" s="4" t="inlineStr">
        <is>
          <t>2022 Credit Agreement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ne of credit facility, commitment fee percentage</t>
        </is>
      </c>
      <c r="B55" s="4" t="inlineStr">
        <is>
          <t xml:space="preserve"> </t>
        </is>
      </c>
      <c r="C55" s="4" t="inlineStr">
        <is>
          <t xml:space="preserve"> </t>
        </is>
      </c>
      <c r="D55" s="11" t="n">
        <v>0.005</v>
      </c>
      <c r="E55" s="4" t="inlineStr">
        <is>
          <t xml:space="preserve"> </t>
        </is>
      </c>
      <c r="F55" s="4" t="inlineStr">
        <is>
          <t xml:space="preserve"> </t>
        </is>
      </c>
      <c r="G55" s="4" t="inlineStr">
        <is>
          <t xml:space="preserve"> </t>
        </is>
      </c>
    </row>
    <row r="56">
      <c r="A56" s="4" t="inlineStr">
        <is>
          <t>2022 Credit Agreement | Line of Credit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borrowing capacity</t>
        </is>
      </c>
      <c r="B58" s="4" t="inlineStr">
        <is>
          <t xml:space="preserve"> </t>
        </is>
      </c>
      <c r="C58" s="4" t="inlineStr">
        <is>
          <t xml:space="preserve"> </t>
        </is>
      </c>
      <c r="D58" s="6" t="n">
        <v>50000000</v>
      </c>
      <c r="E58" s="4" t="inlineStr">
        <is>
          <t xml:space="preserve"> </t>
        </is>
      </c>
      <c r="F58" s="4" t="inlineStr">
        <is>
          <t xml:space="preserve"> </t>
        </is>
      </c>
      <c r="G58" s="4" t="inlineStr">
        <is>
          <t xml:space="preserve"> </t>
        </is>
      </c>
    </row>
    <row r="59">
      <c r="A59" s="4" t="inlineStr">
        <is>
          <t>Debt issuance costs, gross</t>
        </is>
      </c>
      <c r="B59" s="4" t="inlineStr">
        <is>
          <t xml:space="preserve"> </t>
        </is>
      </c>
      <c r="C59" s="4" t="inlineStr">
        <is>
          <t xml:space="preserve"> </t>
        </is>
      </c>
      <c r="D59" s="5" t="n">
        <v>500000</v>
      </c>
      <c r="E59" s="4" t="inlineStr">
        <is>
          <t xml:space="preserve"> </t>
        </is>
      </c>
      <c r="F59" s="4" t="inlineStr">
        <is>
          <t xml:space="preserve"> </t>
        </is>
      </c>
      <c r="G59" s="4" t="inlineStr">
        <is>
          <t xml:space="preserve"> </t>
        </is>
      </c>
    </row>
    <row r="60">
      <c r="A60" s="4" t="inlineStr">
        <is>
          <t>Proceeds from revolving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6" t="n">
        <v>48200000</v>
      </c>
    </row>
    <row r="61">
      <c r="A61" s="4" t="inlineStr">
        <is>
          <t>Borrowings outstanding</t>
        </is>
      </c>
      <c r="B61" s="4" t="inlineStr">
        <is>
          <t xml:space="preserve"> </t>
        </is>
      </c>
      <c r="C61" s="6" t="n">
        <v>48200000</v>
      </c>
      <c r="D61" s="4" t="inlineStr">
        <is>
          <t xml:space="preserve"> </t>
        </is>
      </c>
      <c r="E61" s="6" t="n">
        <v>48200000</v>
      </c>
      <c r="F61" s="4" t="inlineStr">
        <is>
          <t xml:space="preserve"> </t>
        </is>
      </c>
      <c r="G61" s="4" t="inlineStr">
        <is>
          <t xml:space="preserve"> </t>
        </is>
      </c>
    </row>
    <row r="62">
      <c r="A62" s="4" t="inlineStr">
        <is>
          <t>Balance of unamortized issuance costs</t>
        </is>
      </c>
      <c r="B62" s="4" t="inlineStr">
        <is>
          <t xml:space="preserve"> </t>
        </is>
      </c>
      <c r="C62" s="6" t="n">
        <v>600000</v>
      </c>
      <c r="D62" s="4" t="inlineStr">
        <is>
          <t xml:space="preserve"> </t>
        </is>
      </c>
      <c r="E62" s="6" t="n">
        <v>600000</v>
      </c>
      <c r="F62" s="4" t="inlineStr">
        <is>
          <t xml:space="preserve"> </t>
        </is>
      </c>
      <c r="G62" s="4" t="inlineStr">
        <is>
          <t xml:space="preserve"> </t>
        </is>
      </c>
    </row>
    <row r="63">
      <c r="A63" s="4" t="inlineStr">
        <is>
          <t>State interest rate (in percent)</t>
        </is>
      </c>
      <c r="B63" s="4" t="inlineStr">
        <is>
          <t xml:space="preserve"> </t>
        </is>
      </c>
      <c r="C63" s="11" t="n">
        <v>0.08799999999999999</v>
      </c>
      <c r="D63" s="4" t="inlineStr">
        <is>
          <t xml:space="preserve"> </t>
        </is>
      </c>
      <c r="E63" s="11" t="n">
        <v>0.08799999999999999</v>
      </c>
      <c r="F63" s="4" t="inlineStr">
        <is>
          <t xml:space="preserve"> </t>
        </is>
      </c>
      <c r="G63" s="11" t="n">
        <v>0.083</v>
      </c>
    </row>
    <row r="64">
      <c r="A64" s="4" t="inlineStr">
        <is>
          <t>2022 Credit Agreement | Line of Credit | Revolving Credit Facility | Secured Overnight Financing Rate (SOFR) Overnight Index Swap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sis spread on variable rate (as a percent)</t>
        </is>
      </c>
      <c r="B66" s="4" t="inlineStr">
        <is>
          <t xml:space="preserve"> </t>
        </is>
      </c>
      <c r="C66" s="11" t="n">
        <v>0.041</v>
      </c>
      <c r="D66" s="4" t="inlineStr">
        <is>
          <t xml:space="preserve"> </t>
        </is>
      </c>
      <c r="E66" s="4" t="inlineStr">
        <is>
          <t xml:space="preserve"> </t>
        </is>
      </c>
      <c r="F66" s="4" t="inlineStr">
        <is>
          <t xml:space="preserve"> </t>
        </is>
      </c>
      <c r="G66" s="4" t="inlineStr">
        <is>
          <t xml:space="preserve"> </t>
        </is>
      </c>
    </row>
    <row r="67">
      <c r="A67" s="4" t="inlineStr">
        <is>
          <t>2022 Credit Agreement | Line of Credit | Letter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aximum borrowing capacity</t>
        </is>
      </c>
      <c r="B69" s="4" t="inlineStr">
        <is>
          <t xml:space="preserve"> </t>
        </is>
      </c>
      <c r="C69" s="4" t="inlineStr">
        <is>
          <t xml:space="preserve"> </t>
        </is>
      </c>
      <c r="D69" s="5" t="n">
        <v>10000000</v>
      </c>
      <c r="E69" s="4" t="inlineStr">
        <is>
          <t xml:space="preserve"> </t>
        </is>
      </c>
      <c r="F69" s="4" t="inlineStr">
        <is>
          <t xml:space="preserve"> </t>
        </is>
      </c>
      <c r="G69" s="4" t="inlineStr">
        <is>
          <t xml:space="preserve"> </t>
        </is>
      </c>
    </row>
    <row r="70">
      <c r="A70" s="4" t="inlineStr">
        <is>
          <t>Letters of credit outstanding</t>
        </is>
      </c>
      <c r="B70" s="4" t="inlineStr">
        <is>
          <t xml:space="preserve"> </t>
        </is>
      </c>
      <c r="C70" s="6" t="n">
        <v>1800000</v>
      </c>
      <c r="D70" s="4" t="inlineStr">
        <is>
          <t xml:space="preserve"> </t>
        </is>
      </c>
      <c r="E70" s="6" t="n">
        <v>1800000</v>
      </c>
      <c r="F70" s="4" t="inlineStr">
        <is>
          <t xml:space="preserve"> </t>
        </is>
      </c>
      <c r="G70" s="6" t="n">
        <v>1800000</v>
      </c>
    </row>
    <row r="71">
      <c r="A71" s="4" t="inlineStr">
        <is>
          <t>2016 first lien 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incipal payments on long-term debt</t>
        </is>
      </c>
      <c r="B73" s="4" t="inlineStr">
        <is>
          <t xml:space="preserve"> </t>
        </is>
      </c>
      <c r="C73" s="4" t="inlineStr">
        <is>
          <t xml:space="preserve"> </t>
        </is>
      </c>
      <c r="D73" s="5" t="n">
        <v>555000000</v>
      </c>
      <c r="E73" s="4" t="inlineStr">
        <is>
          <t xml:space="preserve"> </t>
        </is>
      </c>
      <c r="F73" s="4" t="inlineStr">
        <is>
          <t xml:space="preserve"> </t>
        </is>
      </c>
      <c r="G73" s="4" t="inlineStr">
        <is>
          <t xml:space="preserve"> </t>
        </is>
      </c>
    </row>
    <row r="74">
      <c r="A74" s="4" t="inlineStr">
        <is>
          <t>Loss on extinguishment of debt</t>
        </is>
      </c>
      <c r="B74" s="4" t="inlineStr">
        <is>
          <t xml:space="preserve"> </t>
        </is>
      </c>
      <c r="C74" s="4" t="inlineStr">
        <is>
          <t xml:space="preserve"> </t>
        </is>
      </c>
      <c r="D74" s="4" t="inlineStr">
        <is>
          <t xml:space="preserve"> </t>
        </is>
      </c>
      <c r="E74" s="4" t="inlineStr">
        <is>
          <t xml:space="preserve"> </t>
        </is>
      </c>
      <c r="F74" s="6" t="n">
        <v>2800000</v>
      </c>
      <c r="G74" s="4" t="inlineStr">
        <is>
          <t xml:space="preserve"> </t>
        </is>
      </c>
    </row>
    <row r="75">
      <c r="A75" s="4" t="inlineStr">
        <is>
          <t>First lien credit agreement | Line of Credit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issuance costs, gross</t>
        </is>
      </c>
      <c r="B77" s="4" t="inlineStr">
        <is>
          <t xml:space="preserve"> </t>
        </is>
      </c>
      <c r="C77" s="4" t="inlineStr">
        <is>
          <t xml:space="preserve"> </t>
        </is>
      </c>
      <c r="D77" s="6" t="n">
        <v>200000</v>
      </c>
      <c r="E77" s="4" t="inlineStr">
        <is>
          <t xml:space="preserve"> </t>
        </is>
      </c>
      <c r="F77" s="4" t="inlineStr">
        <is>
          <t xml:space="preserve"> </t>
        </is>
      </c>
      <c r="G77" s="4" t="inlineStr">
        <is>
          <t xml:space="preserve"> </t>
        </is>
      </c>
    </row>
    <row r="78">
      <c r="A78" s="4" t="inlineStr">
        <is>
          <t>Balance of unamortized issuance costs</t>
        </is>
      </c>
      <c r="B78" s="4" t="inlineStr">
        <is>
          <t xml:space="preserve"> </t>
        </is>
      </c>
      <c r="C78" s="4" t="inlineStr">
        <is>
          <t xml:space="preserve"> </t>
        </is>
      </c>
      <c r="D78" s="4" t="inlineStr">
        <is>
          <t xml:space="preserve"> </t>
        </is>
      </c>
      <c r="E78" s="4" t="inlineStr">
        <is>
          <t xml:space="preserve"> </t>
        </is>
      </c>
      <c r="F78" s="4" t="inlineStr">
        <is>
          <t xml:space="preserve"> </t>
        </is>
      </c>
      <c r="G78" s="6" t="n">
        <v>600000</v>
      </c>
    </row>
    <row r="79">
      <c r="A79" s="4" t="inlineStr">
        <is>
          <t>Transaction Support Agreement | Convertible Debt | Foreca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bt amount</t>
        </is>
      </c>
      <c r="B81" s="5" t="n">
        <v>25000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Minimum liquidity amount</t>
        </is>
      </c>
      <c r="B82" s="6" t="n">
        <v>20000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rading days, conversion price adjustment period</t>
        </is>
      </c>
      <c r="B83" s="4" t="inlineStr">
        <is>
          <t>10 day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bt instrument, conversion ratio</t>
        </is>
      </c>
      <c r="B84" s="12" t="n">
        <v>0.25</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raw period</t>
        </is>
      </c>
      <c r="B85" s="4" t="inlineStr">
        <is>
          <t>18 month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iquidity period</t>
        </is>
      </c>
      <c r="B86" s="4" t="inlineStr">
        <is>
          <t>6 month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Maximum amount of issuable notes</t>
        </is>
      </c>
      <c r="B87" s="6" t="n">
        <v>15000000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tate interest rate (in percent)</t>
        </is>
      </c>
      <c r="B88" s="10" t="n">
        <v>0.08</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ransaction Support Agreement | Convertible Debt | Forecast | Two Draws O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bt amount</t>
        </is>
      </c>
      <c r="B91" s="6" t="n">
        <v>1250000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umber of draws | draw</t>
        </is>
      </c>
      <c r="B92" s="5" t="n">
        <v>2</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ransaction Support Agreement | Convertible Debt | Forecast | One Draw O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bt amount</t>
        </is>
      </c>
      <c r="B95" s="6" t="n">
        <v>2500000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umber of draws | draw</t>
        </is>
      </c>
      <c r="B96" s="5" t="n">
        <v>1</v>
      </c>
      <c r="C96" s="4" t="inlineStr">
        <is>
          <t xml:space="preserve"> </t>
        </is>
      </c>
      <c r="D96" s="4" t="inlineStr">
        <is>
          <t xml:space="preserve"> </t>
        </is>
      </c>
      <c r="E96" s="4" t="inlineStr">
        <is>
          <t xml:space="preserve"> </t>
        </is>
      </c>
      <c r="F96" s="4" t="inlineStr">
        <is>
          <t xml:space="preserve"> </t>
        </is>
      </c>
      <c r="G96"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25210</v>
      </c>
      <c r="C4" s="6" t="n">
        <v>-138223</v>
      </c>
    </row>
    <row r="5">
      <c r="A5" s="3" t="inlineStr">
        <is>
          <t>Other comprehensive (loss) income:</t>
        </is>
      </c>
      <c r="B5" s="4" t="inlineStr">
        <is>
          <t xml:space="preserve"> </t>
        </is>
      </c>
      <c r="C5" s="4" t="inlineStr">
        <is>
          <t xml:space="preserve"> </t>
        </is>
      </c>
    </row>
    <row r="6">
      <c r="A6" s="4" t="inlineStr">
        <is>
          <t>Cash flow hedges</t>
        </is>
      </c>
      <c r="B6" s="5" t="n">
        <v>-3456</v>
      </c>
      <c r="C6" s="5" t="n">
        <v>3752</v>
      </c>
    </row>
    <row r="7">
      <c r="A7" s="4" t="inlineStr">
        <is>
          <t>Comprehensive loss</t>
        </is>
      </c>
      <c r="B7" s="5" t="n">
        <v>-28666</v>
      </c>
      <c r="C7" s="5" t="n">
        <v>-134471</v>
      </c>
    </row>
    <row r="8">
      <c r="A8" s="4" t="inlineStr">
        <is>
          <t>Net income (loss) attributable to non-controlling interests</t>
        </is>
      </c>
      <c r="B8" s="5" t="n">
        <v>1060</v>
      </c>
      <c r="C8" s="5" t="n">
        <v>-473</v>
      </c>
    </row>
    <row r="9">
      <c r="A9" s="4" t="inlineStr">
        <is>
          <t>Comprehensive loss attributable to ATI Physical Therapy, Inc.</t>
        </is>
      </c>
      <c r="B9" s="6" t="n">
        <v>-29726</v>
      </c>
      <c r="C9" s="6" t="n">
        <v>-1339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 Maturitie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 (remainder of year)</t>
        </is>
      </c>
      <c r="B3" s="6" t="n">
        <v>0</v>
      </c>
      <c r="C3" s="4" t="inlineStr">
        <is>
          <t xml:space="preserve"> </t>
        </is>
      </c>
    </row>
    <row r="4">
      <c r="A4" s="4" t="inlineStr">
        <is>
          <t>2024</t>
        </is>
      </c>
      <c r="B4" s="5" t="n">
        <v>0</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48200</v>
      </c>
      <c r="C7" s="4" t="inlineStr">
        <is>
          <t xml:space="preserve"> </t>
        </is>
      </c>
    </row>
    <row r="8">
      <c r="A8" s="4" t="inlineStr">
        <is>
          <t>Thereafter</t>
        </is>
      </c>
      <c r="B8" s="5" t="n">
        <v>505217</v>
      </c>
      <c r="C8" s="4" t="inlineStr">
        <is>
          <t xml:space="preserve"> </t>
        </is>
      </c>
    </row>
    <row r="9">
      <c r="A9" s="4" t="inlineStr">
        <is>
          <t>Total future maturities</t>
        </is>
      </c>
      <c r="B9" s="5" t="n">
        <v>553417</v>
      </c>
      <c r="C9" s="4" t="inlineStr">
        <is>
          <t xml:space="preserve"> </t>
        </is>
      </c>
    </row>
    <row r="10">
      <c r="A10" s="4" t="inlineStr">
        <is>
          <t>Unamortized original issue discount and debt issuance costs</t>
        </is>
      </c>
      <c r="B10" s="5" t="n">
        <v>-19280</v>
      </c>
      <c r="C10" s="4" t="inlineStr">
        <is>
          <t xml:space="preserve"> </t>
        </is>
      </c>
    </row>
    <row r="11">
      <c r="A11" s="4" t="inlineStr">
        <is>
          <t>Total debt, net</t>
        </is>
      </c>
      <c r="B11" s="6" t="n">
        <v>534137</v>
      </c>
      <c r="C11" s="6" t="n">
        <v>531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Narrative (Details) - USD ($) $ / shares in Units, shares in Thousand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Common stock, capital shares reserved for future issuance (in shares)</t>
        </is>
      </c>
      <c r="B4" s="5" t="n">
        <v>101634</v>
      </c>
      <c r="C4" s="4" t="inlineStr">
        <is>
          <t xml:space="preserve"> </t>
        </is>
      </c>
    </row>
    <row r="5">
      <c r="A5" s="4" t="inlineStr">
        <is>
          <t>Non-cash share-based compensation</t>
        </is>
      </c>
      <c r="B5" s="6" t="n">
        <v>1454</v>
      </c>
      <c r="C5" s="6" t="n">
        <v>1960</v>
      </c>
    </row>
    <row r="6">
      <c r="A6" s="4" t="inlineStr">
        <is>
          <t>RSA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mon stock, capital shares reserved for future issuance (in shares)</t>
        </is>
      </c>
      <c r="B8" s="5" t="n">
        <v>364</v>
      </c>
      <c r="C8" s="4" t="inlineStr">
        <is>
          <t xml:space="preserve"> </t>
        </is>
      </c>
    </row>
    <row r="9">
      <c r="A9" s="4" t="inlineStr">
        <is>
          <t>2021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authorized for issuance ( in shares)</t>
        </is>
      </c>
      <c r="B11" s="5" t="n">
        <v>21300</v>
      </c>
      <c r="C11" s="4" t="inlineStr">
        <is>
          <t xml:space="preserve"> </t>
        </is>
      </c>
    </row>
    <row r="12">
      <c r="A12" s="4" t="inlineStr">
        <is>
          <t>Increase in number of shares reserved (in shares)</t>
        </is>
      </c>
      <c r="B12" s="5" t="n">
        <v>37000</v>
      </c>
      <c r="C12" s="4" t="inlineStr">
        <is>
          <t xml:space="preserve"> </t>
        </is>
      </c>
    </row>
    <row r="13">
      <c r="A13" s="4" t="inlineStr">
        <is>
          <t>Common stock, capital shares reserved for future issuance (in shares)</t>
        </is>
      </c>
      <c r="B13" s="5" t="n">
        <v>12000</v>
      </c>
      <c r="C13" s="4" t="inlineStr">
        <is>
          <t xml:space="preserve"> </t>
        </is>
      </c>
    </row>
    <row r="14">
      <c r="A14" s="4" t="inlineStr">
        <is>
          <t>2021 Plan | R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s granted in period (in shares)</t>
        </is>
      </c>
      <c r="B16" s="5" t="n">
        <v>36300</v>
      </c>
      <c r="C16" s="4" t="inlineStr">
        <is>
          <t xml:space="preserve"> </t>
        </is>
      </c>
    </row>
    <row r="17">
      <c r="A17" s="4" t="inlineStr">
        <is>
          <t>Granted (in usd per share)</t>
        </is>
      </c>
      <c r="B17" s="8" t="n">
        <v>0.34</v>
      </c>
      <c r="C17" s="4" t="inlineStr">
        <is>
          <t xml:space="preserve"> </t>
        </is>
      </c>
    </row>
    <row r="18">
      <c r="A18" s="4" t="inlineStr">
        <is>
          <t>Non-vested awards, cost not yet recognized</t>
        </is>
      </c>
      <c r="B18" s="6" t="n">
        <v>16600</v>
      </c>
      <c r="C18" s="4" t="inlineStr">
        <is>
          <t xml:space="preserve"> </t>
        </is>
      </c>
    </row>
    <row r="19">
      <c r="A19" s="4" t="inlineStr">
        <is>
          <t>Period of recognition</t>
        </is>
      </c>
      <c r="B19" s="4" t="inlineStr">
        <is>
          <t>2 years 7 months 6 days</t>
        </is>
      </c>
      <c r="C1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45" customWidth="1" min="2" max="2"/>
    <col width="48" customWidth="1" min="3" max="3"/>
    <col width="45" customWidth="1" min="4" max="4"/>
    <col width="22" customWidth="1" min="5" max="5"/>
    <col width="40" customWidth="1" min="6" max="6"/>
    <col width="21" customWidth="1" min="7" max="7"/>
    <col width="21" customWidth="1" min="8" max="8"/>
  </cols>
  <sheetData>
    <row r="1">
      <c r="A1" s="1" t="inlineStr">
        <is>
          <t>Mezzanine and Stockholders' Equity - Narrative (Details)</t>
        </is>
      </c>
      <c r="D1" s="2" t="inlineStr">
        <is>
          <t>3 Months Ended</t>
        </is>
      </c>
      <c r="F1" s="2" t="inlineStr">
        <is>
          <t>10 Months Ended</t>
        </is>
      </c>
    </row>
    <row r="2">
      <c r="B2" s="2" t="inlineStr">
        <is>
          <t>Mar. 31, 2023 USD ($) vote $ / shares shares</t>
        </is>
      </c>
      <c r="C2" s="2" t="inlineStr">
        <is>
          <t>Feb. 24, 2022 USD ($) segment $ / shares shares</t>
        </is>
      </c>
      <c r="D2" s="2" t="inlineStr">
        <is>
          <t>Mar. 31, 2023 USD ($) vote $ / shares shares</t>
        </is>
      </c>
      <c r="E2" s="2" t="inlineStr">
        <is>
          <t>Mar. 31, 2022 USD ($)</t>
        </is>
      </c>
      <c r="F2" s="2" t="inlineStr">
        <is>
          <t>Dec. 31, 2022 USD ($) $ / shares shares</t>
        </is>
      </c>
      <c r="G2" s="2" t="inlineStr">
        <is>
          <t>Jun. 16, 2021 shares</t>
        </is>
      </c>
      <c r="H2" s="2" t="inlineStr">
        <is>
          <t>Jun. 15,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issued (in shares)</t>
        </is>
      </c>
      <c r="B4" s="5" t="n">
        <v>200000</v>
      </c>
      <c r="C4" s="4" t="inlineStr">
        <is>
          <t xml:space="preserve"> </t>
        </is>
      </c>
      <c r="D4" s="5" t="n">
        <v>200000</v>
      </c>
      <c r="E4" s="4" t="inlineStr">
        <is>
          <t xml:space="preserve"> </t>
        </is>
      </c>
      <c r="F4" s="5" t="n">
        <v>200000</v>
      </c>
      <c r="G4" s="4" t="inlineStr">
        <is>
          <t xml:space="preserve"> </t>
        </is>
      </c>
      <c r="H4" s="4" t="inlineStr">
        <is>
          <t xml:space="preserve"> </t>
        </is>
      </c>
    </row>
    <row r="5">
      <c r="A5" s="4" t="inlineStr">
        <is>
          <t>Exercise price of warrant (in dollars per share) | $ / shares</t>
        </is>
      </c>
      <c r="B5" s="8" t="n">
        <v>11.5</v>
      </c>
      <c r="C5" s="4" t="inlineStr">
        <is>
          <t xml:space="preserve"> </t>
        </is>
      </c>
      <c r="D5" s="8" t="n">
        <v>11.5</v>
      </c>
      <c r="E5" s="4" t="inlineStr">
        <is>
          <t xml:space="preserve"> </t>
        </is>
      </c>
      <c r="F5" s="4" t="inlineStr">
        <is>
          <t xml:space="preserve"> </t>
        </is>
      </c>
      <c r="G5" s="4" t="inlineStr">
        <is>
          <t xml:space="preserve"> </t>
        </is>
      </c>
      <c r="H5" s="4" t="inlineStr">
        <is>
          <t xml:space="preserve"> </t>
        </is>
      </c>
    </row>
    <row r="6">
      <c r="A6" s="4" t="inlineStr">
        <is>
          <t>Preferred stock, par value (dollars per share) | $ / shares</t>
        </is>
      </c>
      <c r="B6" s="13" t="n">
        <v>0.0001</v>
      </c>
      <c r="C6" s="4" t="inlineStr">
        <is>
          <t xml:space="preserve"> </t>
        </is>
      </c>
      <c r="D6" s="13" t="n">
        <v>0.0001</v>
      </c>
      <c r="E6" s="4" t="inlineStr">
        <is>
          <t xml:space="preserve"> </t>
        </is>
      </c>
      <c r="F6" s="7" t="n">
        <v>0.0001</v>
      </c>
      <c r="G6" s="4" t="inlineStr">
        <is>
          <t xml:space="preserve"> </t>
        </is>
      </c>
      <c r="H6" s="4" t="inlineStr">
        <is>
          <t xml:space="preserve"> </t>
        </is>
      </c>
    </row>
    <row r="7">
      <c r="A7" s="4" t="inlineStr">
        <is>
          <t>Preferred stock, stated value (dollars per share) | $ / shares</t>
        </is>
      </c>
      <c r="B7" s="8" t="n">
        <v>1140.48</v>
      </c>
      <c r="C7" s="4" t="inlineStr">
        <is>
          <t xml:space="preserve"> </t>
        </is>
      </c>
      <c r="D7" s="8" t="n">
        <v>1140.48</v>
      </c>
      <c r="E7" s="4" t="inlineStr">
        <is>
          <t xml:space="preserve"> </t>
        </is>
      </c>
      <c r="F7" s="8" t="n">
        <v>1108.34</v>
      </c>
      <c r="G7" s="4" t="inlineStr">
        <is>
          <t xml:space="preserve"> </t>
        </is>
      </c>
      <c r="H7" s="4" t="inlineStr">
        <is>
          <t xml:space="preserve"> </t>
        </is>
      </c>
    </row>
    <row r="8">
      <c r="A8" s="4" t="inlineStr">
        <is>
          <t>Warrants purchase common stock aggregate stated value | $</t>
        </is>
      </c>
      <c r="B8" s="4" t="inlineStr">
        <is>
          <t xml:space="preserve"> </t>
        </is>
      </c>
      <c r="C8" s="6" t="n">
        <v>165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shares authorized (in shares)</t>
        </is>
      </c>
      <c r="B9" s="5" t="n">
        <v>1000000</v>
      </c>
      <c r="C9" s="4" t="inlineStr">
        <is>
          <t xml:space="preserve"> </t>
        </is>
      </c>
      <c r="D9" s="5" t="n">
        <v>1000000</v>
      </c>
      <c r="E9" s="4" t="inlineStr">
        <is>
          <t xml:space="preserve"> </t>
        </is>
      </c>
      <c r="F9" s="5" t="n">
        <v>1000000</v>
      </c>
      <c r="G9" s="4" t="inlineStr">
        <is>
          <t xml:space="preserve"> </t>
        </is>
      </c>
      <c r="H9" s="4" t="inlineStr">
        <is>
          <t xml:space="preserve"> </t>
        </is>
      </c>
    </row>
    <row r="10">
      <c r="A10" s="4" t="inlineStr">
        <is>
          <t>Preferred stock, shares outstanding (in shares)</t>
        </is>
      </c>
      <c r="B10" s="5" t="n">
        <v>200000</v>
      </c>
      <c r="C10" s="4" t="inlineStr">
        <is>
          <t xml:space="preserve"> </t>
        </is>
      </c>
      <c r="D10" s="5" t="n">
        <v>200000</v>
      </c>
      <c r="E10" s="4" t="inlineStr">
        <is>
          <t xml:space="preserve"> </t>
        </is>
      </c>
      <c r="F10" s="5" t="n">
        <v>200000</v>
      </c>
      <c r="G10" s="4" t="inlineStr">
        <is>
          <t xml:space="preserve"> </t>
        </is>
      </c>
      <c r="H10" s="4" t="inlineStr">
        <is>
          <t xml:space="preserve"> </t>
        </is>
      </c>
    </row>
    <row r="11">
      <c r="A11" s="4" t="inlineStr">
        <is>
          <t>Proceeds from issuance of Series A Senior Preferred Stock | $</t>
        </is>
      </c>
      <c r="B11" s="4" t="inlineStr">
        <is>
          <t xml:space="preserve"> </t>
        </is>
      </c>
      <c r="C11" s="4" t="inlineStr">
        <is>
          <t xml:space="preserve"> </t>
        </is>
      </c>
      <c r="D11" s="6" t="n">
        <v>0</v>
      </c>
      <c r="E11" s="6" t="n">
        <v>144667000</v>
      </c>
      <c r="F11" s="4" t="inlineStr">
        <is>
          <t xml:space="preserve"> </t>
        </is>
      </c>
      <c r="G11" s="4" t="inlineStr">
        <is>
          <t xml:space="preserve"> </t>
        </is>
      </c>
      <c r="H11" s="4" t="inlineStr">
        <is>
          <t xml:space="preserve"> </t>
        </is>
      </c>
    </row>
    <row r="12">
      <c r="A12" s="4" t="inlineStr">
        <is>
          <t>Proceeds from issuance of warrants | $</t>
        </is>
      </c>
      <c r="B12" s="4" t="inlineStr">
        <is>
          <t xml:space="preserve"> </t>
        </is>
      </c>
      <c r="C12" s="6" t="n">
        <v>20333000</v>
      </c>
      <c r="D12" s="6" t="n">
        <v>0</v>
      </c>
      <c r="E12" s="5" t="n">
        <v>20333000</v>
      </c>
      <c r="F12" s="4" t="inlineStr">
        <is>
          <t xml:space="preserve"> </t>
        </is>
      </c>
      <c r="G12" s="4" t="inlineStr">
        <is>
          <t xml:space="preserve"> </t>
        </is>
      </c>
      <c r="H12" s="4" t="inlineStr">
        <is>
          <t xml:space="preserve"> </t>
        </is>
      </c>
    </row>
    <row r="13">
      <c r="A13" s="4" t="inlineStr">
        <is>
          <t>Common stock, shares authorized (in shares)</t>
        </is>
      </c>
      <c r="B13" s="5" t="n">
        <v>470000000</v>
      </c>
      <c r="C13" s="4" t="inlineStr">
        <is>
          <t xml:space="preserve"> </t>
        </is>
      </c>
      <c r="D13" s="5" t="n">
        <v>470000000</v>
      </c>
      <c r="E13" s="4" t="inlineStr">
        <is>
          <t xml:space="preserve"> </t>
        </is>
      </c>
      <c r="F13" s="5" t="n">
        <v>470000000</v>
      </c>
      <c r="G13" s="5" t="n">
        <v>450000000</v>
      </c>
      <c r="H13" s="5" t="n">
        <v>200000000</v>
      </c>
    </row>
    <row r="14">
      <c r="A14" s="4" t="inlineStr">
        <is>
          <t>Common stock, par value (in dollars per share) | $ / shares</t>
        </is>
      </c>
      <c r="B14" s="7" t="n">
        <v>0.0001</v>
      </c>
      <c r="C14" s="4" t="inlineStr">
        <is>
          <t xml:space="preserve"> </t>
        </is>
      </c>
      <c r="D14" s="7" t="n">
        <v>0.0001</v>
      </c>
      <c r="E14" s="4" t="inlineStr">
        <is>
          <t xml:space="preserve"> </t>
        </is>
      </c>
      <c r="F14" s="7" t="n">
        <v>0.0001</v>
      </c>
      <c r="G14" s="4" t="inlineStr">
        <is>
          <t xml:space="preserve"> </t>
        </is>
      </c>
      <c r="H14" s="4" t="inlineStr">
        <is>
          <t xml:space="preserve"> </t>
        </is>
      </c>
    </row>
    <row r="15">
      <c r="A15" s="4" t="inlineStr">
        <is>
          <t>Common stock, shares Issued (in shares)</t>
        </is>
      </c>
      <c r="B15" s="5" t="n">
        <v>208700000</v>
      </c>
      <c r="C15" s="4" t="inlineStr">
        <is>
          <t xml:space="preserve"> </t>
        </is>
      </c>
      <c r="D15" s="5" t="n">
        <v>208700000</v>
      </c>
      <c r="E15" s="4" t="inlineStr">
        <is>
          <t xml:space="preserve"> </t>
        </is>
      </c>
      <c r="F15" s="5" t="n">
        <v>207500000</v>
      </c>
      <c r="G15" s="4" t="inlineStr">
        <is>
          <t xml:space="preserve"> </t>
        </is>
      </c>
      <c r="H15" s="4" t="inlineStr">
        <is>
          <t xml:space="preserve"> </t>
        </is>
      </c>
    </row>
    <row r="16">
      <c r="A16" s="4" t="inlineStr">
        <is>
          <t>Common stock, shares outstanding (in shares)</t>
        </is>
      </c>
      <c r="B16" s="5" t="n">
        <v>199500000</v>
      </c>
      <c r="C16" s="4" t="inlineStr">
        <is>
          <t xml:space="preserve"> </t>
        </is>
      </c>
      <c r="D16" s="5" t="n">
        <v>199500000</v>
      </c>
      <c r="E16" s="4" t="inlineStr">
        <is>
          <t xml:space="preserve"> </t>
        </is>
      </c>
      <c r="F16" s="5" t="n">
        <v>198400000</v>
      </c>
      <c r="G16" s="4" t="inlineStr">
        <is>
          <t xml:space="preserve"> </t>
        </is>
      </c>
      <c r="H16" s="4" t="inlineStr">
        <is>
          <t xml:space="preserve"> </t>
        </is>
      </c>
    </row>
    <row r="17">
      <c r="A17" s="4" t="inlineStr">
        <is>
          <t>Tax withholdings related to net share settlement of restricted stock awards (in shares)</t>
        </is>
      </c>
      <c r="B17" s="4" t="inlineStr">
        <is>
          <t xml:space="preserve"> </t>
        </is>
      </c>
      <c r="C17" s="4" t="inlineStr">
        <is>
          <t xml:space="preserve"> </t>
        </is>
      </c>
      <c r="D17" s="5" t="n">
        <v>160000</v>
      </c>
      <c r="E17" s="4" t="inlineStr">
        <is>
          <t xml:space="preserve"> </t>
        </is>
      </c>
      <c r="F17" s="4" t="inlineStr">
        <is>
          <t xml:space="preserve"> </t>
        </is>
      </c>
      <c r="G17" s="4" t="inlineStr">
        <is>
          <t xml:space="preserve"> </t>
        </is>
      </c>
      <c r="H17" s="4" t="inlineStr">
        <is>
          <t xml:space="preserve"> </t>
        </is>
      </c>
    </row>
    <row r="18">
      <c r="A18" s="4" t="inlineStr">
        <is>
          <t>Treasury stock (in shares)</t>
        </is>
      </c>
      <c r="B18" s="5" t="n">
        <v>240000</v>
      </c>
      <c r="C18" s="4" t="inlineStr">
        <is>
          <t xml:space="preserve"> </t>
        </is>
      </c>
      <c r="D18" s="5" t="n">
        <v>240000</v>
      </c>
      <c r="E18" s="4" t="inlineStr">
        <is>
          <t xml:space="preserve"> </t>
        </is>
      </c>
      <c r="F18" s="5" t="n">
        <v>80000</v>
      </c>
      <c r="G18" s="4" t="inlineStr">
        <is>
          <t xml:space="preserve"> </t>
        </is>
      </c>
      <c r="H18" s="4" t="inlineStr">
        <is>
          <t xml:space="preserve"> </t>
        </is>
      </c>
    </row>
    <row r="19">
      <c r="A19" s="4" t="inlineStr">
        <is>
          <t>Treasury Stock, Common, Value | $</t>
        </is>
      </c>
      <c r="B19" s="6" t="n">
        <v>197000</v>
      </c>
      <c r="C19" s="4" t="inlineStr">
        <is>
          <t xml:space="preserve"> </t>
        </is>
      </c>
      <c r="D19" s="6" t="n">
        <v>197000</v>
      </c>
      <c r="E19" s="4" t="inlineStr">
        <is>
          <t xml:space="preserve"> </t>
        </is>
      </c>
      <c r="F19" s="6" t="n">
        <v>146000</v>
      </c>
      <c r="G19" s="4" t="inlineStr">
        <is>
          <t xml:space="preserve"> </t>
        </is>
      </c>
      <c r="H19" s="4" t="inlineStr">
        <is>
          <t xml:space="preserve"> </t>
        </is>
      </c>
    </row>
    <row r="20">
      <c r="A20" s="4" t="inlineStr">
        <is>
          <t>Series I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outstanding warrants (in shares)</t>
        </is>
      </c>
      <c r="B22" s="4" t="inlineStr">
        <is>
          <t xml:space="preserve"> </t>
        </is>
      </c>
      <c r="C22" s="5" t="n">
        <v>52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of warrant (in dollars per share) | $ / shares</t>
        </is>
      </c>
      <c r="B23" s="4" t="inlineStr">
        <is>
          <t xml:space="preserve"> </t>
        </is>
      </c>
      <c r="C23" s="6" t="n">
        <v>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f warrants | $</t>
        </is>
      </c>
      <c r="B24" s="4" t="inlineStr">
        <is>
          <t xml:space="preserve"> </t>
        </is>
      </c>
      <c r="C24" s="6" t="n">
        <v>5101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discount | $</t>
        </is>
      </c>
      <c r="B25" s="4" t="inlineStr">
        <is>
          <t xml:space="preserve"> </t>
        </is>
      </c>
      <c r="C25" s="6" t="n">
        <v>2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II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outstanding warrants (in shares)</t>
        </is>
      </c>
      <c r="B28" s="4" t="inlineStr">
        <is>
          <t xml:space="preserve"> </t>
        </is>
      </c>
      <c r="C28" s="5" t="n">
        <v>63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of warrant (in dollars per share) | $ / shares</t>
        </is>
      </c>
      <c r="B29" s="4" t="inlineStr">
        <is>
          <t xml:space="preserve"> </t>
        </is>
      </c>
      <c r="C29" s="8" t="n">
        <v>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warrants | $</t>
        </is>
      </c>
      <c r="B30" s="4" t="inlineStr">
        <is>
          <t xml:space="preserve"> </t>
        </is>
      </c>
      <c r="C30" s="6" t="n">
        <v>15232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discount | $</t>
        </is>
      </c>
      <c r="B31" s="4" t="inlineStr">
        <is>
          <t xml:space="preserve"> </t>
        </is>
      </c>
      <c r="C31" s="6" t="n">
        <v>5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ries A Pre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shares issued (in shares)</t>
        </is>
      </c>
      <c r="B34" s="5" t="n">
        <v>165000</v>
      </c>
      <c r="C34" s="5" t="n">
        <v>165000</v>
      </c>
      <c r="D34" s="5" t="n">
        <v>165000</v>
      </c>
      <c r="E34" s="4" t="inlineStr">
        <is>
          <t xml:space="preserve"> </t>
        </is>
      </c>
      <c r="F34" s="5" t="n">
        <v>165000</v>
      </c>
      <c r="G34" s="4" t="inlineStr">
        <is>
          <t xml:space="preserve"> </t>
        </is>
      </c>
      <c r="H34" s="4" t="inlineStr">
        <is>
          <t xml:space="preserve"> </t>
        </is>
      </c>
    </row>
    <row r="35">
      <c r="A35" s="4" t="inlineStr">
        <is>
          <t>Preferred stock, par value (dollars per share) | $ / shares</t>
        </is>
      </c>
      <c r="B35" s="4" t="inlineStr">
        <is>
          <t xml:space="preserve"> </t>
        </is>
      </c>
      <c r="C35" s="7" t="n">
        <v>0.00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stated value (dollars per share) | $ / shares</t>
        </is>
      </c>
      <c r="B36" s="4" t="inlineStr">
        <is>
          <t xml:space="preserve"> </t>
        </is>
      </c>
      <c r="C36" s="6" t="n">
        <v>1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shares authorized (in shares)</t>
        </is>
      </c>
      <c r="B37" s="4" t="inlineStr">
        <is>
          <t xml:space="preserve"> </t>
        </is>
      </c>
      <c r="C37" s="5" t="n">
        <v>1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shares outstanding (in shares)</t>
        </is>
      </c>
      <c r="B38" s="5" t="n">
        <v>165000</v>
      </c>
      <c r="C38" s="4" t="inlineStr">
        <is>
          <t xml:space="preserve"> </t>
        </is>
      </c>
      <c r="D38" s="5" t="n">
        <v>165000</v>
      </c>
      <c r="E38" s="4" t="inlineStr">
        <is>
          <t xml:space="preserve"> </t>
        </is>
      </c>
      <c r="F38" s="5" t="n">
        <v>165000</v>
      </c>
      <c r="G38" s="4" t="inlineStr">
        <is>
          <t xml:space="preserve"> </t>
        </is>
      </c>
      <c r="H38" s="4" t="inlineStr">
        <is>
          <t xml:space="preserve"> </t>
        </is>
      </c>
    </row>
    <row r="39">
      <c r="A39" s="4" t="inlineStr">
        <is>
          <t>Proceeds from issuance of Series A Senior Preferred Stock | $</t>
        </is>
      </c>
      <c r="B39" s="4" t="inlineStr">
        <is>
          <t xml:space="preserve"> </t>
        </is>
      </c>
      <c r="C39" s="6" t="n">
        <v>144667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costs | $</t>
        </is>
      </c>
      <c r="B40" s="4" t="inlineStr">
        <is>
          <t xml:space="preserve"> </t>
        </is>
      </c>
      <c r="C40" s="5" t="n">
        <v>288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discount | $</t>
        </is>
      </c>
      <c r="B41" s="4" t="inlineStr">
        <is>
          <t xml:space="preserve"> </t>
        </is>
      </c>
      <c r="C41" s="6" t="n">
        <v>1447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nnual dividend rate</t>
        </is>
      </c>
      <c r="B42" s="4" t="inlineStr">
        <is>
          <t xml:space="preserve"> </t>
        </is>
      </c>
      <c r="C42" s="10" t="n">
        <v>0.1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scount on dividends</t>
        </is>
      </c>
      <c r="B43" s="4" t="inlineStr">
        <is>
          <t xml:space="preserve"> </t>
        </is>
      </c>
      <c r="C43" s="10" t="n">
        <v>0.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kind increasing percentage</t>
        </is>
      </c>
      <c r="B44" s="4" t="inlineStr">
        <is>
          <t xml:space="preserve"> </t>
        </is>
      </c>
      <c r="C44" s="10" t="n">
        <v>0.0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vidend rate, occurrence, increase percent</t>
        </is>
      </c>
      <c r="B45" s="4" t="inlineStr">
        <is>
          <t xml:space="preserve"> </t>
        </is>
      </c>
      <c r="C45" s="10" t="n">
        <v>0.0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vidends, preferred stock, paid-in-kind | $</t>
        </is>
      </c>
      <c r="B46" s="4" t="inlineStr">
        <is>
          <t xml:space="preserve"> </t>
        </is>
      </c>
      <c r="C46" s="4" t="inlineStr">
        <is>
          <t xml:space="preserve"> </t>
        </is>
      </c>
      <c r="D46" s="6" t="n">
        <v>5303000</v>
      </c>
      <c r="E46" s="6" t="n">
        <v>1900000</v>
      </c>
      <c r="F46" s="6" t="n">
        <v>17876000</v>
      </c>
      <c r="G46" s="4" t="inlineStr">
        <is>
          <t xml:space="preserve"> </t>
        </is>
      </c>
      <c r="H46" s="4" t="inlineStr">
        <is>
          <t xml:space="preserve"> </t>
        </is>
      </c>
    </row>
    <row r="47">
      <c r="A47" s="4" t="inlineStr">
        <is>
          <t>Accumulated paid in-kind dividends | $</t>
        </is>
      </c>
      <c r="B47" s="6" t="n">
        <v>23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demption value | $</t>
        </is>
      </c>
      <c r="B48" s="6" t="n">
        <v>188179000</v>
      </c>
      <c r="C48" s="6" t="n">
        <v>165000000</v>
      </c>
      <c r="D48" s="6" t="n">
        <v>188179000</v>
      </c>
      <c r="E48" s="4" t="inlineStr">
        <is>
          <t xml:space="preserve"> </t>
        </is>
      </c>
      <c r="F48" s="6" t="n">
        <v>182876000</v>
      </c>
      <c r="G48" s="4" t="inlineStr">
        <is>
          <t xml:space="preserve"> </t>
        </is>
      </c>
      <c r="H48" s="4" t="inlineStr">
        <is>
          <t xml:space="preserve"> </t>
        </is>
      </c>
    </row>
    <row r="49">
      <c r="A49" s="4" t="inlineStr">
        <is>
          <t>Number of directors equity holders can elect | segment</t>
        </is>
      </c>
      <c r="B49" s="4" t="inlineStr">
        <is>
          <t xml:space="preserve"> </t>
        </is>
      </c>
      <c r="C49" s="5" t="n">
        <v>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hange in voting rights, ADBITDA threshold | $</t>
        </is>
      </c>
      <c r="B50" s="4" t="inlineStr">
        <is>
          <t xml:space="preserve"> </t>
        </is>
      </c>
      <c r="C50" s="6" t="n">
        <v>1000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hange in voting rights, change in ownership percent</t>
        </is>
      </c>
      <c r="B51" s="4" t="inlineStr">
        <is>
          <t xml:space="preserve"> </t>
        </is>
      </c>
      <c r="C51" s="11" t="n">
        <v>0.50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lass A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shares authorized (in shares)</t>
        </is>
      </c>
      <c r="B54" s="5" t="n">
        <v>470000000</v>
      </c>
      <c r="C54" s="4" t="inlineStr">
        <is>
          <t xml:space="preserve"> </t>
        </is>
      </c>
      <c r="D54" s="5" t="n">
        <v>470000000</v>
      </c>
      <c r="E54" s="4" t="inlineStr">
        <is>
          <t xml:space="preserve"> </t>
        </is>
      </c>
      <c r="F54" s="4" t="inlineStr">
        <is>
          <t xml:space="preserve"> </t>
        </is>
      </c>
      <c r="G54" s="4" t="inlineStr">
        <is>
          <t xml:space="preserve"> </t>
        </is>
      </c>
      <c r="H54" s="4" t="inlineStr">
        <is>
          <t xml:space="preserve"> </t>
        </is>
      </c>
    </row>
    <row r="55">
      <c r="A55" s="4" t="inlineStr">
        <is>
          <t>Common stock, par value (in dollars per share) | $ / shares</t>
        </is>
      </c>
      <c r="B55" s="7" t="n">
        <v>0.0001</v>
      </c>
      <c r="C55" s="4" t="inlineStr">
        <is>
          <t xml:space="preserve"> </t>
        </is>
      </c>
      <c r="D55" s="7" t="n">
        <v>0.0001</v>
      </c>
      <c r="E55" s="4" t="inlineStr">
        <is>
          <t xml:space="preserve"> </t>
        </is>
      </c>
      <c r="F55" s="4" t="inlineStr">
        <is>
          <t xml:space="preserve"> </t>
        </is>
      </c>
      <c r="G55" s="4" t="inlineStr">
        <is>
          <t xml:space="preserve"> </t>
        </is>
      </c>
      <c r="H55" s="4" t="inlineStr">
        <is>
          <t xml:space="preserve"> </t>
        </is>
      </c>
    </row>
    <row r="56">
      <c r="A56" s="4" t="inlineStr">
        <is>
          <t>Common stock voting rights | vote</t>
        </is>
      </c>
      <c r="B56" s="5" t="n">
        <v>1</v>
      </c>
      <c r="C56" s="4" t="inlineStr">
        <is>
          <t xml:space="preserve"> </t>
        </is>
      </c>
      <c r="D56" s="5" t="n">
        <v>1</v>
      </c>
      <c r="E56" s="4" t="inlineStr">
        <is>
          <t xml:space="preserve"> </t>
        </is>
      </c>
      <c r="F56" s="4" t="inlineStr">
        <is>
          <t xml:space="preserve"> </t>
        </is>
      </c>
      <c r="G56" s="4" t="inlineStr">
        <is>
          <t xml:space="preserve"> </t>
        </is>
      </c>
      <c r="H56" s="4" t="inlineStr">
        <is>
          <t xml:space="preserve"> </t>
        </is>
      </c>
    </row>
    <row r="57">
      <c r="A57" s="4" t="inlineStr">
        <is>
          <t>Common stock, shares Issued (in shares)</t>
        </is>
      </c>
      <c r="B57" s="5" t="n">
        <v>208700000</v>
      </c>
      <c r="C57" s="4" t="inlineStr">
        <is>
          <t xml:space="preserve"> </t>
        </is>
      </c>
      <c r="D57" s="5" t="n">
        <v>208700000</v>
      </c>
      <c r="E57" s="4" t="inlineStr">
        <is>
          <t xml:space="preserve"> </t>
        </is>
      </c>
      <c r="F57" s="4" t="inlineStr">
        <is>
          <t xml:space="preserve"> </t>
        </is>
      </c>
      <c r="G57" s="4" t="inlineStr">
        <is>
          <t xml:space="preserve"> </t>
        </is>
      </c>
      <c r="H57" s="4" t="inlineStr">
        <is>
          <t xml:space="preserve"> </t>
        </is>
      </c>
    </row>
    <row r="58">
      <c r="A58" s="4" t="inlineStr">
        <is>
          <t>Common stock, shares outstanding (in shares)</t>
        </is>
      </c>
      <c r="B58" s="5" t="n">
        <v>199500000</v>
      </c>
      <c r="C58" s="4" t="inlineStr">
        <is>
          <t xml:space="preserve"> </t>
        </is>
      </c>
      <c r="D58" s="5" t="n">
        <v>199500000</v>
      </c>
      <c r="E58" s="4" t="inlineStr">
        <is>
          <t xml:space="preserve"> </t>
        </is>
      </c>
      <c r="F58" s="4" t="inlineStr">
        <is>
          <t xml:space="preserve"> </t>
        </is>
      </c>
      <c r="G58" s="4" t="inlineStr">
        <is>
          <t xml:space="preserve"> </t>
        </is>
      </c>
      <c r="H58" s="4" t="inlineStr">
        <is>
          <t xml:space="preserve"> </t>
        </is>
      </c>
    </row>
    <row r="59">
      <c r="A59" s="4" t="inlineStr">
        <is>
          <t>Class A Common Stock | Series I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ercise period</t>
        </is>
      </c>
      <c r="B61" s="4" t="inlineStr">
        <is>
          <t xml:space="preserve"> </t>
        </is>
      </c>
      <c r="C61" s="4" t="inlineStr">
        <is>
          <t>5 year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lass A Common Stock | Series II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xercise period</t>
        </is>
      </c>
      <c r="B64" s="4" t="inlineStr">
        <is>
          <t xml:space="preserve"> </t>
        </is>
      </c>
      <c r="C64" s="4" t="inlineStr">
        <is>
          <t>5 years</t>
        </is>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ezzanine and Stockholders' Equity - Components of Proceeds Related to the Series A Senior Preferred Stock (Details) - USD ($) $ in Thousands</t>
        </is>
      </c>
      <c r="C1" s="2" t="inlineStr">
        <is>
          <t>3 Months Ended</t>
        </is>
      </c>
    </row>
    <row r="2">
      <c r="B2" s="2" t="inlineStr">
        <is>
          <t>Feb. 24, 2022</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oss proceeds allocated to Series A Senior Preferred Stock</t>
        </is>
      </c>
      <c r="B4" s="4" t="inlineStr">
        <is>
          <t xml:space="preserve"> </t>
        </is>
      </c>
      <c r="C4" s="6" t="n">
        <v>0</v>
      </c>
      <c r="D4" s="6" t="n">
        <v>144667</v>
      </c>
    </row>
    <row r="5">
      <c r="A5" s="4" t="inlineStr">
        <is>
          <t>Series A Preferre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oss proceeds allocated to Series A Senior Preferred Stock</t>
        </is>
      </c>
      <c r="B7" s="6" t="n">
        <v>144667</v>
      </c>
      <c r="C7" s="4" t="inlineStr">
        <is>
          <t xml:space="preserve"> </t>
        </is>
      </c>
      <c r="D7" s="4" t="inlineStr">
        <is>
          <t xml:space="preserve"> </t>
        </is>
      </c>
    </row>
    <row r="8">
      <c r="A8" s="4" t="inlineStr">
        <is>
          <t>Less: original issue discount</t>
        </is>
      </c>
      <c r="B8" s="5" t="n">
        <v>-1447</v>
      </c>
      <c r="C8" s="4" t="inlineStr">
        <is>
          <t xml:space="preserve"> </t>
        </is>
      </c>
      <c r="D8" s="4" t="inlineStr">
        <is>
          <t xml:space="preserve"> </t>
        </is>
      </c>
    </row>
    <row r="9">
      <c r="A9" s="4" t="inlineStr">
        <is>
          <t>Less: issuance costs</t>
        </is>
      </c>
      <c r="B9" s="5" t="n">
        <v>-2880</v>
      </c>
      <c r="C9" s="4" t="inlineStr">
        <is>
          <t xml:space="preserve"> </t>
        </is>
      </c>
      <c r="D9" s="4" t="inlineStr">
        <is>
          <t xml:space="preserve"> </t>
        </is>
      </c>
    </row>
    <row r="10">
      <c r="A10" s="4" t="inlineStr">
        <is>
          <t>Net proceeds received from issuance of Series A Senior Preferred Stock</t>
        </is>
      </c>
      <c r="B10" s="6" t="n">
        <v>14034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Mezzanine and Stockholders' Equity - Aggregate Stated Value Of Series A Senior Preferred Stock (Details) - USD ($) $ / shares in Units, $ in Thousands</t>
        </is>
      </c>
      <c r="B1" s="2" t="inlineStr">
        <is>
          <t>3 Months Ended</t>
        </is>
      </c>
      <c r="D1" s="2" t="inlineStr">
        <is>
          <t>10 Months Ended</t>
        </is>
      </c>
    </row>
    <row r="2">
      <c r="B2" s="2" t="inlineStr">
        <is>
          <t>Mar. 31, 2023</t>
        </is>
      </c>
      <c r="C2" s="2" t="inlineStr">
        <is>
          <t>Mar. 31, 2022</t>
        </is>
      </c>
      <c r="D2" s="2" t="inlineStr">
        <is>
          <t>Dec. 31, 2022</t>
        </is>
      </c>
      <c r="E2" s="2" t="inlineStr">
        <is>
          <t>Feb. 24,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Preferred stock, shares issued (in shares)</t>
        </is>
      </c>
      <c r="B4" s="5" t="n">
        <v>200000</v>
      </c>
      <c r="C4" s="4" t="inlineStr">
        <is>
          <t xml:space="preserve"> </t>
        </is>
      </c>
      <c r="D4" s="5" t="n">
        <v>200000</v>
      </c>
      <c r="E4" s="4" t="inlineStr">
        <is>
          <t xml:space="preserve"> </t>
        </is>
      </c>
    </row>
    <row r="5">
      <c r="A5" s="4" t="inlineStr">
        <is>
          <t>Preferred stock, shares outstanding (in shares)</t>
        </is>
      </c>
      <c r="B5" s="5" t="n">
        <v>200000</v>
      </c>
      <c r="C5" s="4" t="inlineStr">
        <is>
          <t xml:space="preserve"> </t>
        </is>
      </c>
      <c r="D5" s="5" t="n">
        <v>200000</v>
      </c>
      <c r="E5" s="4" t="inlineStr">
        <is>
          <t xml:space="preserve"> </t>
        </is>
      </c>
    </row>
    <row r="6">
      <c r="A6" s="4" t="inlineStr">
        <is>
          <t>Stated value (dollars per share)</t>
        </is>
      </c>
      <c r="B6" s="8" t="n">
        <v>1140.48</v>
      </c>
      <c r="C6" s="4" t="inlineStr">
        <is>
          <t xml:space="preserve"> </t>
        </is>
      </c>
      <c r="D6" s="8" t="n">
        <v>1108.34</v>
      </c>
      <c r="E6" s="4" t="inlineStr">
        <is>
          <t xml:space="preserve"> </t>
        </is>
      </c>
    </row>
    <row r="7">
      <c r="A7" s="4" t="inlineStr">
        <is>
          <t>Series A Preferred</t>
        </is>
      </c>
      <c r="B7" s="4" t="inlineStr">
        <is>
          <t xml:space="preserve"> </t>
        </is>
      </c>
      <c r="C7" s="4" t="inlineStr">
        <is>
          <t xml:space="preserve"> </t>
        </is>
      </c>
      <c r="D7" s="4" t="inlineStr">
        <is>
          <t xml:space="preserve"> </t>
        </is>
      </c>
      <c r="E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Aggregate stated value, beginning</t>
        </is>
      </c>
      <c r="B9" s="6" t="n">
        <v>182876</v>
      </c>
      <c r="C9" s="4" t="inlineStr">
        <is>
          <t xml:space="preserve"> </t>
        </is>
      </c>
      <c r="D9" s="6" t="n">
        <v>165000</v>
      </c>
      <c r="E9" s="4" t="inlineStr">
        <is>
          <t xml:space="preserve"> </t>
        </is>
      </c>
    </row>
    <row r="10">
      <c r="A10" s="4" t="inlineStr">
        <is>
          <t>Dividends, preferred stock, paid-in-kind</t>
        </is>
      </c>
      <c r="B10" s="5" t="n">
        <v>5303</v>
      </c>
      <c r="C10" s="6" t="n">
        <v>1900</v>
      </c>
      <c r="D10" s="5" t="n">
        <v>17876</v>
      </c>
      <c r="E10" s="4" t="inlineStr">
        <is>
          <t xml:space="preserve"> </t>
        </is>
      </c>
    </row>
    <row r="11">
      <c r="A11" s="4" t="inlineStr">
        <is>
          <t>Aggregate stated value, ending</t>
        </is>
      </c>
      <c r="B11" s="6" t="n">
        <v>188179</v>
      </c>
      <c r="C11" s="4" t="inlineStr">
        <is>
          <t xml:space="preserve"> </t>
        </is>
      </c>
      <c r="D11" s="6" t="n">
        <v>182876</v>
      </c>
      <c r="E11" s="4" t="inlineStr">
        <is>
          <t xml:space="preserve"> </t>
        </is>
      </c>
    </row>
    <row r="12">
      <c r="A12" s="4" t="inlineStr">
        <is>
          <t>Preferred stock, shares issued (in shares)</t>
        </is>
      </c>
      <c r="B12" s="5" t="n">
        <v>165000</v>
      </c>
      <c r="C12" s="4" t="inlineStr">
        <is>
          <t xml:space="preserve"> </t>
        </is>
      </c>
      <c r="D12" s="5" t="n">
        <v>165000</v>
      </c>
      <c r="E12" s="5" t="n">
        <v>165000</v>
      </c>
    </row>
    <row r="13">
      <c r="A13" s="4" t="inlineStr">
        <is>
          <t>Preferred stock, shares outstanding (in shares)</t>
        </is>
      </c>
      <c r="B13" s="5" t="n">
        <v>165000</v>
      </c>
      <c r="C13" s="4" t="inlineStr">
        <is>
          <t xml:space="preserve"> </t>
        </is>
      </c>
      <c r="D13" s="5" t="n">
        <v>165000</v>
      </c>
      <c r="E13" s="4" t="inlineStr">
        <is>
          <t xml:space="preserve"> </t>
        </is>
      </c>
    </row>
    <row r="14">
      <c r="A14" s="4" t="inlineStr">
        <is>
          <t>Stated value (dollars per share)</t>
        </is>
      </c>
      <c r="B14" s="4" t="inlineStr">
        <is>
          <t xml:space="preserve"> </t>
        </is>
      </c>
      <c r="C14" s="4" t="inlineStr">
        <is>
          <t xml:space="preserve"> </t>
        </is>
      </c>
      <c r="D14" s="4" t="inlineStr">
        <is>
          <t xml:space="preserve"> </t>
        </is>
      </c>
      <c r="E14" s="6" t="n">
        <v>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ezzanine and Stockholders' Equity - Components of Proceeds Related to the Warrants (Details) - USD ($) $ in Thousands</t>
        </is>
      </c>
      <c r="C1" s="2" t="inlineStr">
        <is>
          <t>3 Months Ended</t>
        </is>
      </c>
    </row>
    <row r="2">
      <c r="B2" s="2" t="inlineStr">
        <is>
          <t>Feb. 24, 2022</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oss proceeds allocated to 2022 Warrants</t>
        </is>
      </c>
      <c r="B4" s="6" t="n">
        <v>20333</v>
      </c>
      <c r="C4" s="6" t="n">
        <v>0</v>
      </c>
      <c r="D4" s="6" t="n">
        <v>20333</v>
      </c>
    </row>
    <row r="5">
      <c r="A5" s="4" t="inlineStr">
        <is>
          <t>Less: original issue discount</t>
        </is>
      </c>
      <c r="B5" s="5" t="n">
        <v>-203</v>
      </c>
      <c r="C5" s="4" t="inlineStr">
        <is>
          <t xml:space="preserve"> </t>
        </is>
      </c>
      <c r="D5" s="4" t="inlineStr">
        <is>
          <t xml:space="preserve"> </t>
        </is>
      </c>
    </row>
    <row r="6">
      <c r="A6" s="4" t="inlineStr">
        <is>
          <t>Less: issuance costs</t>
        </is>
      </c>
      <c r="B6" s="5" t="n">
        <v>-405</v>
      </c>
      <c r="C6" s="4" t="inlineStr">
        <is>
          <t xml:space="preserve"> </t>
        </is>
      </c>
      <c r="D6" s="4" t="inlineStr">
        <is>
          <t xml:space="preserve"> </t>
        </is>
      </c>
    </row>
    <row r="7">
      <c r="A7" s="4" t="inlineStr">
        <is>
          <t>Net proceeds received from issuance of 2022 Warrants</t>
        </is>
      </c>
      <c r="B7" s="5" t="n">
        <v>19725</v>
      </c>
      <c r="C7" s="4" t="inlineStr">
        <is>
          <t xml:space="preserve"> </t>
        </is>
      </c>
      <c r="D7" s="6" t="n">
        <v>19725</v>
      </c>
    </row>
    <row r="8">
      <c r="A8" s="4" t="inlineStr">
        <is>
          <t>Series I Warran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oss proceeds allocated to 2022 Warrants</t>
        </is>
      </c>
      <c r="B10" s="5" t="n">
        <v>5101</v>
      </c>
      <c r="C10" s="4" t="inlineStr">
        <is>
          <t xml:space="preserve"> </t>
        </is>
      </c>
      <c r="D10" s="4" t="inlineStr">
        <is>
          <t xml:space="preserve"> </t>
        </is>
      </c>
    </row>
    <row r="11">
      <c r="A11" s="4" t="inlineStr">
        <is>
          <t>Less: original issue discount</t>
        </is>
      </c>
      <c r="B11" s="5" t="n">
        <v>-51</v>
      </c>
      <c r="C11" s="4" t="inlineStr">
        <is>
          <t xml:space="preserve"> </t>
        </is>
      </c>
      <c r="D11" s="4" t="inlineStr">
        <is>
          <t xml:space="preserve"> </t>
        </is>
      </c>
    </row>
    <row r="12">
      <c r="A12" s="4" t="inlineStr">
        <is>
          <t>Less: issuance costs</t>
        </is>
      </c>
      <c r="B12" s="5" t="n">
        <v>-102</v>
      </c>
      <c r="C12" s="4" t="inlineStr">
        <is>
          <t xml:space="preserve"> </t>
        </is>
      </c>
      <c r="D12" s="4" t="inlineStr">
        <is>
          <t xml:space="preserve"> </t>
        </is>
      </c>
    </row>
    <row r="13">
      <c r="A13" s="4" t="inlineStr">
        <is>
          <t>Net proceeds received from issuance of 2022 Warrants</t>
        </is>
      </c>
      <c r="B13" s="5" t="n">
        <v>4948</v>
      </c>
      <c r="C13" s="4" t="inlineStr">
        <is>
          <t xml:space="preserve"> </t>
        </is>
      </c>
      <c r="D13" s="4" t="inlineStr">
        <is>
          <t xml:space="preserve"> </t>
        </is>
      </c>
    </row>
    <row r="14">
      <c r="A14" s="4" t="inlineStr">
        <is>
          <t>Series II Warran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oss proceeds allocated to 2022 Warrants</t>
        </is>
      </c>
      <c r="B16" s="5" t="n">
        <v>15232</v>
      </c>
      <c r="C16" s="4" t="inlineStr">
        <is>
          <t xml:space="preserve"> </t>
        </is>
      </c>
      <c r="D16" s="4" t="inlineStr">
        <is>
          <t xml:space="preserve"> </t>
        </is>
      </c>
    </row>
    <row r="17">
      <c r="A17" s="4" t="inlineStr">
        <is>
          <t>Less: original issue discount</t>
        </is>
      </c>
      <c r="B17" s="5" t="n">
        <v>-152</v>
      </c>
      <c r="C17" s="4" t="inlineStr">
        <is>
          <t xml:space="preserve"> </t>
        </is>
      </c>
      <c r="D17" s="4" t="inlineStr">
        <is>
          <t xml:space="preserve"> </t>
        </is>
      </c>
    </row>
    <row r="18">
      <c r="A18" s="4" t="inlineStr">
        <is>
          <t>Less: issuance costs</t>
        </is>
      </c>
      <c r="B18" s="5" t="n">
        <v>-303</v>
      </c>
      <c r="C18" s="4" t="inlineStr">
        <is>
          <t xml:space="preserve"> </t>
        </is>
      </c>
      <c r="D18" s="4" t="inlineStr">
        <is>
          <t xml:space="preserve"> </t>
        </is>
      </c>
    </row>
    <row r="19">
      <c r="A19" s="4" t="inlineStr">
        <is>
          <t>Net proceeds received from issuance of 2022 Warrants</t>
        </is>
      </c>
      <c r="B19" s="6" t="n">
        <v>14777</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Mezzanine and Stockholders' Equity - Reserved Shares (Details) shares in Thousands</t>
        </is>
      </c>
      <c r="B1" s="2" t="inlineStr">
        <is>
          <t>Mar. 31, 2023 shares</t>
        </is>
      </c>
    </row>
    <row r="2">
      <c r="A2" s="3" t="inlineStr">
        <is>
          <t>Share-based Compensation Arrangement by Share-based Payment Award [Line Items]</t>
        </is>
      </c>
      <c r="B2" s="4" t="inlineStr">
        <is>
          <t xml:space="preserve"> </t>
        </is>
      </c>
    </row>
    <row r="3">
      <c r="A3" s="4" t="inlineStr">
        <is>
          <t>Common stock, capital shares reserved for future issuance (in shares)</t>
        </is>
      </c>
      <c r="B3" s="5" t="n">
        <v>101634</v>
      </c>
    </row>
    <row r="4">
      <c r="A4" s="4" t="inlineStr">
        <is>
          <t>Shares available for grant under the 2021 Plan</t>
        </is>
      </c>
      <c r="B4" s="4" t="inlineStr">
        <is>
          <t xml:space="preserve"> </t>
        </is>
      </c>
    </row>
    <row r="5">
      <c r="A5" s="3" t="inlineStr">
        <is>
          <t>Share-based Compensation Arrangement by Share-based Payment Award [Line Items]</t>
        </is>
      </c>
      <c r="B5" s="4" t="inlineStr">
        <is>
          <t xml:space="preserve"> </t>
        </is>
      </c>
    </row>
    <row r="6">
      <c r="A6" s="4" t="inlineStr">
        <is>
          <t>Common stock, capital shares reserved for future issuance (in shares)</t>
        </is>
      </c>
      <c r="B6" s="5" t="n">
        <v>12041</v>
      </c>
    </row>
    <row r="7">
      <c r="A7" s="4" t="inlineStr">
        <is>
          <t>Earnout Shares reserved</t>
        </is>
      </c>
      <c r="B7" s="4" t="inlineStr">
        <is>
          <t xml:space="preserve"> </t>
        </is>
      </c>
    </row>
    <row r="8">
      <c r="A8" s="3" t="inlineStr">
        <is>
          <t>Share-based Compensation Arrangement by Share-based Payment Award [Line Items]</t>
        </is>
      </c>
      <c r="B8" s="4" t="inlineStr">
        <is>
          <t xml:space="preserve"> </t>
        </is>
      </c>
    </row>
    <row r="9">
      <c r="A9" s="4" t="inlineStr">
        <is>
          <t>Common stock, capital shares reserved for future issuance (in shares)</t>
        </is>
      </c>
      <c r="B9" s="5" t="n">
        <v>15000</v>
      </c>
    </row>
    <row r="10">
      <c r="A10" s="4" t="inlineStr">
        <is>
          <t>2022 Warrants outstanding</t>
        </is>
      </c>
      <c r="B10" s="4" t="inlineStr">
        <is>
          <t xml:space="preserve"> </t>
        </is>
      </c>
    </row>
    <row r="11">
      <c r="A11" s="3" t="inlineStr">
        <is>
          <t>Share-based Compensation Arrangement by Share-based Payment Award [Line Items]</t>
        </is>
      </c>
      <c r="B11" s="4" t="inlineStr">
        <is>
          <t xml:space="preserve"> </t>
        </is>
      </c>
    </row>
    <row r="12">
      <c r="A12" s="4" t="inlineStr">
        <is>
          <t>Common stock, capital shares reserved for future issuance (in shares)</t>
        </is>
      </c>
      <c r="B12" s="5" t="n">
        <v>11498</v>
      </c>
    </row>
    <row r="13">
      <c r="A13" s="4" t="inlineStr">
        <is>
          <t>IPO Warrants outstanding</t>
        </is>
      </c>
      <c r="B13" s="4" t="inlineStr">
        <is>
          <t xml:space="preserve"> </t>
        </is>
      </c>
    </row>
    <row r="14">
      <c r="A14" s="3" t="inlineStr">
        <is>
          <t>Share-based Compensation Arrangement by Share-based Payment Award [Line Items]</t>
        </is>
      </c>
      <c r="B14" s="4" t="inlineStr">
        <is>
          <t xml:space="preserve"> </t>
        </is>
      </c>
    </row>
    <row r="15">
      <c r="A15" s="4" t="inlineStr">
        <is>
          <t>Common stock, capital shares reserved for future issuance (in shares)</t>
        </is>
      </c>
      <c r="B15" s="5" t="n">
        <v>9867</v>
      </c>
    </row>
    <row r="16">
      <c r="A16" s="4" t="inlineStr">
        <is>
          <t>Vesting Shares reserved</t>
        </is>
      </c>
      <c r="B16" s="4" t="inlineStr">
        <is>
          <t xml:space="preserve"> </t>
        </is>
      </c>
    </row>
    <row r="17">
      <c r="A17" s="3" t="inlineStr">
        <is>
          <t>Share-based Compensation Arrangement by Share-based Payment Award [Line Items]</t>
        </is>
      </c>
      <c r="B17" s="4" t="inlineStr">
        <is>
          <t xml:space="preserve"> </t>
        </is>
      </c>
    </row>
    <row r="18">
      <c r="A18" s="4" t="inlineStr">
        <is>
          <t>Common stock, capital shares reserved for future issuance (in shares)</t>
        </is>
      </c>
      <c r="B18" s="5" t="n">
        <v>8625</v>
      </c>
    </row>
    <row r="19">
      <c r="A19" s="4" t="inlineStr">
        <is>
          <t>Restricted shares</t>
        </is>
      </c>
      <c r="B19" s="4" t="inlineStr">
        <is>
          <t xml:space="preserve"> </t>
        </is>
      </c>
    </row>
    <row r="20">
      <c r="A20" s="3" t="inlineStr">
        <is>
          <t>Share-based Compensation Arrangement by Share-based Payment Award [Line Items]</t>
        </is>
      </c>
      <c r="B20" s="4" t="inlineStr">
        <is>
          <t xml:space="preserve"> </t>
        </is>
      </c>
    </row>
    <row r="21">
      <c r="A21" s="4" t="inlineStr">
        <is>
          <t>Common stock, capital shares reserved for future issuance (in shares)</t>
        </is>
      </c>
      <c r="B21" s="5" t="n">
        <v>364</v>
      </c>
    </row>
    <row r="22">
      <c r="A22" s="4" t="inlineStr">
        <is>
          <t>2021 Plan | Shares available for grant under the 2021 Plan</t>
        </is>
      </c>
      <c r="B22" s="4" t="inlineStr">
        <is>
          <t xml:space="preserve"> </t>
        </is>
      </c>
    </row>
    <row r="23">
      <c r="A23" s="3" t="inlineStr">
        <is>
          <t>Share-based Compensation Arrangement by Share-based Payment Award [Line Items]</t>
        </is>
      </c>
      <c r="B23" s="4" t="inlineStr">
        <is>
          <t xml:space="preserve"> </t>
        </is>
      </c>
    </row>
    <row r="24">
      <c r="A24" s="4" t="inlineStr">
        <is>
          <t>Common stock, capital shares reserved for future issuance (in shares)</t>
        </is>
      </c>
      <c r="B24" s="5" t="n">
        <v>442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32" customWidth="1" min="2" max="2"/>
  </cols>
  <sheetData>
    <row r="1">
      <c r="A1" s="1" t="inlineStr">
        <is>
          <t>IPO Warrant Liability - Narrative (Details) shares in Millions</t>
        </is>
      </c>
      <c r="B1" s="2" t="inlineStr">
        <is>
          <t>Mar. 31, 2023 $ / shares shares</t>
        </is>
      </c>
    </row>
    <row r="2">
      <c r="A2" s="3" t="inlineStr">
        <is>
          <t>Class of Warrant or Right [Line Items]</t>
        </is>
      </c>
      <c r="B2" s="4" t="inlineStr">
        <is>
          <t xml:space="preserve"> </t>
        </is>
      </c>
    </row>
    <row r="3">
      <c r="A3" s="4" t="inlineStr">
        <is>
          <t>Exercise price of warrant (in dollars per share) | $ / shares</t>
        </is>
      </c>
      <c r="B3" s="8" t="n">
        <v>11.5</v>
      </c>
    </row>
    <row r="4">
      <c r="A4" s="4" t="inlineStr">
        <is>
          <t>Public Warrant</t>
        </is>
      </c>
      <c r="B4" s="4" t="inlineStr">
        <is>
          <t xml:space="preserve"> </t>
        </is>
      </c>
    </row>
    <row r="5">
      <c r="A5" s="3" t="inlineStr">
        <is>
          <t>Class of Warrant or Right [Line Items]</t>
        </is>
      </c>
      <c r="B5" s="4" t="inlineStr">
        <is>
          <t xml:space="preserve"> </t>
        </is>
      </c>
    </row>
    <row r="6">
      <c r="A6" s="4" t="inlineStr">
        <is>
          <t>Number of shares called by each warrant</t>
        </is>
      </c>
      <c r="B6" s="14" t="n">
        <v>6.9</v>
      </c>
    </row>
    <row r="7">
      <c r="A7" s="4" t="inlineStr">
        <is>
          <t>Private Placement Warrant</t>
        </is>
      </c>
      <c r="B7" s="4" t="inlineStr">
        <is>
          <t xml:space="preserve"> </t>
        </is>
      </c>
    </row>
    <row r="8">
      <c r="A8" s="3" t="inlineStr">
        <is>
          <t>Class of Warrant or Right [Line Items]</t>
        </is>
      </c>
      <c r="B8" s="4" t="inlineStr">
        <is>
          <t xml:space="preserve"> </t>
        </is>
      </c>
    </row>
    <row r="9">
      <c r="A9" s="4" t="inlineStr">
        <is>
          <t>Number of shares called by each warrant</t>
        </is>
      </c>
      <c r="B9" s="5"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PO Warrant Liability - Warrant Liability (Details)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of period</t>
        </is>
      </c>
      <c r="B4" s="6" t="n">
        <v>98</v>
      </c>
      <c r="C4" s="4" t="inlineStr">
        <is>
          <t xml:space="preserve"> </t>
        </is>
      </c>
    </row>
    <row r="5">
      <c r="A5" s="4" t="inlineStr">
        <is>
          <t>Increase (decrease) in fair value</t>
        </is>
      </c>
      <c r="B5" s="5" t="n">
        <v>198</v>
      </c>
      <c r="C5" s="6" t="n">
        <v>-1677</v>
      </c>
    </row>
    <row r="6">
      <c r="A6" s="4" t="inlineStr">
        <is>
          <t>Fair value, end of period</t>
        </is>
      </c>
      <c r="B6" s="5" t="n">
        <v>296</v>
      </c>
      <c r="C6" s="4" t="inlineStr">
        <is>
          <t xml:space="preserve"> </t>
        </is>
      </c>
    </row>
    <row r="7">
      <c r="A7" s="4" t="inlineStr">
        <is>
          <t>Private Placement Warrant</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Fair value, beginning of period</t>
        </is>
      </c>
      <c r="B9" s="5" t="n">
        <v>29</v>
      </c>
      <c r="C9" s="5" t="n">
        <v>1305</v>
      </c>
    </row>
    <row r="10">
      <c r="A10" s="4" t="inlineStr">
        <is>
          <t>Increase (decrease) in fair value</t>
        </is>
      </c>
      <c r="B10" s="5" t="n">
        <v>60</v>
      </c>
      <c r="C10" s="5" t="n">
        <v>-504</v>
      </c>
    </row>
    <row r="11">
      <c r="A11" s="4" t="inlineStr">
        <is>
          <t>Fair value, end of period</t>
        </is>
      </c>
      <c r="B11" s="5" t="n">
        <v>89</v>
      </c>
      <c r="C11" s="5" t="n">
        <v>801</v>
      </c>
    </row>
    <row r="12">
      <c r="A12" s="4" t="inlineStr">
        <is>
          <t>Public Warrant</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Fair value, beginning of period</t>
        </is>
      </c>
      <c r="B14" s="5" t="n">
        <v>69</v>
      </c>
      <c r="C14" s="5" t="n">
        <v>3036</v>
      </c>
    </row>
    <row r="15">
      <c r="A15" s="4" t="inlineStr">
        <is>
          <t>Increase (decrease) in fair value</t>
        </is>
      </c>
      <c r="B15" s="5" t="n">
        <v>138</v>
      </c>
      <c r="C15" s="5" t="n">
        <v>-1173</v>
      </c>
    </row>
    <row r="16">
      <c r="A16" s="4" t="inlineStr">
        <is>
          <t>Fair value, end of period</t>
        </is>
      </c>
      <c r="B16" s="6" t="n">
        <v>207</v>
      </c>
      <c r="C16" s="6" t="n">
        <v>18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7" customWidth="1" min="1" max="1"/>
    <col width="40" customWidth="1" min="2" max="2"/>
  </cols>
  <sheetData>
    <row r="1">
      <c r="A1" s="1" t="inlineStr">
        <is>
          <t>Contingent Common Shares Liability - Narrative (Details)</t>
        </is>
      </c>
      <c r="B1" s="2" t="inlineStr">
        <is>
          <t>Jun. 16, 2021 tranche $ / shares shares</t>
        </is>
      </c>
    </row>
    <row r="2">
      <c r="A2" s="4" t="inlineStr">
        <is>
          <t>Earnout Shares</t>
        </is>
      </c>
      <c r="B2" s="4" t="inlineStr">
        <is>
          <t xml:space="preserve"> </t>
        </is>
      </c>
    </row>
    <row r="3">
      <c r="A3" s="3" t="inlineStr">
        <is>
          <t>Derivative [Line Items]</t>
        </is>
      </c>
      <c r="B3" s="4" t="inlineStr">
        <is>
          <t xml:space="preserve"> </t>
        </is>
      </c>
    </row>
    <row r="4">
      <c r="A4" s="4" t="inlineStr">
        <is>
          <t>Contingent consideration liability (in shares)</t>
        </is>
      </c>
      <c r="B4" s="5" t="n">
        <v>15000000</v>
      </c>
    </row>
    <row r="5">
      <c r="A5" s="4" t="inlineStr">
        <is>
          <t>Number of tranches | tranche</t>
        </is>
      </c>
      <c r="B5" s="5" t="n">
        <v>3</v>
      </c>
    </row>
    <row r="6">
      <c r="A6" s="4" t="inlineStr">
        <is>
          <t>First Issuance, Earnout Shares</t>
        </is>
      </c>
      <c r="B6" s="4" t="inlineStr">
        <is>
          <t xml:space="preserve"> </t>
        </is>
      </c>
    </row>
    <row r="7">
      <c r="A7" s="3" t="inlineStr">
        <is>
          <t>Derivative [Line Items]</t>
        </is>
      </c>
      <c r="B7" s="4" t="inlineStr">
        <is>
          <t xml:space="preserve"> </t>
        </is>
      </c>
    </row>
    <row r="8">
      <c r="A8" s="4" t="inlineStr">
        <is>
          <t>Contingent consideration liability (in shares)</t>
        </is>
      </c>
      <c r="B8" s="5" t="n">
        <v>5000000</v>
      </c>
    </row>
    <row r="9">
      <c r="A9" s="4" t="inlineStr">
        <is>
          <t>First Issuance, Earnout Shares | Weighted Average</t>
        </is>
      </c>
      <c r="B9" s="4" t="inlineStr">
        <is>
          <t xml:space="preserve"> </t>
        </is>
      </c>
    </row>
    <row r="10">
      <c r="A10" s="3" t="inlineStr">
        <is>
          <t>Derivative [Line Items]</t>
        </is>
      </c>
      <c r="B10" s="4" t="inlineStr">
        <is>
          <t xml:space="preserve"> </t>
        </is>
      </c>
    </row>
    <row r="11">
      <c r="A11" s="4" t="inlineStr">
        <is>
          <t>Stock price trigger (in dollars per share) | $ / shares</t>
        </is>
      </c>
      <c r="B11" s="6" t="n">
        <v>12</v>
      </c>
    </row>
    <row r="12">
      <c r="A12" s="4" t="inlineStr">
        <is>
          <t>Second Issuance, Earnout Shares</t>
        </is>
      </c>
      <c r="B12" s="4" t="inlineStr">
        <is>
          <t xml:space="preserve"> </t>
        </is>
      </c>
    </row>
    <row r="13">
      <c r="A13" s="3" t="inlineStr">
        <is>
          <t>Derivative [Line Items]</t>
        </is>
      </c>
      <c r="B13" s="4" t="inlineStr">
        <is>
          <t xml:space="preserve"> </t>
        </is>
      </c>
    </row>
    <row r="14">
      <c r="A14" s="4" t="inlineStr">
        <is>
          <t>Contingent consideration liability (in shares)</t>
        </is>
      </c>
      <c r="B14" s="5" t="n">
        <v>5000000</v>
      </c>
    </row>
    <row r="15">
      <c r="A15" s="4" t="inlineStr">
        <is>
          <t>Second Issuance, Earnout Shares | Weighted Average</t>
        </is>
      </c>
      <c r="B15" s="4" t="inlineStr">
        <is>
          <t xml:space="preserve"> </t>
        </is>
      </c>
    </row>
    <row r="16">
      <c r="A16" s="3" t="inlineStr">
        <is>
          <t>Derivative [Line Items]</t>
        </is>
      </c>
      <c r="B16" s="4" t="inlineStr">
        <is>
          <t xml:space="preserve"> </t>
        </is>
      </c>
    </row>
    <row r="17">
      <c r="A17" s="4" t="inlineStr">
        <is>
          <t>Stock price trigger (in dollars per share) | $ / shares</t>
        </is>
      </c>
      <c r="B17" s="6" t="n">
        <v>14</v>
      </c>
    </row>
    <row r="18">
      <c r="A18" s="4" t="inlineStr">
        <is>
          <t>Third Issuance, Earnout Shares</t>
        </is>
      </c>
      <c r="B18" s="4" t="inlineStr">
        <is>
          <t xml:space="preserve"> </t>
        </is>
      </c>
    </row>
    <row r="19">
      <c r="A19" s="3" t="inlineStr">
        <is>
          <t>Derivative [Line Items]</t>
        </is>
      </c>
      <c r="B19" s="4" t="inlineStr">
        <is>
          <t xml:space="preserve"> </t>
        </is>
      </c>
    </row>
    <row r="20">
      <c r="A20" s="4" t="inlineStr">
        <is>
          <t>Contingent consideration liability (in shares)</t>
        </is>
      </c>
      <c r="B20" s="5" t="n">
        <v>5000000</v>
      </c>
    </row>
    <row r="21">
      <c r="A21" s="4" t="inlineStr">
        <is>
          <t>Third Issuance, Earnout Shares | Weighted Average</t>
        </is>
      </c>
      <c r="B21" s="4" t="inlineStr">
        <is>
          <t xml:space="preserve"> </t>
        </is>
      </c>
    </row>
    <row r="22">
      <c r="A22" s="3" t="inlineStr">
        <is>
          <t>Derivative [Line Items]</t>
        </is>
      </c>
      <c r="B22" s="4" t="inlineStr">
        <is>
          <t xml:space="preserve"> </t>
        </is>
      </c>
    </row>
    <row r="23">
      <c r="A23" s="4" t="inlineStr">
        <is>
          <t>Stock price trigger (in dollars per share) | $ / shares</t>
        </is>
      </c>
      <c r="B23" s="6" t="n">
        <v>16</v>
      </c>
    </row>
    <row r="24">
      <c r="A24" s="4" t="inlineStr">
        <is>
          <t>Vesting Shares</t>
        </is>
      </c>
      <c r="B24" s="4" t="inlineStr">
        <is>
          <t xml:space="preserve"> </t>
        </is>
      </c>
    </row>
    <row r="25">
      <c r="A25" s="3" t="inlineStr">
        <is>
          <t>Derivative [Line Items]</t>
        </is>
      </c>
      <c r="B25" s="4" t="inlineStr">
        <is>
          <t xml:space="preserve"> </t>
        </is>
      </c>
    </row>
    <row r="26">
      <c r="A26" s="4" t="inlineStr">
        <is>
          <t>Contingent consideration liability (in shares)</t>
        </is>
      </c>
      <c r="B26" s="5" t="n">
        <v>8600000</v>
      </c>
    </row>
    <row r="27">
      <c r="A27" s="4" t="inlineStr">
        <is>
          <t>Number of tranches | tranche</t>
        </is>
      </c>
      <c r="B27" s="5" t="n">
        <v>3</v>
      </c>
    </row>
    <row r="28">
      <c r="A28" s="4" t="inlineStr">
        <is>
          <t>First Issuance, Vesting Shares</t>
        </is>
      </c>
      <c r="B28" s="4" t="inlineStr">
        <is>
          <t xml:space="preserve"> </t>
        </is>
      </c>
    </row>
    <row r="29">
      <c r="A29" s="3" t="inlineStr">
        <is>
          <t>Derivative [Line Items]</t>
        </is>
      </c>
      <c r="B29" s="4" t="inlineStr">
        <is>
          <t xml:space="preserve"> </t>
        </is>
      </c>
    </row>
    <row r="30">
      <c r="A30" s="4" t="inlineStr">
        <is>
          <t>Contingent consideration liability (in shares)</t>
        </is>
      </c>
      <c r="B30" s="5" t="n">
        <v>2900000</v>
      </c>
    </row>
    <row r="31">
      <c r="A31" s="4" t="inlineStr">
        <is>
          <t>First Issuance, Vesting Shares | Weighted Average</t>
        </is>
      </c>
      <c r="B31" s="4" t="inlineStr">
        <is>
          <t xml:space="preserve"> </t>
        </is>
      </c>
    </row>
    <row r="32">
      <c r="A32" s="3" t="inlineStr">
        <is>
          <t>Derivative [Line Items]</t>
        </is>
      </c>
      <c r="B32" s="4" t="inlineStr">
        <is>
          <t xml:space="preserve"> </t>
        </is>
      </c>
    </row>
    <row r="33">
      <c r="A33" s="4" t="inlineStr">
        <is>
          <t>Stock price trigger (in dollars per share) | $ / shares</t>
        </is>
      </c>
      <c r="B33" s="6" t="n">
        <v>12</v>
      </c>
    </row>
    <row r="34">
      <c r="A34" s="4" t="inlineStr">
        <is>
          <t>Second Issuance, Vesting Shares</t>
        </is>
      </c>
      <c r="B34" s="4" t="inlineStr">
        <is>
          <t xml:space="preserve"> </t>
        </is>
      </c>
    </row>
    <row r="35">
      <c r="A35" s="3" t="inlineStr">
        <is>
          <t>Derivative [Line Items]</t>
        </is>
      </c>
      <c r="B35" s="4" t="inlineStr">
        <is>
          <t xml:space="preserve"> </t>
        </is>
      </c>
    </row>
    <row r="36">
      <c r="A36" s="4" t="inlineStr">
        <is>
          <t>Contingent consideration liability (in shares)</t>
        </is>
      </c>
      <c r="B36" s="5" t="n">
        <v>2900000</v>
      </c>
    </row>
    <row r="37">
      <c r="A37" s="4" t="inlineStr">
        <is>
          <t>Second Issuance, Vesting Shares | Weighted Average</t>
        </is>
      </c>
      <c r="B37" s="4" t="inlineStr">
        <is>
          <t xml:space="preserve"> </t>
        </is>
      </c>
    </row>
    <row r="38">
      <c r="A38" s="3" t="inlineStr">
        <is>
          <t>Derivative [Line Items]</t>
        </is>
      </c>
      <c r="B38" s="4" t="inlineStr">
        <is>
          <t xml:space="preserve"> </t>
        </is>
      </c>
    </row>
    <row r="39">
      <c r="A39" s="4" t="inlineStr">
        <is>
          <t>Stock price trigger (in dollars per share) | $ / shares</t>
        </is>
      </c>
      <c r="B39" s="6" t="n">
        <v>14</v>
      </c>
    </row>
    <row r="40">
      <c r="A40" s="4" t="inlineStr">
        <is>
          <t>Third Issuance, Vesting Shares</t>
        </is>
      </c>
      <c r="B40" s="4" t="inlineStr">
        <is>
          <t xml:space="preserve"> </t>
        </is>
      </c>
    </row>
    <row r="41">
      <c r="A41" s="3" t="inlineStr">
        <is>
          <t>Derivative [Line Items]</t>
        </is>
      </c>
      <c r="B41" s="4" t="inlineStr">
        <is>
          <t xml:space="preserve"> </t>
        </is>
      </c>
    </row>
    <row r="42">
      <c r="A42" s="4" t="inlineStr">
        <is>
          <t>Contingent consideration liability (in shares)</t>
        </is>
      </c>
      <c r="B42" s="5" t="n">
        <v>2900000</v>
      </c>
    </row>
    <row r="43">
      <c r="A43" s="4" t="inlineStr">
        <is>
          <t>Third Issuance, Vesting Shares | Weighted Average</t>
        </is>
      </c>
      <c r="B43" s="4" t="inlineStr">
        <is>
          <t xml:space="preserve"> </t>
        </is>
      </c>
    </row>
    <row r="44">
      <c r="A44" s="3" t="inlineStr">
        <is>
          <t>Derivative [Line Items]</t>
        </is>
      </c>
      <c r="B44" s="4" t="inlineStr">
        <is>
          <t xml:space="preserve"> </t>
        </is>
      </c>
    </row>
    <row r="45">
      <c r="A45" s="4" t="inlineStr">
        <is>
          <t>Stock price trigger (in dollars per share) | $ / shares</t>
        </is>
      </c>
      <c r="B45" s="6"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 width="26" customWidth="1" min="8" max="8"/>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c r="H1" s="2" t="inlineStr">
        <is>
          <t>Non-Controlling Interests</t>
        </is>
      </c>
    </row>
    <row r="2">
      <c r="A2" s="4" t="inlineStr">
        <is>
          <t>Beginning balance (in shares) at Dec. 31, 2021</t>
        </is>
      </c>
      <c r="B2" s="4" t="inlineStr">
        <is>
          <t xml:space="preserve"> </t>
        </is>
      </c>
      <c r="C2" s="5" t="n">
        <v>19740996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511507</v>
      </c>
      <c r="C3" s="6" t="n">
        <v>20</v>
      </c>
      <c r="D3" s="6" t="n">
        <v>-95</v>
      </c>
      <c r="E3" s="6" t="n">
        <v>1351597</v>
      </c>
      <c r="F3" s="6" t="n">
        <v>28</v>
      </c>
      <c r="G3" s="6" t="n">
        <v>-847132</v>
      </c>
      <c r="H3" s="6" t="n">
        <v>7089</v>
      </c>
    </row>
    <row r="4">
      <c r="A4" s="4" t="inlineStr">
        <is>
          <t>Beginning balance (in shares) at Dec. 31, 2021</t>
        </is>
      </c>
      <c r="B4" s="4" t="inlineStr">
        <is>
          <t xml:space="preserve"> </t>
        </is>
      </c>
      <c r="C4" s="4" t="inlineStr">
        <is>
          <t xml:space="preserve"> </t>
        </is>
      </c>
      <c r="D4" s="5" t="n">
        <v>29791</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2022 Warrants</t>
        </is>
      </c>
      <c r="B6" s="5" t="n">
        <v>19725</v>
      </c>
      <c r="C6" s="4" t="inlineStr">
        <is>
          <t xml:space="preserve"> </t>
        </is>
      </c>
      <c r="D6" s="4" t="inlineStr">
        <is>
          <t xml:space="preserve"> </t>
        </is>
      </c>
      <c r="E6" s="5" t="n">
        <v>19725</v>
      </c>
      <c r="F6" s="4" t="inlineStr">
        <is>
          <t xml:space="preserve"> </t>
        </is>
      </c>
      <c r="G6" s="4" t="inlineStr">
        <is>
          <t xml:space="preserve"> </t>
        </is>
      </c>
      <c r="H6" s="4" t="inlineStr">
        <is>
          <t xml:space="preserve"> </t>
        </is>
      </c>
    </row>
    <row r="7">
      <c r="A7" s="4" t="inlineStr">
        <is>
          <t>Vesting of restricted shares distributed to holders of ICUs (in shares)</t>
        </is>
      </c>
      <c r="B7" s="4" t="inlineStr">
        <is>
          <t xml:space="preserve"> </t>
        </is>
      </c>
      <c r="C7" s="5" t="n">
        <v>7549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pon vesting of restricted stock units and awards (in shares)</t>
        </is>
      </c>
      <c r="B8" s="4" t="inlineStr">
        <is>
          <t xml:space="preserve"> </t>
        </is>
      </c>
      <c r="C8" s="5" t="n">
        <v>4061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x withholdings related to net share settlement of restricted stock awards (in shares)</t>
        </is>
      </c>
      <c r="B9" s="4" t="inlineStr">
        <is>
          <t xml:space="preserve"> </t>
        </is>
      </c>
      <c r="C9" s="5" t="n">
        <v>-12824</v>
      </c>
      <c r="D9" s="5" t="n">
        <v>12824</v>
      </c>
      <c r="E9" s="4" t="inlineStr">
        <is>
          <t xml:space="preserve"> </t>
        </is>
      </c>
      <c r="F9" s="4" t="inlineStr">
        <is>
          <t xml:space="preserve"> </t>
        </is>
      </c>
      <c r="G9" s="4" t="inlineStr">
        <is>
          <t xml:space="preserve"> </t>
        </is>
      </c>
      <c r="H9" s="4" t="inlineStr">
        <is>
          <t xml:space="preserve"> </t>
        </is>
      </c>
    </row>
    <row r="10">
      <c r="A10" s="4" t="inlineStr">
        <is>
          <t>Tax withholdings related to net share settlement of restricted stock units and awards</t>
        </is>
      </c>
      <c r="B10" s="5" t="n">
        <v>-22</v>
      </c>
      <c r="C10" s="4" t="inlineStr">
        <is>
          <t xml:space="preserve"> </t>
        </is>
      </c>
      <c r="D10" s="6" t="n">
        <v>-22</v>
      </c>
      <c r="E10" s="4" t="inlineStr">
        <is>
          <t xml:space="preserve"> </t>
        </is>
      </c>
      <c r="F10" s="4" t="inlineStr">
        <is>
          <t xml:space="preserve"> </t>
        </is>
      </c>
      <c r="G10" s="4" t="inlineStr">
        <is>
          <t xml:space="preserve"> </t>
        </is>
      </c>
      <c r="H10" s="4" t="inlineStr">
        <is>
          <t xml:space="preserve"> </t>
        </is>
      </c>
    </row>
    <row r="11">
      <c r="A11" s="4" t="inlineStr">
        <is>
          <t>Non-cash share-based compensation</t>
        </is>
      </c>
      <c r="B11" s="5" t="n">
        <v>1960</v>
      </c>
      <c r="C11" s="4" t="inlineStr">
        <is>
          <t xml:space="preserve"> </t>
        </is>
      </c>
      <c r="D11" s="4" t="inlineStr">
        <is>
          <t xml:space="preserve"> </t>
        </is>
      </c>
      <c r="E11" s="5" t="n">
        <v>1960</v>
      </c>
      <c r="F11" s="4" t="inlineStr">
        <is>
          <t xml:space="preserve"> </t>
        </is>
      </c>
      <c r="G11" s="4" t="inlineStr">
        <is>
          <t xml:space="preserve"> </t>
        </is>
      </c>
      <c r="H11" s="4" t="inlineStr">
        <is>
          <t xml:space="preserve"> </t>
        </is>
      </c>
    </row>
    <row r="12">
      <c r="A12" s="4" t="inlineStr">
        <is>
          <t>Other comprehensive income (loss)</t>
        </is>
      </c>
      <c r="B12" s="5" t="n">
        <v>3752</v>
      </c>
      <c r="C12" s="4" t="inlineStr">
        <is>
          <t xml:space="preserve"> </t>
        </is>
      </c>
      <c r="D12" s="4" t="inlineStr">
        <is>
          <t xml:space="preserve"> </t>
        </is>
      </c>
      <c r="E12" s="4" t="inlineStr">
        <is>
          <t xml:space="preserve"> </t>
        </is>
      </c>
      <c r="F12" s="5" t="n">
        <v>3752</v>
      </c>
      <c r="G12" s="4" t="inlineStr">
        <is>
          <t xml:space="preserve"> </t>
        </is>
      </c>
      <c r="H12" s="4" t="inlineStr">
        <is>
          <t xml:space="preserve"> </t>
        </is>
      </c>
    </row>
    <row r="13">
      <c r="A13" s="4" t="inlineStr">
        <is>
          <t>Distribution to non-controlling interest holders</t>
        </is>
      </c>
      <c r="B13" s="5" t="n">
        <v>-473</v>
      </c>
      <c r="C13" s="4" t="inlineStr">
        <is>
          <t xml:space="preserve"> </t>
        </is>
      </c>
      <c r="D13" s="4" t="inlineStr">
        <is>
          <t xml:space="preserve"> </t>
        </is>
      </c>
      <c r="E13" s="4" t="inlineStr">
        <is>
          <t xml:space="preserve"> </t>
        </is>
      </c>
      <c r="F13" s="4" t="inlineStr">
        <is>
          <t xml:space="preserve"> </t>
        </is>
      </c>
      <c r="G13" s="4" t="inlineStr">
        <is>
          <t xml:space="preserve"> </t>
        </is>
      </c>
      <c r="H13" s="5" t="n">
        <v>-473</v>
      </c>
    </row>
    <row r="14">
      <c r="A14" s="4" t="inlineStr">
        <is>
          <t>Net income (loss) attributable to non-controlling interests</t>
        </is>
      </c>
      <c r="B14" s="5" t="n">
        <v>-473</v>
      </c>
      <c r="C14" s="4" t="inlineStr">
        <is>
          <t xml:space="preserve"> </t>
        </is>
      </c>
      <c r="D14" s="4" t="inlineStr">
        <is>
          <t xml:space="preserve"> </t>
        </is>
      </c>
      <c r="E14" s="4" t="inlineStr">
        <is>
          <t xml:space="preserve"> </t>
        </is>
      </c>
      <c r="F14" s="4" t="inlineStr">
        <is>
          <t xml:space="preserve"> </t>
        </is>
      </c>
      <c r="G14" s="4" t="inlineStr">
        <is>
          <t xml:space="preserve"> </t>
        </is>
      </c>
      <c r="H14" s="5" t="n">
        <v>-473</v>
      </c>
    </row>
    <row r="15">
      <c r="A15" s="4" t="inlineStr">
        <is>
          <t>Net loss attributable to ATI Physical Therapy, Inc.</t>
        </is>
      </c>
      <c r="B15" s="5" t="n">
        <v>-137750</v>
      </c>
      <c r="C15" s="4" t="inlineStr">
        <is>
          <t xml:space="preserve"> </t>
        </is>
      </c>
      <c r="D15" s="4" t="inlineStr">
        <is>
          <t xml:space="preserve"> </t>
        </is>
      </c>
      <c r="E15" s="4" t="inlineStr">
        <is>
          <t xml:space="preserve"> </t>
        </is>
      </c>
      <c r="F15" s="4" t="inlineStr">
        <is>
          <t xml:space="preserve"> </t>
        </is>
      </c>
      <c r="G15" s="5" t="n">
        <v>-137750</v>
      </c>
      <c r="H15" s="4" t="inlineStr">
        <is>
          <t xml:space="preserve"> </t>
        </is>
      </c>
    </row>
    <row r="16">
      <c r="A16" s="4" t="inlineStr">
        <is>
          <t>Ending balance (in shares) at Mar. 31, 2022</t>
        </is>
      </c>
      <c r="B16" s="4" t="inlineStr">
        <is>
          <t xml:space="preserve"> </t>
        </is>
      </c>
      <c r="C16" s="5" t="n">
        <v>1975132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Mar. 31, 2022</t>
        </is>
      </c>
      <c r="B17" s="6" t="n">
        <v>398226</v>
      </c>
      <c r="C17" s="6" t="n">
        <v>20</v>
      </c>
      <c r="D17" s="6" t="n">
        <v>-117</v>
      </c>
      <c r="E17" s="5" t="n">
        <v>1373282</v>
      </c>
      <c r="F17" s="5" t="n">
        <v>3780</v>
      </c>
      <c r="G17" s="5" t="n">
        <v>-984882</v>
      </c>
      <c r="H17" s="5" t="n">
        <v>6143</v>
      </c>
    </row>
    <row r="18">
      <c r="A18" s="4" t="inlineStr">
        <is>
          <t>Ending balance (in shares) at Mar. 31, 2022</t>
        </is>
      </c>
      <c r="B18" s="4" t="inlineStr">
        <is>
          <t xml:space="preserve"> </t>
        </is>
      </c>
      <c r="C18" s="4" t="inlineStr">
        <is>
          <t xml:space="preserve"> </t>
        </is>
      </c>
      <c r="D18" s="5" t="n">
        <v>42615</v>
      </c>
      <c r="E18" s="4" t="inlineStr">
        <is>
          <t xml:space="preserve"> </t>
        </is>
      </c>
      <c r="F18" s="4" t="inlineStr">
        <is>
          <t xml:space="preserve"> </t>
        </is>
      </c>
      <c r="G18" s="4" t="inlineStr">
        <is>
          <t xml:space="preserve"> </t>
        </is>
      </c>
      <c r="H18" s="4" t="inlineStr">
        <is>
          <t xml:space="preserve"> </t>
        </is>
      </c>
    </row>
    <row r="19">
      <c r="A19" s="4" t="inlineStr">
        <is>
          <t>Beginning balance (in shares) at Dec. 31, 2022</t>
        </is>
      </c>
      <c r="B19" s="5" t="n">
        <v>198400000</v>
      </c>
      <c r="C19" s="5" t="n">
        <v>19835735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Dec. 31, 2022</t>
        </is>
      </c>
      <c r="B20" s="6" t="n">
        <v>48447</v>
      </c>
      <c r="C20" s="6" t="n">
        <v>20</v>
      </c>
      <c r="D20" s="6" t="n">
        <v>-146</v>
      </c>
      <c r="E20" s="5" t="n">
        <v>1378696</v>
      </c>
      <c r="F20" s="5" t="n">
        <v>4899</v>
      </c>
      <c r="G20" s="5" t="n">
        <v>-1339511</v>
      </c>
      <c r="H20" s="5" t="n">
        <v>4489</v>
      </c>
    </row>
    <row r="21">
      <c r="A21" s="4" t="inlineStr">
        <is>
          <t>Beginning balance (in shares) at Dec. 31, 2022</t>
        </is>
      </c>
      <c r="B21" s="5" t="n">
        <v>80000</v>
      </c>
      <c r="C21" s="4" t="inlineStr">
        <is>
          <t xml:space="preserve"> </t>
        </is>
      </c>
      <c r="D21" s="5" t="n">
        <v>77026</v>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of restricted shares distributed to holders of ICUs (in shares)</t>
        </is>
      </c>
      <c r="B23" s="4" t="inlineStr">
        <is>
          <t xml:space="preserve"> </t>
        </is>
      </c>
      <c r="C23" s="5" t="n">
        <v>3754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upon vesting of restricted stock units and awards (in shares)</t>
        </is>
      </c>
      <c r="B24" s="4" t="inlineStr">
        <is>
          <t xml:space="preserve"> </t>
        </is>
      </c>
      <c r="C24" s="5" t="n">
        <v>126936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ax withholdings related to net share settlement of restricted stock awards (in shares)</t>
        </is>
      </c>
      <c r="B25" s="5" t="n">
        <v>160000</v>
      </c>
      <c r="C25" s="5" t="n">
        <v>-158079</v>
      </c>
      <c r="D25" s="5" t="n">
        <v>158079</v>
      </c>
      <c r="E25" s="4" t="inlineStr">
        <is>
          <t xml:space="preserve"> </t>
        </is>
      </c>
      <c r="F25" s="4" t="inlineStr">
        <is>
          <t xml:space="preserve"> </t>
        </is>
      </c>
      <c r="G25" s="4" t="inlineStr">
        <is>
          <t xml:space="preserve"> </t>
        </is>
      </c>
      <c r="H25" s="4" t="inlineStr">
        <is>
          <t xml:space="preserve"> </t>
        </is>
      </c>
    </row>
    <row r="26">
      <c r="A26" s="4" t="inlineStr">
        <is>
          <t>Tax withholdings related to net share settlement of restricted stock units and awards</t>
        </is>
      </c>
      <c r="B26" s="6" t="n">
        <v>-51</v>
      </c>
      <c r="C26" s="4" t="inlineStr">
        <is>
          <t xml:space="preserve"> </t>
        </is>
      </c>
      <c r="D26" s="6" t="n">
        <v>-51</v>
      </c>
      <c r="E26" s="4" t="inlineStr">
        <is>
          <t xml:space="preserve"> </t>
        </is>
      </c>
      <c r="F26" s="4" t="inlineStr">
        <is>
          <t xml:space="preserve"> </t>
        </is>
      </c>
      <c r="G26" s="4" t="inlineStr">
        <is>
          <t xml:space="preserve"> </t>
        </is>
      </c>
      <c r="H26" s="4" t="inlineStr">
        <is>
          <t xml:space="preserve"> </t>
        </is>
      </c>
    </row>
    <row r="27">
      <c r="A27" s="4" t="inlineStr">
        <is>
          <t>Non-cash share-based compensation</t>
        </is>
      </c>
      <c r="B27" s="5" t="n">
        <v>1454</v>
      </c>
      <c r="C27" s="4" t="inlineStr">
        <is>
          <t xml:space="preserve"> </t>
        </is>
      </c>
      <c r="D27" s="4" t="inlineStr">
        <is>
          <t xml:space="preserve"> </t>
        </is>
      </c>
      <c r="E27" s="5" t="n">
        <v>1454</v>
      </c>
      <c r="F27" s="4" t="inlineStr">
        <is>
          <t xml:space="preserve"> </t>
        </is>
      </c>
      <c r="G27" s="4" t="inlineStr">
        <is>
          <t xml:space="preserve"> </t>
        </is>
      </c>
      <c r="H27" s="4" t="inlineStr">
        <is>
          <t xml:space="preserve"> </t>
        </is>
      </c>
    </row>
    <row r="28">
      <c r="A28" s="4" t="inlineStr">
        <is>
          <t>Other comprehensive income (loss)</t>
        </is>
      </c>
      <c r="B28" s="5" t="n">
        <v>-3456</v>
      </c>
      <c r="C28" s="4" t="inlineStr">
        <is>
          <t xml:space="preserve"> </t>
        </is>
      </c>
      <c r="D28" s="4" t="inlineStr">
        <is>
          <t xml:space="preserve"> </t>
        </is>
      </c>
      <c r="E28" s="4" t="inlineStr">
        <is>
          <t xml:space="preserve"> </t>
        </is>
      </c>
      <c r="F28" s="5" t="n">
        <v>-3456</v>
      </c>
      <c r="G28" s="4" t="inlineStr">
        <is>
          <t xml:space="preserve"> </t>
        </is>
      </c>
      <c r="H28" s="4" t="inlineStr">
        <is>
          <t xml:space="preserve"> </t>
        </is>
      </c>
    </row>
    <row r="29">
      <c r="A29" s="4" t="inlineStr">
        <is>
          <t>Distribution to non-controlling interest holders</t>
        </is>
      </c>
      <c r="B29" s="5" t="n">
        <v>-710</v>
      </c>
      <c r="C29" s="4" t="inlineStr">
        <is>
          <t xml:space="preserve"> </t>
        </is>
      </c>
      <c r="D29" s="4" t="inlineStr">
        <is>
          <t xml:space="preserve"> </t>
        </is>
      </c>
      <c r="E29" s="4" t="inlineStr">
        <is>
          <t xml:space="preserve"> </t>
        </is>
      </c>
      <c r="F29" s="4" t="inlineStr">
        <is>
          <t xml:space="preserve"> </t>
        </is>
      </c>
      <c r="G29" s="4" t="inlineStr">
        <is>
          <t xml:space="preserve"> </t>
        </is>
      </c>
      <c r="H29" s="5" t="n">
        <v>-710</v>
      </c>
    </row>
    <row r="30">
      <c r="A30" s="4" t="inlineStr">
        <is>
          <t>Net income (loss) attributable to non-controlling interests</t>
        </is>
      </c>
      <c r="B30" s="5" t="n">
        <v>1060</v>
      </c>
      <c r="C30" s="4" t="inlineStr">
        <is>
          <t xml:space="preserve"> </t>
        </is>
      </c>
      <c r="D30" s="4" t="inlineStr">
        <is>
          <t xml:space="preserve"> </t>
        </is>
      </c>
      <c r="E30" s="4" t="inlineStr">
        <is>
          <t xml:space="preserve"> </t>
        </is>
      </c>
      <c r="F30" s="4" t="inlineStr">
        <is>
          <t xml:space="preserve"> </t>
        </is>
      </c>
      <c r="G30" s="4" t="inlineStr">
        <is>
          <t xml:space="preserve"> </t>
        </is>
      </c>
      <c r="H30" s="5" t="n">
        <v>1060</v>
      </c>
    </row>
    <row r="31">
      <c r="A31" s="4" t="inlineStr">
        <is>
          <t>Net loss attributable to ATI Physical Therapy, Inc.</t>
        </is>
      </c>
      <c r="B31" s="6" t="n">
        <v>-26270</v>
      </c>
      <c r="C31" s="4" t="inlineStr">
        <is>
          <t xml:space="preserve"> </t>
        </is>
      </c>
      <c r="D31" s="4" t="inlineStr">
        <is>
          <t xml:space="preserve"> </t>
        </is>
      </c>
      <c r="E31" s="4" t="inlineStr">
        <is>
          <t xml:space="preserve"> </t>
        </is>
      </c>
      <c r="F31" s="4" t="inlineStr">
        <is>
          <t xml:space="preserve"> </t>
        </is>
      </c>
      <c r="G31" s="5" t="n">
        <v>-26270</v>
      </c>
      <c r="H31" s="4" t="inlineStr">
        <is>
          <t xml:space="preserve"> </t>
        </is>
      </c>
    </row>
    <row r="32">
      <c r="A32" s="4" t="inlineStr">
        <is>
          <t>Ending balance (in shares) at Mar. 31, 2023</t>
        </is>
      </c>
      <c r="B32" s="5" t="n">
        <v>199500000</v>
      </c>
      <c r="C32" s="5" t="n">
        <v>19950618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Mar. 31, 2023</t>
        </is>
      </c>
      <c r="B33" s="6" t="n">
        <v>20474</v>
      </c>
      <c r="C33" s="6" t="n">
        <v>20</v>
      </c>
      <c r="D33" s="6" t="n">
        <v>-197</v>
      </c>
      <c r="E33" s="6" t="n">
        <v>1380150</v>
      </c>
      <c r="F33" s="6" t="n">
        <v>1443</v>
      </c>
      <c r="G33" s="6" t="n">
        <v>-1365781</v>
      </c>
      <c r="H33" s="6" t="n">
        <v>4839</v>
      </c>
    </row>
    <row r="34">
      <c r="A34" s="4" t="inlineStr">
        <is>
          <t>Ending balance (in shares) at Mar. 31, 2023</t>
        </is>
      </c>
      <c r="B34" s="5" t="n">
        <v>240000</v>
      </c>
      <c r="C34" s="4" t="inlineStr">
        <is>
          <t xml:space="preserve"> </t>
        </is>
      </c>
      <c r="D34" s="5" t="n">
        <v>235105</v>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Common Shares Liability - Derivatives and Fair Value (Details) - USD ($) $ in Thousands</t>
        </is>
      </c>
      <c r="B1" s="2" t="inlineStr">
        <is>
          <t>3 Months Ended</t>
        </is>
      </c>
    </row>
    <row r="2">
      <c r="B2" s="2" t="inlineStr">
        <is>
          <t>Mar. 31, 2023</t>
        </is>
      </c>
      <c r="C2" s="2" t="inlineStr">
        <is>
          <t>Mar. 31, 2022</t>
        </is>
      </c>
    </row>
    <row r="3">
      <c r="A3" s="3" t="inlineStr">
        <is>
          <t>Schedule of Changes in Fair Value</t>
        </is>
      </c>
      <c r="B3" s="4" t="inlineStr">
        <is>
          <t xml:space="preserve"> </t>
        </is>
      </c>
      <c r="C3" s="4" t="inlineStr">
        <is>
          <t xml:space="preserve"> </t>
        </is>
      </c>
    </row>
    <row r="4">
      <c r="A4" s="4" t="inlineStr">
        <is>
          <t>Fair value, beginning of period</t>
        </is>
      </c>
      <c r="B4" s="6" t="n">
        <v>2835</v>
      </c>
      <c r="C4" s="4" t="inlineStr">
        <is>
          <t xml:space="preserve"> </t>
        </is>
      </c>
    </row>
    <row r="5">
      <c r="A5" s="4" t="inlineStr">
        <is>
          <t>Fair value, end of period</t>
        </is>
      </c>
      <c r="B5" s="5" t="n">
        <v>2126</v>
      </c>
      <c r="C5" s="4" t="inlineStr">
        <is>
          <t xml:space="preserve"> </t>
        </is>
      </c>
    </row>
    <row r="6">
      <c r="A6" s="4" t="inlineStr">
        <is>
          <t>Earnout Shares</t>
        </is>
      </c>
      <c r="B6" s="4" t="inlineStr">
        <is>
          <t xml:space="preserve"> </t>
        </is>
      </c>
      <c r="C6" s="4" t="inlineStr">
        <is>
          <t xml:space="preserve"> </t>
        </is>
      </c>
    </row>
    <row r="7">
      <c r="A7" s="3" t="inlineStr">
        <is>
          <t>Schedule of Changes in Fair Value</t>
        </is>
      </c>
      <c r="B7" s="4" t="inlineStr">
        <is>
          <t xml:space="preserve"> </t>
        </is>
      </c>
      <c r="C7" s="4" t="inlineStr">
        <is>
          <t xml:space="preserve"> </t>
        </is>
      </c>
    </row>
    <row r="8">
      <c r="A8" s="4" t="inlineStr">
        <is>
          <t>Fair value, beginning of period</t>
        </is>
      </c>
      <c r="B8" s="5" t="n">
        <v>1800</v>
      </c>
      <c r="C8" s="6" t="n">
        <v>28800</v>
      </c>
    </row>
    <row r="9">
      <c r="A9" s="4" t="inlineStr">
        <is>
          <t>Decrease in fair value</t>
        </is>
      </c>
      <c r="B9" s="5" t="n">
        <v>-450</v>
      </c>
      <c r="C9" s="5" t="n">
        <v>-15450</v>
      </c>
    </row>
    <row r="10">
      <c r="A10" s="4" t="inlineStr">
        <is>
          <t>Fair value, end of period</t>
        </is>
      </c>
      <c r="B10" s="5" t="n">
        <v>1350</v>
      </c>
      <c r="C10" s="5" t="n">
        <v>13350</v>
      </c>
    </row>
    <row r="11">
      <c r="A11" s="4" t="inlineStr">
        <is>
          <t>Vesting Shares</t>
        </is>
      </c>
      <c r="B11" s="4" t="inlineStr">
        <is>
          <t xml:space="preserve"> </t>
        </is>
      </c>
      <c r="C11" s="4" t="inlineStr">
        <is>
          <t xml:space="preserve"> </t>
        </is>
      </c>
    </row>
    <row r="12">
      <c r="A12" s="3" t="inlineStr">
        <is>
          <t>Schedule of Changes in Fair Value</t>
        </is>
      </c>
      <c r="B12" s="4" t="inlineStr">
        <is>
          <t xml:space="preserve"> </t>
        </is>
      </c>
      <c r="C12" s="4" t="inlineStr">
        <is>
          <t xml:space="preserve"> </t>
        </is>
      </c>
    </row>
    <row r="13">
      <c r="A13" s="4" t="inlineStr">
        <is>
          <t>Fair value, beginning of period</t>
        </is>
      </c>
      <c r="B13" s="5" t="n">
        <v>1035</v>
      </c>
      <c r="C13" s="5" t="n">
        <v>16560</v>
      </c>
    </row>
    <row r="14">
      <c r="A14" s="4" t="inlineStr">
        <is>
          <t>Decrease in fair value</t>
        </is>
      </c>
      <c r="B14" s="5" t="n">
        <v>-259</v>
      </c>
      <c r="C14" s="5" t="n">
        <v>-8884</v>
      </c>
    </row>
    <row r="15">
      <c r="A15" s="4" t="inlineStr">
        <is>
          <t>Fair value, end of period</t>
        </is>
      </c>
      <c r="B15" s="6" t="n">
        <v>776</v>
      </c>
      <c r="C15" s="6" t="n">
        <v>76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 $ in Millions</t>
        </is>
      </c>
      <c r="B1" s="2" t="inlineStr">
        <is>
          <t>Mar. 31, 2023 USD ($)</t>
        </is>
      </c>
      <c r="C1" s="2" t="inlineStr">
        <is>
          <t>Dec. 31, 2022 USD ($)</t>
        </is>
      </c>
    </row>
    <row r="2">
      <c r="A2" s="4" t="inlineStr">
        <is>
          <t>Fair Value, Inputs, Level 3 | Dividend yield</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Vesting Shares</t>
        </is>
      </c>
      <c r="B4" s="5" t="n">
        <v>0</v>
      </c>
      <c r="C4" s="5" t="n">
        <v>0</v>
      </c>
    </row>
    <row r="5">
      <c r="A5" s="4" t="inlineStr">
        <is>
          <t>Earnout Shares</t>
        </is>
      </c>
      <c r="B5" s="5" t="n">
        <v>0</v>
      </c>
      <c r="C5" s="5" t="n">
        <v>0</v>
      </c>
    </row>
    <row r="6">
      <c r="A6" s="4" t="inlineStr">
        <is>
          <t>Money Market Funds | Fair Value, Inputs, Level 1</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Cash and cash equivalent, fair value disclosure</t>
        </is>
      </c>
      <c r="B8" s="6" t="n">
        <v>0</v>
      </c>
      <c r="C8" s="6" t="n">
        <v>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Measurement Inputs (Details) - Fair Value, Inputs, Level 3</t>
        </is>
      </c>
      <c r="B1" s="2" t="inlineStr">
        <is>
          <t>Mar. 31, 2023 $ / shares</t>
        </is>
      </c>
      <c r="C1" s="2" t="inlineStr">
        <is>
          <t>Dec. 31, 2022 $ / shares</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arnout Shares</t>
        </is>
      </c>
      <c r="B4" s="13" t="n">
        <v>0.0349</v>
      </c>
      <c r="C4" s="13" t="n">
        <v>0.0388</v>
      </c>
    </row>
    <row r="5">
      <c r="A5" s="4" t="inlineStr">
        <is>
          <t>Vesting Shares</t>
        </is>
      </c>
      <c r="B5" s="13" t="n">
        <v>0.0349</v>
      </c>
      <c r="C5" s="13" t="n">
        <v>0.0388</v>
      </c>
    </row>
    <row r="6">
      <c r="A6" s="4" t="inlineStr">
        <is>
          <t>Volatility</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arnout Shares</t>
        </is>
      </c>
      <c r="B8" s="13" t="n">
        <v>0.773</v>
      </c>
      <c r="C8" s="13" t="n">
        <v>0.746</v>
      </c>
    </row>
    <row r="9">
      <c r="A9" s="4" t="inlineStr">
        <is>
          <t>Vesting Shares</t>
        </is>
      </c>
      <c r="B9" s="13" t="n">
        <v>0.773</v>
      </c>
      <c r="C9" s="13" t="n">
        <v>0.746</v>
      </c>
    </row>
    <row r="10">
      <c r="A10" s="4" t="inlineStr">
        <is>
          <t>Dividend yield</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arnout Shares</t>
        </is>
      </c>
      <c r="B12" s="5" t="n">
        <v>0</v>
      </c>
      <c r="C12" s="5" t="n">
        <v>0</v>
      </c>
    </row>
    <row r="13">
      <c r="A13" s="4" t="inlineStr">
        <is>
          <t>Vesting Shares</t>
        </is>
      </c>
      <c r="B13" s="5" t="n">
        <v>0</v>
      </c>
      <c r="C13" s="5" t="n">
        <v>0</v>
      </c>
    </row>
    <row r="14">
      <c r="A14" s="4" t="inlineStr">
        <is>
          <t>Expected term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arnout Share, Term</t>
        </is>
      </c>
      <c r="B16" s="4" t="inlineStr">
        <is>
          <t>8 years 2 months 12 days</t>
        </is>
      </c>
      <c r="C16" s="4" t="inlineStr">
        <is>
          <t>8 years 6 months</t>
        </is>
      </c>
    </row>
    <row r="17">
      <c r="A17" s="4" t="inlineStr">
        <is>
          <t>Vesting Shares, Term</t>
        </is>
      </c>
      <c r="B17" s="4" t="inlineStr">
        <is>
          <t>8 years 2 months 12 days</t>
        </is>
      </c>
      <c r="C17" s="4" t="inlineStr">
        <is>
          <t>8 years 6 months</t>
        </is>
      </c>
    </row>
    <row r="18">
      <c r="A18" s="4" t="inlineStr">
        <is>
          <t>Share pric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arnout Shares</t>
        </is>
      </c>
      <c r="B20" s="12" t="n">
        <v>0.25</v>
      </c>
      <c r="C20" s="12" t="n">
        <v>0.31</v>
      </c>
    </row>
    <row r="21">
      <c r="A21" s="4" t="inlineStr">
        <is>
          <t>Vesting Shares</t>
        </is>
      </c>
      <c r="B21" s="12" t="n">
        <v>0.25</v>
      </c>
      <c r="C21" s="12" t="n">
        <v>0.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ash Flow Hedges Included in Accumulated Other Comprehensive Income (Loss) (Details) - USD ($) $ in Thousands</t>
        </is>
      </c>
      <c r="B1" s="2" t="inlineStr">
        <is>
          <t>3 Months Ended</t>
        </is>
      </c>
    </row>
    <row r="2">
      <c r="B2" s="2" t="inlineStr">
        <is>
          <t>Mar. 31, 2023</t>
        </is>
      </c>
      <c r="C2" s="2" t="inlineStr">
        <is>
          <t>Mar. 31, 2022</t>
        </is>
      </c>
    </row>
    <row r="3">
      <c r="A3" s="3" t="inlineStr">
        <is>
          <t>Cash Flow Hedges</t>
        </is>
      </c>
      <c r="B3" s="4" t="inlineStr">
        <is>
          <t xml:space="preserve"> </t>
        </is>
      </c>
      <c r="C3" s="4" t="inlineStr">
        <is>
          <t xml:space="preserve"> </t>
        </is>
      </c>
    </row>
    <row r="4">
      <c r="A4" s="4" t="inlineStr">
        <is>
          <t>Beginning balance</t>
        </is>
      </c>
      <c r="B4" s="6" t="n">
        <v>48447</v>
      </c>
      <c r="C4" s="6" t="n">
        <v>511507</v>
      </c>
    </row>
    <row r="5">
      <c r="A5" s="4" t="inlineStr">
        <is>
          <t>Unrealized gain (loss) recognized in other comprehensive income before reclassifications</t>
        </is>
      </c>
      <c r="B5" s="5" t="n">
        <v>-99</v>
      </c>
      <c r="C5" s="5" t="n">
        <v>3681</v>
      </c>
    </row>
    <row r="6">
      <c r="A6" s="4" t="inlineStr">
        <is>
          <t>Reclassification to interest expense, net</t>
        </is>
      </c>
      <c r="B6" s="5" t="n">
        <v>-3357</v>
      </c>
      <c r="C6" s="5" t="n">
        <v>71</v>
      </c>
    </row>
    <row r="7">
      <c r="A7" s="4" t="inlineStr">
        <is>
          <t>Ending balance</t>
        </is>
      </c>
      <c r="B7" s="5" t="n">
        <v>20474</v>
      </c>
      <c r="C7" s="5" t="n">
        <v>398226</v>
      </c>
    </row>
    <row r="8">
      <c r="A8" s="4" t="inlineStr">
        <is>
          <t>Cash Flow Hedges</t>
        </is>
      </c>
      <c r="B8" s="4" t="inlineStr">
        <is>
          <t xml:space="preserve"> </t>
        </is>
      </c>
      <c r="C8" s="4" t="inlineStr">
        <is>
          <t xml:space="preserve"> </t>
        </is>
      </c>
    </row>
    <row r="9">
      <c r="A9" s="3" t="inlineStr">
        <is>
          <t>Cash Flow Hedges</t>
        </is>
      </c>
      <c r="B9" s="4" t="inlineStr">
        <is>
          <t xml:space="preserve"> </t>
        </is>
      </c>
      <c r="C9" s="4" t="inlineStr">
        <is>
          <t xml:space="preserve"> </t>
        </is>
      </c>
    </row>
    <row r="10">
      <c r="A10" s="4" t="inlineStr">
        <is>
          <t>Beginning balance</t>
        </is>
      </c>
      <c r="B10" s="5" t="n">
        <v>4899</v>
      </c>
      <c r="C10" s="5" t="n">
        <v>28</v>
      </c>
    </row>
    <row r="11">
      <c r="A11" s="4" t="inlineStr">
        <is>
          <t>Ending balance</t>
        </is>
      </c>
      <c r="B11" s="6" t="n">
        <v>1443</v>
      </c>
      <c r="C11" s="6" t="n">
        <v>37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rivative Assets and Liabilities (Details) - USD ($) $ in Thousands</t>
        </is>
      </c>
      <c r="B1" s="2" t="inlineStr">
        <is>
          <t>Mar. 31, 2023</t>
        </is>
      </c>
      <c r="C1" s="2" t="inlineStr">
        <is>
          <t>Dec. 31, 2022</t>
        </is>
      </c>
    </row>
    <row r="2">
      <c r="A2" s="4" t="inlineStr">
        <is>
          <t>Other current assets</t>
        </is>
      </c>
      <c r="B2" s="4" t="inlineStr">
        <is>
          <t xml:space="preserve"> </t>
        </is>
      </c>
      <c r="C2" s="4" t="inlineStr">
        <is>
          <t xml:space="preserve"> </t>
        </is>
      </c>
    </row>
    <row r="3">
      <c r="A3" s="3" t="inlineStr">
        <is>
          <t>Derivatives designated as cash flow hedging instruments:</t>
        </is>
      </c>
      <c r="B3" s="4" t="inlineStr">
        <is>
          <t xml:space="preserve"> </t>
        </is>
      </c>
      <c r="C3" s="4" t="inlineStr">
        <is>
          <t xml:space="preserve"> </t>
        </is>
      </c>
    </row>
    <row r="4">
      <c r="A4" s="4" t="inlineStr">
        <is>
          <t>Assets</t>
        </is>
      </c>
      <c r="B4" s="6" t="n">
        <v>1708</v>
      </c>
      <c r="C4" s="6" t="n">
        <v>5028</v>
      </c>
    </row>
    <row r="5">
      <c r="A5" s="4" t="inlineStr">
        <is>
          <t>Other non-current assets</t>
        </is>
      </c>
      <c r="B5" s="4" t="inlineStr">
        <is>
          <t xml:space="preserve"> </t>
        </is>
      </c>
      <c r="C5" s="4" t="inlineStr">
        <is>
          <t xml:space="preserve"> </t>
        </is>
      </c>
    </row>
    <row r="6">
      <c r="A6" s="3" t="inlineStr">
        <is>
          <t>Derivatives designated as cash flow hedging instruments:</t>
        </is>
      </c>
      <c r="B6" s="4" t="inlineStr">
        <is>
          <t xml:space="preserve"> </t>
        </is>
      </c>
      <c r="C6" s="4" t="inlineStr">
        <is>
          <t xml:space="preserve"> </t>
        </is>
      </c>
    </row>
    <row r="7">
      <c r="A7" s="4" t="inlineStr">
        <is>
          <t>Assets</t>
        </is>
      </c>
      <c r="B7" s="5" t="n">
        <v>0</v>
      </c>
      <c r="C7" s="5" t="n">
        <v>0</v>
      </c>
    </row>
    <row r="8">
      <c r="A8" s="4" t="inlineStr">
        <is>
          <t>Accrued expenses and other liabilities</t>
        </is>
      </c>
      <c r="B8" s="4" t="inlineStr">
        <is>
          <t xml:space="preserve"> </t>
        </is>
      </c>
      <c r="C8" s="4" t="inlineStr">
        <is>
          <t xml:space="preserve"> </t>
        </is>
      </c>
    </row>
    <row r="9">
      <c r="A9" s="3" t="inlineStr">
        <is>
          <t>Derivatives designated as cash flow hedging instruments:</t>
        </is>
      </c>
      <c r="B9" s="4" t="inlineStr">
        <is>
          <t xml:space="preserve"> </t>
        </is>
      </c>
      <c r="C9" s="4" t="inlineStr">
        <is>
          <t xml:space="preserve"> </t>
        </is>
      </c>
    </row>
    <row r="10">
      <c r="A10" s="4" t="inlineStr">
        <is>
          <t>Liabilities</t>
        </is>
      </c>
      <c r="B10" s="5" t="n">
        <v>0</v>
      </c>
      <c r="C10" s="5" t="n">
        <v>0</v>
      </c>
    </row>
    <row r="11">
      <c r="A11" s="4" t="inlineStr">
        <is>
          <t>Other non-current liabilities</t>
        </is>
      </c>
      <c r="B11" s="4" t="inlineStr">
        <is>
          <t xml:space="preserve"> </t>
        </is>
      </c>
      <c r="C11" s="4" t="inlineStr">
        <is>
          <t xml:space="preserve"> </t>
        </is>
      </c>
    </row>
    <row r="12">
      <c r="A12" s="3" t="inlineStr">
        <is>
          <t>Derivatives designated as cash flow hedging instruments:</t>
        </is>
      </c>
      <c r="B12" s="4" t="inlineStr">
        <is>
          <t xml:space="preserve"> </t>
        </is>
      </c>
      <c r="C12" s="4" t="inlineStr">
        <is>
          <t xml:space="preserve"> </t>
        </is>
      </c>
    </row>
    <row r="13">
      <c r="A13" s="4" t="inlineStr">
        <is>
          <t>Liabilities</t>
        </is>
      </c>
      <c r="B13" s="6" t="n">
        <v>237</v>
      </c>
      <c r="C13" s="6" t="n">
        <v>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 income tax rate (in percent)</t>
        </is>
      </c>
      <c r="B4" s="4" t="inlineStr">
        <is>
          <t>(0.20%)</t>
        </is>
      </c>
      <c r="C4" s="11" t="n">
        <v>0.144</v>
      </c>
    </row>
    <row r="5">
      <c r="A5" s="4" t="inlineStr">
        <is>
          <t>Income tax expense (benefit)</t>
        </is>
      </c>
      <c r="B5" s="6" t="n">
        <v>62</v>
      </c>
      <c r="C5" s="6" t="n">
        <v>-232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Operating lease assets additions</t>
        </is>
      </c>
      <c r="B4" s="9" t="n">
        <v>5.9</v>
      </c>
      <c r="C4" s="9" t="n">
        <v>5.7</v>
      </c>
    </row>
    <row r="5">
      <c r="A5" s="4" t="inlineStr">
        <is>
          <t>Operating lease liabilities, additions</t>
        </is>
      </c>
      <c r="B5" s="9" t="n">
        <v>5.9</v>
      </c>
      <c r="C5" s="9" t="n">
        <v>5.7</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Initial operating lease term</t>
        </is>
      </c>
      <c r="B8" s="4" t="inlineStr">
        <is>
          <t>7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Initial operating lease term</t>
        </is>
      </c>
      <c r="B11" s="4" t="inlineStr">
        <is>
          <t>10 years</t>
        </is>
      </c>
      <c r="C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6689</v>
      </c>
      <c r="C4" s="6" t="n">
        <v>16703</v>
      </c>
    </row>
    <row r="5">
      <c r="A5" s="4" t="inlineStr">
        <is>
          <t>Variable lease cost</t>
        </is>
      </c>
      <c r="B5" s="5" t="n">
        <v>5362</v>
      </c>
      <c r="C5" s="5" t="n">
        <v>5205</v>
      </c>
    </row>
    <row r="6">
      <c r="A6" s="4" t="inlineStr">
        <is>
          <t>Total lease cost</t>
        </is>
      </c>
      <c r="B6" s="6" t="n">
        <v>22051</v>
      </c>
      <c r="C6" s="6" t="n">
        <v>219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upplemental Cash Flow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3133</v>
      </c>
      <c r="C4" s="6" t="n">
        <v>16438</v>
      </c>
    </row>
    <row r="5">
      <c r="A5" s="4" t="inlineStr">
        <is>
          <t>Right-of-use assets obtained in exchange for new operating lease liabilities</t>
        </is>
      </c>
      <c r="B5" s="6" t="n">
        <v>4898</v>
      </c>
      <c r="C5" s="6" t="n">
        <v>514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5" customWidth="1" min="2" max="2"/>
    <col width="26" customWidth="1" min="3" max="3"/>
  </cols>
  <sheetData>
    <row r="1">
      <c r="A1" s="1" t="inlineStr">
        <is>
          <t>Leases - Other Information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5 years 9 months 18 days</t>
        </is>
      </c>
      <c r="C3" s="4" t="inlineStr">
        <is>
          <t>5 years 10 months 24 days</t>
        </is>
      </c>
    </row>
    <row r="4">
      <c r="A4" s="4" t="inlineStr">
        <is>
          <t>Weighted-average discount rate: Operating leases</t>
        </is>
      </c>
      <c r="B4" s="10" t="n">
        <v>7.1</v>
      </c>
      <c r="C4" s="10" t="n">
        <v>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3</t>
        </is>
      </c>
      <c r="D2" s="2" t="inlineStr">
        <is>
          <t>Mar. 31, 2022</t>
        </is>
      </c>
    </row>
    <row r="3">
      <c r="A3" s="3" t="inlineStr">
        <is>
          <t>Operating activities:</t>
        </is>
      </c>
      <c r="C3" s="4" t="inlineStr">
        <is>
          <t xml:space="preserve"> </t>
        </is>
      </c>
      <c r="D3" s="4" t="inlineStr">
        <is>
          <t xml:space="preserve"> </t>
        </is>
      </c>
    </row>
    <row r="4">
      <c r="A4" s="4" t="inlineStr">
        <is>
          <t>Net loss</t>
        </is>
      </c>
      <c r="C4" s="6" t="n">
        <v>-25210</v>
      </c>
      <c r="D4" s="6" t="n">
        <v>-138223</v>
      </c>
    </row>
    <row r="5">
      <c r="A5" s="3" t="inlineStr">
        <is>
          <t>Adjustments to reconcile net loss to net cash used in operating activities:</t>
        </is>
      </c>
      <c r="C5" s="4" t="inlineStr">
        <is>
          <t xml:space="preserve"> </t>
        </is>
      </c>
      <c r="D5" s="4" t="inlineStr">
        <is>
          <t xml:space="preserve"> </t>
        </is>
      </c>
    </row>
    <row r="6">
      <c r="A6" s="4" t="inlineStr">
        <is>
          <t>Goodwill, intangible and other asset impairment charges</t>
        </is>
      </c>
      <c r="C6" s="5" t="n">
        <v>0</v>
      </c>
      <c r="D6" s="5" t="n">
        <v>155741</v>
      </c>
    </row>
    <row r="7">
      <c r="A7" s="4" t="inlineStr">
        <is>
          <t>Depreciation and amortization</t>
        </is>
      </c>
      <c r="C7" s="5" t="n">
        <v>9691</v>
      </c>
      <c r="D7" s="5" t="n">
        <v>10111</v>
      </c>
    </row>
    <row r="8">
      <c r="A8" s="4" t="inlineStr">
        <is>
          <t>Provision for doubtful accounts</t>
        </is>
      </c>
      <c r="C8" s="5" t="n">
        <v>4125</v>
      </c>
      <c r="D8" s="5" t="n">
        <v>5105</v>
      </c>
    </row>
    <row r="9">
      <c r="A9" s="4" t="inlineStr">
        <is>
          <t>Deferred income tax provision</t>
        </is>
      </c>
      <c r="C9" s="5" t="n">
        <v>62</v>
      </c>
      <c r="D9" s="5" t="n">
        <v>-23281</v>
      </c>
    </row>
    <row r="10">
      <c r="A10" s="4" t="inlineStr">
        <is>
          <t>Amortization of right-of-use assets</t>
        </is>
      </c>
      <c r="C10" s="5" t="n">
        <v>11850</v>
      </c>
      <c r="D10" s="5" t="n">
        <v>11807</v>
      </c>
    </row>
    <row r="11">
      <c r="A11" s="4" t="inlineStr">
        <is>
          <t>Non-cash share-based compensation</t>
        </is>
      </c>
      <c r="C11" s="5" t="n">
        <v>1454</v>
      </c>
      <c r="D11" s="5" t="n">
        <v>1960</v>
      </c>
    </row>
    <row r="12">
      <c r="A12" s="4" t="inlineStr">
        <is>
          <t>Amortization of debt issuance costs and original issue discount</t>
        </is>
      </c>
      <c r="C12" s="5" t="n">
        <v>838</v>
      </c>
      <c r="D12" s="5" t="n">
        <v>660</v>
      </c>
    </row>
    <row r="13">
      <c r="A13" s="4" t="inlineStr">
        <is>
          <t>Non-cash interest expense</t>
        </is>
      </c>
      <c r="C13" s="5" t="n">
        <v>1736</v>
      </c>
      <c r="D13" s="5" t="n">
        <v>0</v>
      </c>
    </row>
    <row r="14">
      <c r="A14" s="4" t="inlineStr">
        <is>
          <t>Loss on extinguishment of debt</t>
        </is>
      </c>
      <c r="C14" s="5" t="n">
        <v>0</v>
      </c>
      <c r="D14" s="5" t="n">
        <v>2809</v>
      </c>
    </row>
    <row r="15">
      <c r="A15" s="4" t="inlineStr">
        <is>
          <t>Loss (gain) on disposal and sale of assets</t>
        </is>
      </c>
      <c r="C15" s="5" t="n">
        <v>489</v>
      </c>
      <c r="D15" s="5" t="n">
        <v>-219</v>
      </c>
    </row>
    <row r="16">
      <c r="A16" s="4" t="inlineStr">
        <is>
          <t>Increase (decrease) in fair value</t>
        </is>
      </c>
      <c r="C16" s="5" t="n">
        <v>198</v>
      </c>
      <c r="D16" s="5" t="n">
        <v>-1677</v>
      </c>
    </row>
    <row r="17">
      <c r="A17" s="4" t="inlineStr">
        <is>
          <t>Change in fair value of contingent common shares liability</t>
        </is>
      </c>
      <c r="C17" s="5" t="n">
        <v>-709</v>
      </c>
      <c r="D17" s="5" t="n">
        <v>-24334</v>
      </c>
    </row>
    <row r="18">
      <c r="A18" s="3" t="inlineStr">
        <is>
          <t>Changes in:</t>
        </is>
      </c>
      <c r="C18" s="4" t="inlineStr">
        <is>
          <t xml:space="preserve"> </t>
        </is>
      </c>
      <c r="D18" s="4" t="inlineStr">
        <is>
          <t xml:space="preserve"> </t>
        </is>
      </c>
    </row>
    <row r="19">
      <c r="A19" s="4" t="inlineStr">
        <is>
          <t>Accounts receivable, net</t>
        </is>
      </c>
      <c r="C19" s="5" t="n">
        <v>-5770</v>
      </c>
      <c r="D19" s="5" t="n">
        <v>-10459</v>
      </c>
    </row>
    <row r="20">
      <c r="A20" s="4" t="inlineStr">
        <is>
          <t>Prepaid expenses and other current assets</t>
        </is>
      </c>
      <c r="C20" s="5" t="n">
        <v>4073</v>
      </c>
      <c r="D20" s="5" t="n">
        <v>588</v>
      </c>
    </row>
    <row r="21">
      <c r="A21" s="4" t="inlineStr">
        <is>
          <t>Other non-current assets</t>
        </is>
      </c>
      <c r="C21" s="5" t="n">
        <v>33</v>
      </c>
      <c r="D21" s="5" t="n">
        <v>14</v>
      </c>
    </row>
    <row r="22">
      <c r="A22" s="4" t="inlineStr">
        <is>
          <t>Accounts payable</t>
        </is>
      </c>
      <c r="C22" s="5" t="n">
        <v>-2439</v>
      </c>
      <c r="D22" s="5" t="n">
        <v>-928</v>
      </c>
    </row>
    <row r="23">
      <c r="A23" s="4" t="inlineStr">
        <is>
          <t>Accrued expenses and other liabilities</t>
        </is>
      </c>
      <c r="C23" s="5" t="n">
        <v>-6168</v>
      </c>
      <c r="D23" s="5" t="n">
        <v>-544</v>
      </c>
    </row>
    <row r="24">
      <c r="A24" s="4" t="inlineStr">
        <is>
          <t>Operating lease liabilities</t>
        </is>
      </c>
      <c r="C24" s="5" t="n">
        <v>-8476</v>
      </c>
      <c r="D24" s="5" t="n">
        <v>-11555</v>
      </c>
    </row>
    <row r="25">
      <c r="A25" s="4" t="inlineStr">
        <is>
          <t>Other non-current liabilities</t>
        </is>
      </c>
      <c r="C25" s="5" t="n">
        <v>-1</v>
      </c>
      <c r="D25" s="5" t="n">
        <v>-37</v>
      </c>
    </row>
    <row r="26">
      <c r="A26" s="4" t="inlineStr">
        <is>
          <t>Medicare Accelerated and Advance Payment Program Funds</t>
        </is>
      </c>
      <c r="C26" s="5" t="n">
        <v>0</v>
      </c>
      <c r="D26" s="5" t="n">
        <v>-4269</v>
      </c>
    </row>
    <row r="27">
      <c r="A27" s="4" t="inlineStr">
        <is>
          <t>Net cash used in operating activities</t>
        </is>
      </c>
      <c r="C27" s="5" t="n">
        <v>-14224</v>
      </c>
      <c r="D27" s="5" t="n">
        <v>-26731</v>
      </c>
    </row>
    <row r="28">
      <c r="A28" s="3" t="inlineStr">
        <is>
          <t>Investing activities:</t>
        </is>
      </c>
      <c r="C28" s="4" t="inlineStr">
        <is>
          <t xml:space="preserve"> </t>
        </is>
      </c>
      <c r="D28" s="4" t="inlineStr">
        <is>
          <t xml:space="preserve"> </t>
        </is>
      </c>
    </row>
    <row r="29">
      <c r="A29" s="4" t="inlineStr">
        <is>
          <t>Purchases of property and equipment</t>
        </is>
      </c>
      <c r="C29" s="5" t="n">
        <v>-5434</v>
      </c>
      <c r="D29" s="5" t="n">
        <v>-8772</v>
      </c>
    </row>
    <row r="30">
      <c r="A30" s="4" t="inlineStr">
        <is>
          <t>Proceeds from sale of property and equipment</t>
        </is>
      </c>
      <c r="C30" s="5" t="n">
        <v>0</v>
      </c>
      <c r="D30" s="5" t="n">
        <v>114</v>
      </c>
    </row>
    <row r="31">
      <c r="A31" s="4" t="inlineStr">
        <is>
          <t>Net cash used in investing activities</t>
        </is>
      </c>
      <c r="C31" s="5" t="n">
        <v>-5079</v>
      </c>
      <c r="D31" s="5" t="n">
        <v>-8658</v>
      </c>
    </row>
    <row r="32">
      <c r="A32" s="3" t="inlineStr">
        <is>
          <t>Financing activities:</t>
        </is>
      </c>
      <c r="C32" s="4" t="inlineStr">
        <is>
          <t xml:space="preserve"> </t>
        </is>
      </c>
      <c r="D32" s="4" t="inlineStr">
        <is>
          <t xml:space="preserve"> </t>
        </is>
      </c>
    </row>
    <row r="33">
      <c r="A33" s="4" t="inlineStr">
        <is>
          <t>Proceeds from long-term debt</t>
        </is>
      </c>
      <c r="C33" s="5" t="n">
        <v>0</v>
      </c>
      <c r="D33" s="5" t="n">
        <v>500000</v>
      </c>
    </row>
    <row r="34">
      <c r="A34" s="4" t="inlineStr">
        <is>
          <t>Deferred financing costs</t>
        </is>
      </c>
      <c r="C34" s="5" t="n">
        <v>0</v>
      </c>
      <c r="D34" s="5" t="n">
        <v>-12952</v>
      </c>
    </row>
    <row r="35">
      <c r="A35" s="4" t="inlineStr">
        <is>
          <t>Original issue discount</t>
        </is>
      </c>
      <c r="C35" s="5" t="n">
        <v>0</v>
      </c>
      <c r="D35" s="5" t="n">
        <v>-10000</v>
      </c>
    </row>
    <row r="36">
      <c r="A36" s="4" t="inlineStr">
        <is>
          <t>Principal payments on long-term debt</t>
        </is>
      </c>
      <c r="C36" s="5" t="n">
        <v>0</v>
      </c>
      <c r="D36" s="5" t="n">
        <v>-555048</v>
      </c>
    </row>
    <row r="37">
      <c r="A37" s="4" t="inlineStr">
        <is>
          <t>Proceeds from issuance of Series A Senior Preferred Stock</t>
        </is>
      </c>
      <c r="C37" s="5" t="n">
        <v>0</v>
      </c>
      <c r="D37" s="5" t="n">
        <v>144667</v>
      </c>
    </row>
    <row r="38">
      <c r="A38" s="4" t="inlineStr">
        <is>
          <t>Proceeds from issuance of 2022 Warrants</t>
        </is>
      </c>
      <c r="C38" s="5" t="n">
        <v>0</v>
      </c>
      <c r="D38" s="5" t="n">
        <v>20333</v>
      </c>
    </row>
    <row r="39">
      <c r="A39" s="4" t="inlineStr">
        <is>
          <t>Equity issuance costs and original issue discount</t>
        </is>
      </c>
      <c r="C39" s="5" t="n">
        <v>0</v>
      </c>
      <c r="D39" s="5" t="n">
        <v>-4935</v>
      </c>
    </row>
    <row r="40">
      <c r="A40" s="4" t="inlineStr">
        <is>
          <t>Taxes paid on behalf of employees for shares withheld</t>
        </is>
      </c>
      <c r="C40" s="5" t="n">
        <v>-51</v>
      </c>
      <c r="D40" s="5" t="n">
        <v>-22</v>
      </c>
    </row>
    <row r="41">
      <c r="A41" s="4" t="inlineStr">
        <is>
          <t>Distribution to non-controlling interest holders</t>
        </is>
      </c>
      <c r="C41" s="5" t="n">
        <v>-710</v>
      </c>
      <c r="D41" s="5" t="n">
        <v>-473</v>
      </c>
    </row>
    <row r="42">
      <c r="A42" s="4" t="inlineStr">
        <is>
          <t>Net cash (used in) provided by financing activities</t>
        </is>
      </c>
      <c r="C42" s="5" t="n">
        <v>-761</v>
      </c>
      <c r="D42" s="5" t="n">
        <v>81570</v>
      </c>
    </row>
    <row r="43">
      <c r="A43" s="3" t="inlineStr">
        <is>
          <t>Changes in cash and cash equivalents:</t>
        </is>
      </c>
      <c r="C43" s="4" t="inlineStr">
        <is>
          <t xml:space="preserve"> </t>
        </is>
      </c>
      <c r="D43" s="4" t="inlineStr">
        <is>
          <t xml:space="preserve"> </t>
        </is>
      </c>
    </row>
    <row r="44">
      <c r="A44" s="4" t="inlineStr">
        <is>
          <t>Net (decrease) increase in cash and cash equivalents</t>
        </is>
      </c>
      <c r="C44" s="5" t="n">
        <v>-20064</v>
      </c>
      <c r="D44" s="5" t="n">
        <v>46181</v>
      </c>
    </row>
    <row r="45">
      <c r="A45" s="4" t="inlineStr">
        <is>
          <t>Cash and cash equivalents at beginning of period</t>
        </is>
      </c>
      <c r="C45" s="5" t="n">
        <v>83139</v>
      </c>
      <c r="D45" s="5" t="n">
        <v>48616</v>
      </c>
    </row>
    <row r="46">
      <c r="A46" s="4" t="inlineStr">
        <is>
          <t>Cash and cash equivalents at end of period</t>
        </is>
      </c>
      <c r="C46" s="5" t="n">
        <v>63075</v>
      </c>
      <c r="D46" s="5" t="n">
        <v>94797</v>
      </c>
    </row>
    <row r="47">
      <c r="A47" s="3" t="inlineStr">
        <is>
          <t>Supplemental noncash disclosures:</t>
        </is>
      </c>
      <c r="C47" s="4" t="inlineStr">
        <is>
          <t xml:space="preserve"> </t>
        </is>
      </c>
      <c r="D47" s="4" t="inlineStr">
        <is>
          <t xml:space="preserve"> </t>
        </is>
      </c>
    </row>
    <row r="48">
      <c r="A48" s="4" t="inlineStr">
        <is>
          <t>Derivative changes in fair value (1)</t>
        </is>
      </c>
      <c r="B48" s="4" t="inlineStr">
        <is>
          <t>[1]</t>
        </is>
      </c>
      <c r="C48" s="5" t="n">
        <v>3456</v>
      </c>
      <c r="D48" s="5" t="n">
        <v>-3752</v>
      </c>
    </row>
    <row r="49">
      <c r="A49" s="4" t="inlineStr">
        <is>
          <t>Purchases of property and equipment in accounts payable</t>
        </is>
      </c>
      <c r="C49" s="5" t="n">
        <v>1771</v>
      </c>
      <c r="D49" s="5" t="n">
        <v>2223</v>
      </c>
    </row>
    <row r="50">
      <c r="A50" s="3" t="inlineStr">
        <is>
          <t>Other supplemental disclosures:</t>
        </is>
      </c>
      <c r="C50" s="4" t="inlineStr">
        <is>
          <t xml:space="preserve"> </t>
        </is>
      </c>
      <c r="D50" s="4" t="inlineStr">
        <is>
          <t xml:space="preserve"> </t>
        </is>
      </c>
    </row>
    <row r="51">
      <c r="A51" s="4" t="inlineStr">
        <is>
          <t>Cash paid for interest</t>
        </is>
      </c>
      <c r="C51" s="5" t="n">
        <v>9563</v>
      </c>
      <c r="D51" s="5" t="n">
        <v>3932</v>
      </c>
    </row>
    <row r="52">
      <c r="A52" s="4" t="inlineStr">
        <is>
          <t>Cash received from hedging activities</t>
        </is>
      </c>
      <c r="C52" s="5" t="n">
        <v>3418</v>
      </c>
      <c r="D52" s="5" t="n">
        <v>0</v>
      </c>
    </row>
    <row r="53">
      <c r="A53" s="4" t="inlineStr">
        <is>
          <t>Cash paid for taxes</t>
        </is>
      </c>
      <c r="C53" s="5" t="n">
        <v>0</v>
      </c>
      <c r="D53" s="5" t="n">
        <v>35</v>
      </c>
    </row>
    <row r="54">
      <c r="A54" s="4" t="inlineStr">
        <is>
          <t>Clinics</t>
        </is>
      </c>
      <c r="C54" s="4" t="inlineStr">
        <is>
          <t xml:space="preserve"> </t>
        </is>
      </c>
      <c r="D54" s="4" t="inlineStr">
        <is>
          <t xml:space="preserve"> </t>
        </is>
      </c>
    </row>
    <row r="55">
      <c r="A55" s="3" t="inlineStr">
        <is>
          <t>Investing activities:</t>
        </is>
      </c>
      <c r="C55" s="4" t="inlineStr">
        <is>
          <t xml:space="preserve"> </t>
        </is>
      </c>
      <c r="D55" s="4" t="inlineStr">
        <is>
          <t xml:space="preserve"> </t>
        </is>
      </c>
    </row>
    <row r="56">
      <c r="A56" s="4" t="inlineStr">
        <is>
          <t>Proceeds from sale of clinics</t>
        </is>
      </c>
      <c r="C56" s="6" t="n">
        <v>355</v>
      </c>
      <c r="D56" s="6" t="n">
        <v>0</v>
      </c>
    </row>
    <row r="57"/>
    <row r="58">
      <c r="A58" s="4" t="inlineStr">
        <is>
          <t>[1]Derivative changes in fair value related to unrealized loss (gain) on cash flow hedges, including the impact of reclassifications.</t>
        </is>
      </c>
    </row>
  </sheetData>
  <mergeCells count="4">
    <mergeCell ref="A1:B2"/>
    <mergeCell ref="C1:D1"/>
    <mergeCell ref="A57:C57"/>
    <mergeCell ref="A58:C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Details) - USD ($) $ in Thousands</t>
        </is>
      </c>
      <c r="B1" s="2" t="inlineStr">
        <is>
          <t>Mar.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2023 (remainder of year)</t>
        </is>
      </c>
      <c r="B3" s="6" t="n">
        <v>51578</v>
      </c>
      <c r="C3" s="4" t="inlineStr">
        <is>
          <t xml:space="preserve"> </t>
        </is>
      </c>
    </row>
    <row r="4">
      <c r="A4" s="4" t="inlineStr">
        <is>
          <t>2024</t>
        </is>
      </c>
      <c r="B4" s="5" t="n">
        <v>64446</v>
      </c>
      <c r="C4" s="4" t="inlineStr">
        <is>
          <t xml:space="preserve"> </t>
        </is>
      </c>
    </row>
    <row r="5">
      <c r="A5" s="4" t="inlineStr">
        <is>
          <t>2025</t>
        </is>
      </c>
      <c r="B5" s="5" t="n">
        <v>54923</v>
      </c>
      <c r="C5" s="4" t="inlineStr">
        <is>
          <t xml:space="preserve"> </t>
        </is>
      </c>
    </row>
    <row r="6">
      <c r="A6" s="4" t="inlineStr">
        <is>
          <t>2026</t>
        </is>
      </c>
      <c r="B6" s="5" t="n">
        <v>48378</v>
      </c>
      <c r="C6" s="4" t="inlineStr">
        <is>
          <t xml:space="preserve"> </t>
        </is>
      </c>
    </row>
    <row r="7">
      <c r="A7" s="4" t="inlineStr">
        <is>
          <t>2027</t>
        </is>
      </c>
      <c r="B7" s="5" t="n">
        <v>37201</v>
      </c>
      <c r="C7" s="4" t="inlineStr">
        <is>
          <t xml:space="preserve"> </t>
        </is>
      </c>
    </row>
    <row r="8">
      <c r="A8" s="4" t="inlineStr">
        <is>
          <t>Thereafter</t>
        </is>
      </c>
      <c r="B8" s="5" t="n">
        <v>73641</v>
      </c>
      <c r="C8" s="4" t="inlineStr">
        <is>
          <t xml:space="preserve"> </t>
        </is>
      </c>
    </row>
    <row r="9">
      <c r="A9" s="4" t="inlineStr">
        <is>
          <t>Total undiscounted future cash flows</t>
        </is>
      </c>
      <c r="B9" s="5" t="n">
        <v>330167</v>
      </c>
      <c r="C9" s="4" t="inlineStr">
        <is>
          <t xml:space="preserve"> </t>
        </is>
      </c>
    </row>
    <row r="10">
      <c r="A10" s="4" t="inlineStr">
        <is>
          <t>Less: Imputed Interest</t>
        </is>
      </c>
      <c r="B10" s="5" t="n">
        <v>-61860</v>
      </c>
      <c r="C10" s="4" t="inlineStr">
        <is>
          <t xml:space="preserve"> </t>
        </is>
      </c>
    </row>
    <row r="11">
      <c r="A11" s="4" t="inlineStr">
        <is>
          <t>Present value of future cash flows</t>
        </is>
      </c>
      <c r="B11" s="5" t="n">
        <v>268307</v>
      </c>
      <c r="C11" s="4" t="inlineStr">
        <is>
          <t xml:space="preserve"> </t>
        </is>
      </c>
    </row>
    <row r="12">
      <c r="A12" s="3" t="inlineStr">
        <is>
          <t>Presentation on Balance Sheet:</t>
        </is>
      </c>
      <c r="B12" s="4" t="inlineStr">
        <is>
          <t xml:space="preserve"> </t>
        </is>
      </c>
      <c r="C12" s="4" t="inlineStr">
        <is>
          <t xml:space="preserve"> </t>
        </is>
      </c>
    </row>
    <row r="13">
      <c r="A13" s="4" t="inlineStr">
        <is>
          <t>Current</t>
        </is>
      </c>
      <c r="B13" s="5" t="n">
        <v>51911</v>
      </c>
      <c r="C13" s="6" t="n">
        <v>47676</v>
      </c>
    </row>
    <row r="14">
      <c r="A14" s="4" t="inlineStr">
        <is>
          <t>Non-current</t>
        </is>
      </c>
      <c r="B14" s="5" t="n">
        <v>216396</v>
      </c>
      <c r="C14" s="5" t="n">
        <v>218424</v>
      </c>
    </row>
    <row r="15">
      <c r="A15" s="4" t="inlineStr">
        <is>
          <t>Disposal Group, Held-for-sale, Not Discontinued Operations | 2022 Clinics Held for Sale</t>
        </is>
      </c>
      <c r="B15" s="4" t="inlineStr">
        <is>
          <t xml:space="preserve"> </t>
        </is>
      </c>
      <c r="C15" s="4" t="inlineStr">
        <is>
          <t xml:space="preserve"> </t>
        </is>
      </c>
    </row>
    <row r="16">
      <c r="A16" s="3" t="inlineStr">
        <is>
          <t>Presentation on Balance Sheet:</t>
        </is>
      </c>
      <c r="B16" s="4" t="inlineStr">
        <is>
          <t xml:space="preserve"> </t>
        </is>
      </c>
      <c r="C16" s="4" t="inlineStr">
        <is>
          <t xml:space="preserve"> </t>
        </is>
      </c>
    </row>
    <row r="17">
      <c r="A17" s="4" t="inlineStr">
        <is>
          <t>Current portion of operating lease liabilities</t>
        </is>
      </c>
      <c r="B17" s="5" t="n">
        <v>376</v>
      </c>
      <c r="C17" s="5" t="n">
        <v>685</v>
      </c>
    </row>
    <row r="18">
      <c r="A18" s="4" t="inlineStr">
        <is>
          <t>Operating lease liabilities</t>
        </is>
      </c>
      <c r="B18" s="6" t="n">
        <v>1039</v>
      </c>
      <c r="C18" s="6" t="n">
        <v>17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2" customWidth="1" min="1" max="1"/>
    <col width="24" customWidth="1" min="2" max="2"/>
    <col width="24" customWidth="1" min="3" max="3"/>
    <col width="29" customWidth="1" min="4" max="4"/>
    <col width="21" customWidth="1" min="5" max="5"/>
    <col width="22" customWidth="1" min="6" max="6"/>
    <col width="21" customWidth="1" min="7" max="7"/>
    <col width="21" customWidth="1" min="8" max="8"/>
  </cols>
  <sheetData>
    <row r="1">
      <c r="A1" s="1" t="inlineStr">
        <is>
          <t>Commitments and Contingencies (Details) $ in Millions</t>
        </is>
      </c>
      <c r="C1" s="2" t="inlineStr">
        <is>
          <t>10 Months Ended</t>
        </is>
      </c>
    </row>
    <row r="2">
      <c r="B2" s="2" t="inlineStr">
        <is>
          <t>Aug. 16, 2021 plaintiff</t>
        </is>
      </c>
      <c r="C2" s="2" t="inlineStr">
        <is>
          <t>Sep. 22, 2022 plaintiff</t>
        </is>
      </c>
      <c r="D2" s="2" t="inlineStr">
        <is>
          <t>Mar. 31, 2023 USD ($) shares</t>
        </is>
      </c>
      <c r="E2" s="2" t="inlineStr">
        <is>
          <t>Dec. 31, 2022 shares</t>
        </is>
      </c>
      <c r="F2" s="2" t="inlineStr">
        <is>
          <t>Nov. 21, 2022 segment</t>
        </is>
      </c>
      <c r="G2" s="2" t="inlineStr">
        <is>
          <t>Jun. 16, 2021 shares</t>
        </is>
      </c>
      <c r="H2" s="2" t="inlineStr">
        <is>
          <t>Jun. 15, 2021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obligation | $</t>
        </is>
      </c>
      <c r="B4" s="4" t="inlineStr">
        <is>
          <t xml:space="preserve"> </t>
        </is>
      </c>
      <c r="C4" s="4" t="inlineStr">
        <is>
          <t xml:space="preserve"> </t>
        </is>
      </c>
      <c r="D4" s="9" t="n">
        <v>15.2</v>
      </c>
      <c r="E4" s="4" t="inlineStr">
        <is>
          <t xml:space="preserve"> </t>
        </is>
      </c>
      <c r="F4" s="4" t="inlineStr">
        <is>
          <t xml:space="preserve"> </t>
        </is>
      </c>
      <c r="G4" s="4" t="inlineStr">
        <is>
          <t xml:space="preserve"> </t>
        </is>
      </c>
      <c r="H4" s="4" t="inlineStr">
        <is>
          <t xml:space="preserve"> </t>
        </is>
      </c>
    </row>
    <row r="5">
      <c r="A5" s="4" t="inlineStr">
        <is>
          <t>Common stock, shares authorized (in shares) | shares</t>
        </is>
      </c>
      <c r="B5" s="4" t="inlineStr">
        <is>
          <t xml:space="preserve"> </t>
        </is>
      </c>
      <c r="C5" s="4" t="inlineStr">
        <is>
          <t xml:space="preserve"> </t>
        </is>
      </c>
      <c r="D5" s="5" t="n">
        <v>470000000</v>
      </c>
      <c r="E5" s="5" t="n">
        <v>470000000</v>
      </c>
      <c r="F5" s="4" t="inlineStr">
        <is>
          <t xml:space="preserve"> </t>
        </is>
      </c>
      <c r="G5" s="5" t="n">
        <v>450000000</v>
      </c>
      <c r="H5" s="5" t="n">
        <v>200000000</v>
      </c>
    </row>
    <row r="6">
      <c r="A6" s="4" t="inlineStr">
        <is>
          <t>Number of plaintiffs who filed consolidated amended complaint | segment</t>
        </is>
      </c>
      <c r="B6" s="4" t="inlineStr">
        <is>
          <t xml:space="preserve"> </t>
        </is>
      </c>
      <c r="C6" s="4" t="inlineStr">
        <is>
          <t xml:space="preserve"> </t>
        </is>
      </c>
      <c r="D6" s="4" t="inlineStr">
        <is>
          <t xml:space="preserve"> </t>
        </is>
      </c>
      <c r="E6" s="4" t="inlineStr">
        <is>
          <t xml:space="preserve"> </t>
        </is>
      </c>
      <c r="F6" s="5" t="n">
        <v>4</v>
      </c>
      <c r="G6" s="4" t="inlineStr">
        <is>
          <t xml:space="preserve"> </t>
        </is>
      </c>
      <c r="H6" s="4" t="inlineStr">
        <is>
          <t xml:space="preserve"> </t>
        </is>
      </c>
    </row>
    <row r="7">
      <c r="A7" s="4" t="inlineStr">
        <is>
          <t>ATI Shareholders vs ATI Individual Defend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plaintiffs</t>
        </is>
      </c>
      <c r="B9" s="5"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plaintiffs</t>
        </is>
      </c>
      <c r="B12" s="4" t="inlineStr">
        <is>
          <t xml:space="preserve"> </t>
        </is>
      </c>
      <c r="C12" s="5" t="n">
        <v>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ims filed</t>
        </is>
      </c>
      <c r="B13" s="4" t="inlineStr">
        <is>
          <t xml:space="preserve"> </t>
        </is>
      </c>
      <c r="C13" s="5" t="n">
        <v>4</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Loss per Share Calculation (Details) - USD ($) $ / shares in Units, shares in Thousands, $ in Thousands</t>
        </is>
      </c>
      <c r="B1" s="2" t="inlineStr">
        <is>
          <t>3 Months Ended</t>
        </is>
      </c>
    </row>
    <row r="2">
      <c r="B2" s="2" t="inlineStr">
        <is>
          <t>Mar. 31, 2023</t>
        </is>
      </c>
      <c r="C2" s="2" t="inlineStr">
        <is>
          <t>Mar. 31, 2022</t>
        </is>
      </c>
    </row>
    <row r="3">
      <c r="A3" s="3" t="inlineStr">
        <is>
          <t>Basic and diluted loss per share:</t>
        </is>
      </c>
      <c r="B3" s="4" t="inlineStr">
        <is>
          <t xml:space="preserve"> </t>
        </is>
      </c>
      <c r="C3" s="4" t="inlineStr">
        <is>
          <t xml:space="preserve"> </t>
        </is>
      </c>
    </row>
    <row r="4">
      <c r="A4" s="4" t="inlineStr">
        <is>
          <t>Net loss</t>
        </is>
      </c>
      <c r="B4" s="6" t="n">
        <v>-25210</v>
      </c>
      <c r="C4" s="6" t="n">
        <v>-138223</v>
      </c>
    </row>
    <row r="5">
      <c r="A5" s="4" t="inlineStr">
        <is>
          <t>Less: Net income (loss) attributable to non-controlling interests</t>
        </is>
      </c>
      <c r="B5" s="5" t="n">
        <v>1060</v>
      </c>
      <c r="C5" s="5" t="n">
        <v>-473</v>
      </c>
    </row>
    <row r="6">
      <c r="A6" s="4" t="inlineStr">
        <is>
          <t>Less: Series A Senior Preferred cumulative dividend</t>
        </is>
      </c>
      <c r="B6" s="5" t="n">
        <v>5303</v>
      </c>
      <c r="C6" s="5" t="n">
        <v>1925</v>
      </c>
    </row>
    <row r="7">
      <c r="A7" s="4" t="inlineStr">
        <is>
          <t>Loss available to common stockholders, basic</t>
        </is>
      </c>
      <c r="B7" s="5" t="n">
        <v>-31573</v>
      </c>
      <c r="C7" s="5" t="n">
        <v>-139675</v>
      </c>
    </row>
    <row r="8">
      <c r="A8" s="4" t="inlineStr">
        <is>
          <t>Loss available to common stockholders, diluted</t>
        </is>
      </c>
      <c r="B8" s="6" t="n">
        <v>-31573</v>
      </c>
      <c r="C8" s="6" t="n">
        <v>-139675</v>
      </c>
    </row>
    <row r="9">
      <c r="A9" s="4" t="inlineStr">
        <is>
          <t>Weighted average shares outstanding, basic (in shares)</t>
        </is>
      </c>
      <c r="B9" s="5" t="n">
        <v>204921</v>
      </c>
      <c r="C9" s="5" t="n">
        <v>199971</v>
      </c>
    </row>
    <row r="10">
      <c r="A10" s="4" t="inlineStr">
        <is>
          <t>Weighted average shares outstanding, diluted (in shares)</t>
        </is>
      </c>
      <c r="B10" s="5" t="n">
        <v>204921</v>
      </c>
      <c r="C10" s="5" t="n">
        <v>199971</v>
      </c>
    </row>
    <row r="11">
      <c r="A11" s="4" t="inlineStr">
        <is>
          <t>Basic loss per share (in dollars per share)</t>
        </is>
      </c>
      <c r="B11" s="8" t="n">
        <v>-0.15</v>
      </c>
      <c r="C11" s="8" t="n">
        <v>-0.7</v>
      </c>
    </row>
    <row r="12">
      <c r="A12" s="4" t="inlineStr">
        <is>
          <t>Diluted loss per share (in dollars per share)</t>
        </is>
      </c>
      <c r="B12" s="8" t="n">
        <v>-0.15</v>
      </c>
      <c r="C12" s="8" t="n">
        <v>-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ss per Share - Antidilutive Securities (Details) - shares</t>
        </is>
      </c>
      <c r="C1" s="2" t="inlineStr">
        <is>
          <t>3 Months Ended</t>
        </is>
      </c>
    </row>
    <row r="2">
      <c r="B2" s="2" t="inlineStr">
        <is>
          <t>Jun. 16, 2021</t>
        </is>
      </c>
      <c r="C2" s="2" t="inlineStr">
        <is>
          <t>Mar. 31, 2023</t>
        </is>
      </c>
      <c r="D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ecurities (in shares)</t>
        </is>
      </c>
      <c r="B4" s="4" t="inlineStr">
        <is>
          <t xml:space="preserve"> </t>
        </is>
      </c>
      <c r="C4" s="5" t="n">
        <v>59696000</v>
      </c>
      <c r="D4" s="5" t="n">
        <v>27544000</v>
      </c>
    </row>
    <row r="5">
      <c r="A5" s="4" t="inlineStr">
        <is>
          <t>Earnout Shar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ntingent consideration liability (in shares)</t>
        </is>
      </c>
      <c r="B7" s="5" t="n">
        <v>15000000</v>
      </c>
      <c r="C7" s="4" t="inlineStr">
        <is>
          <t xml:space="preserve"> </t>
        </is>
      </c>
      <c r="D7" s="4" t="inlineStr">
        <is>
          <t xml:space="preserve"> </t>
        </is>
      </c>
    </row>
    <row r="8">
      <c r="A8" s="4" t="inlineStr">
        <is>
          <t>Vesting Shar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Contingent consideration liability (in shares)</t>
        </is>
      </c>
      <c r="B10" s="5" t="n">
        <v>8600000</v>
      </c>
      <c r="C10" s="4" t="inlineStr">
        <is>
          <t xml:space="preserve"> </t>
        </is>
      </c>
      <c r="D10" s="4" t="inlineStr">
        <is>
          <t xml:space="preserve"> </t>
        </is>
      </c>
    </row>
    <row r="11">
      <c r="A11" s="4" t="inlineStr">
        <is>
          <t>Series I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securities (in shares)</t>
        </is>
      </c>
      <c r="B13" s="4" t="inlineStr">
        <is>
          <t xml:space="preserve"> </t>
        </is>
      </c>
      <c r="C13" s="5" t="n">
        <v>5226000</v>
      </c>
      <c r="D13" s="5" t="n">
        <v>5226000</v>
      </c>
    </row>
    <row r="14">
      <c r="A14" s="4" t="inlineStr">
        <is>
          <t>IPO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antidilutive securities (in shares)</t>
        </is>
      </c>
      <c r="B16" s="4" t="inlineStr">
        <is>
          <t xml:space="preserve"> </t>
        </is>
      </c>
      <c r="C16" s="5" t="n">
        <v>9867000</v>
      </c>
      <c r="D16" s="5" t="n">
        <v>9867000</v>
      </c>
    </row>
    <row r="17">
      <c r="A17" s="4" t="inlineStr">
        <is>
          <t>Restricted shar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antidilutive securities (in shares)</t>
        </is>
      </c>
      <c r="B19" s="4" t="inlineStr">
        <is>
          <t xml:space="preserve"> </t>
        </is>
      </c>
      <c r="C19" s="5" t="n">
        <v>144000</v>
      </c>
      <c r="D19" s="5" t="n">
        <v>366000</v>
      </c>
    </row>
    <row r="20">
      <c r="A20" s="4" t="inlineStr">
        <is>
          <t>Restricted shares | Wilco Holdco, Inc.</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antidilutive securities (in shares)</t>
        </is>
      </c>
      <c r="B22" s="4" t="inlineStr">
        <is>
          <t xml:space="preserve"> </t>
        </is>
      </c>
      <c r="C22" s="5" t="n">
        <v>364000</v>
      </c>
      <c r="D22" s="5" t="n">
        <v>1248000</v>
      </c>
    </row>
    <row r="23">
      <c r="A23" s="4" t="inlineStr">
        <is>
          <t>Stock option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Total antidilutive securities (in shares)</t>
        </is>
      </c>
      <c r="B25" s="4" t="inlineStr">
        <is>
          <t xml:space="preserve"> </t>
        </is>
      </c>
      <c r="C25" s="5" t="n">
        <v>5003000</v>
      </c>
      <c r="D25" s="5" t="n">
        <v>5951000</v>
      </c>
    </row>
    <row r="26">
      <c r="A26" s="4" t="inlineStr">
        <is>
          <t>RSU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Total antidilutive securities (in shares)</t>
        </is>
      </c>
      <c r="B28" s="4" t="inlineStr">
        <is>
          <t xml:space="preserve"> </t>
        </is>
      </c>
      <c r="C28" s="5" t="n">
        <v>39092000</v>
      </c>
      <c r="D28" s="5" t="n">
        <v>4886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Compan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verview of the Company</t>
        </is>
      </c>
      <c r="B4" s="4" t="inlineStr">
        <is>
          <t>Overview of the Company ATI Physical Therapy, Inc., together with its subsidiaries (herein referred to as “we,” “the Company,” “ATI Physical Therapy” and “ATI”), is a nationally recognized healthcare company, specializing in outpatient rehabilitation and adjacent healthcare services. The Company provides outpatient physical therapy services under the name ATI Physical Therapy and, as of March 31, 2023, had 909 clinics located in 24 states (as well as 19 clinics under management service agreements). The Company offers a variety of services within its clinics, including physical therapy to treat spine, shoulder, knee and neck injuries or pain; work injury rehabilitation services, including work conditioning and work hardening; hand therapy; and other specialized treatment services. The Company’s direct and indirect wholly-owned subsidiaries include, but are not limited to, Wilco Holdco, Inc., ATI Holdings Acquisition, Inc. and ATI Holdings, LLC. Impact of COVID-19 and CARES Act The coronavirus ("COVID-19") pandemic in the United States resulted in changes to our operating environment. We continue to closely monitor the impact of COVID-19 on all aspects of our business, and our priorities remain protecting the health and safety of employees and patients, maximizing the availability of services to satisfy patient needs and improving the operational and financial stability of our business. While we expect the disruption caused by COVID-19 and resulting impacts to diminish over time, we cannot predict the length of such impacts, and if such impacts continue for an extended period, it could have a continued effect on the Company’s results of operations, financial condition and cash flows, which could be material. On March 27, 2020, the Coronavirus Aid, Relief, and Economic Security Act (the “CARES Act”) was signed into law providing reimbursement, grants, waivers and other funds to assist health care providers during the COVID-19 pandemic. The Company realized benefits under the CARES Act including, but not limited to, the receipt of Medicare Accelerated and Advance Payment Program ("MAAPP") funds and deferral of depositing the employer portion of Social Security taxes, interest-free and penalty-free. During the year ended December 31, 2022, the remaining obligations related to these benefits were applied and repaid. During the three months ended March 31, 2022, the Company applied $4.3 million in MAAPP funds against the outstanding liability at that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Standard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Recent Accounting Standards</t>
        </is>
      </c>
      <c r="B4" s="4" t="inlineStr">
        <is>
          <t>Basis of Presentation and Recent Accounting Standards Basis of presentation The accompanying unaudited condensed consolidated financial statements of the Company were prepared in accordance with U.S. generally accepted accounting principles ("GAAP") for interim financial information and in accordance with the rules and regulations of the U.S. Securities and Exchange Commission (“SEC”) regarding interim financial reporting.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Management believes the unaudited condensed consolidated financial statements for interim periods presented contain all necessary adjustments to state fairly, in all material respects, the Company's financial position, results of operations and cash flows for the interim periods presented. Operating results for the three months ended March 31, 2023 are not necessarily indicative of the results the Company expects for the entire year. In addition, the influence of seasonality, changes in payor contracts, changes in rate per visit, changes in referral and visit volumes, strategic transactions, labor market dynamics and wage inflation, changes in laws and general economic conditions in the markets in which the Company operates and other factors impacting the Company's operations may result in any period not being comparable to the same period in previous years. For further information regarding the Company's accounting policies and other information, the condensed consolidated financial statements should be read in conjunction with our audited consolidated financial statements and notes thereto for the year ended December 31, 2022 included in our Annual Report on Form 10-K filed with the SEC on March 16, 2023. Liquidity and going concern The accompanying unaudited condensed consolidated financial statements have been prepared on a going concern basis, which contemplates the realization of assets and the satisfaction of liabilities in the normal course of business within twelve months after the date that these condensed consolidated financial statements are issued. The Company has negative operating cash flows, operating losses and net losses. For the three months ended March 31, 2023, the Company had cash flows used in operating activities of $14.2 million, operating loss of $11.4 million and net loss of $25.2 million. These results are, in part, due to recent trends experienced by the Company including a tight labor market for available physical therapy and other healthcare providers in the workforce, visit volume softness, decreases in rate per visit and increases in interest costs. Further, based on current liquidity and projected cash use, the Company anticipates violation of its minimum liquidity covenant under its 2022 Credit Agreement (as defined in Note 8) within the next twelve months following the issuance date of the condensed consolidated financial statements as of and for the period ended March 31, 2023 (refer to Note 8 - Borrowings for further discussion of the 2022 Credit Agreement and related covenants). These conditions and events raise substantial doubt about the Company's ability to continue as a going concern. In addition, the report of the Independent Registered Public Accounting Firm accompanying the consolidated financial statements for the year ended December 31, 2022 contains an explanatory paragraph expressing substantial doubt about our ability to continue as a going concern. Absent an amendment or waiver, the 2022 Credit Agreement provides that the receipt of a report of the Independent Registered Public Accounting Firm containing an explanatory paragraph expressing substantial doubt about our ability to continue as a going concern could be an event of default, subject to certain exceptions. Pursuant to the Transaction Support Agreement, dated as of March 15, 2023, the First Lien Lenders have agreed that, prior to June 15, 2023 (the “Outside Closing Date”), they will forbear in the exercise of any rights, remedies, powers, privileges and defenses under the 2022 Credit Agreement arising on account of a default, alleged default or event of default (if any) resulting from the going concern explanatory paragraph in the report of the Independent Registered Public Accounting Firm accompanying the consolidated financial statements for the year ended December 31, 2022. However, if the Transaction (as defined and for which the terms are further described in Note 8) is not consummated on its terms or at all, the First Lien Lenders could claim that a default or event of default has occurred under the 2022 Credit Agreement. If such claim is not waived by the First Lien Lenders and the Company is unsuccessful in disputing any such claims (including with respect to the applicability of one of the enumerated exceptions to the 2022 Credit Agreement requirement), the Company could be considered to have an event of default after the expiration of the applicable cure periods. In the event of a default, all amounts outstanding under the 2022 Credit Facility, together with any accrued interest, could then be declared immediately due and payable and could be reclassified to current in the Company's condensed consolidated financial statements for the period. A default on our obligations and an acceleration of our indebtedness by our lenders would have a material adverse impact on our business, financial condition, results of operations and cash flows, and may lead to events including bankruptcy, reorganization or insolvency. In response to these conditions, management plans include improving operating results and cash flows and refinancing the Company's debt under its 2022 Credit Agreement. The Company's plan to improve operating results and cash flow is dependent upon its ability to achieve its business plan to increase clinical staffing levels, improve clinician productivity, control costs and capital expenditures, increase patient visit volumes and referrals and stabilize rate per visit. There can be no assurance that it will be successful in any of these respects. In order to refinance the Company’s debt under its 2022 Credit Agreement, the Company has agreed, subject to stockholder approval of the Transaction (as defined and for which the terms are further described in Note 8), to (i) a delayed draw new money financing in an aggregate principal amount of $25.0 million, comprised of (A) second lien PIK convertible notes (the “Notes”) and (B) shares of Series B Preferred Stock (as defined in Note 8), which will provide the holder thereof with voting rights such that the holders thereof will have the right to vote on an as-converted basis, (ii) facilitate the exchange of $100.0 million of the aggregate principal amount of the term loans under the 2022 Credit Agreement held by certain of the Preferred Equityholders for Notes and Series B preferred Stock and (iii) agree to certain other changes to the terms of the 2022 Credit Agreement, including modifications of the financial covenants thereunder. Holders of the Notes will also receive additional Notes upon the in-kind payment of interest on any outstanding Notes. The Notes will be convertible into shares of Class A common stock at a fixed conversion price. If the Company does not consummate the Transaction on a timely basis as further described in Note 8 or otherwise access additional financing, the Company will need to consider other alternatives, including pursuing separate amendments to or waivers of the minimum liquidity covenant, the requirement to deliver audited financial statements without certain going concern qualifications, and other requirements under the 2022 Credit Agreement, as well as raising funds from other sources, obtaining alternate financing, disposal of assets, or pursuing other strategic alternatives to improve its liquidity position and business results. There can be no assurance that the Company will be successful in completing the Transaction or accessing such alternative options or financing when needed. Failure to do so could have a material adverse impact on our business, financial condition, results of operations and cash flows, and may lead to events including bankruptcy, reorganization or insolvency. Management plans have not been fully implemented and,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 Use of estimates The preparation of the condensed consolidated financial statements in accordance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from those estimates. The effect of any change in estimates will be recognized in the current period of the change. Segment reporting The Company reports segment information based on the management approach. The management approach designates the internal reporting used by management for making decisions and assessing performance as the source of the Company’s reportable segments. All of the Company’s operations are conducted within the United States. Our chief operating decision maker is our Chief Executive Officer, who reviews financial information presented on a consolidated basis for purposes of making decisions, assessing financial performance and allocating resources. We operate our business as one operating segment and therefore we have one reportable segment. Cash, cash equivalents and restricted cash Cash and cash equivalents include all cash balances and highly liquid investments with original maturities of three months or less when issued. Restricted cash consists of cash held as collateral in relation to the Company's corporate card agreement. Restricted cash included within cash and cash equivalents as presented within our condensed consolidated balance sheets as of March 31, 2023 and December 31, 2022, and our condensed consolidated statements of cash flows for the three months ended March 31, 2023 was $0.8 million. Recently adopted accounting guidance In October 2021, the Financial Accounting Standards Board ("FASB") issued Accounting Standards Update ("ASU") 2021-08, Business Combinations (Topic 805): Accounting for Contract Assets and Liabilities from Contracts with Customers , which provides guidance to improve the accounting for acquired revenue contracts with customers in a business combination by addressing diversity in practice. This ASU is effective for the Company on January 1, 2023, with early adoption permitted, and shall be applied on a prospective basis to business combinations that occur on or after the adoption date. The Company adopted this new accounting standard effective January 1, 2023. The adoption of this standard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31:56Z</dcterms:created>
  <dcterms:modified xmlns:dcterms="http://purl.org/dc/terms/" xmlns:xsi="http://www.w3.org/2001/XMLSchema-instance" xsi:type="dcterms:W3CDTF">2023-05-08T20:31:56Z</dcterms:modified>
</cp:coreProperties>
</file>